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Basics of Presentation" sheetId="9" r:id="rId9"/>
    <s:sheet name="Summary of Significant Accounti" sheetId="10" r:id="rId10"/>
    <s:sheet name="Acquisitions" sheetId="11" r:id="rId11"/>
    <s:sheet name="Inventories" sheetId="12" r:id="rId12"/>
    <s:sheet name="Property, Plant and Equipment" sheetId="13" r:id="rId13"/>
    <s:sheet name="Restructuring Activities" sheetId="14" r:id="rId14"/>
    <s:sheet name="Intangible Assets" sheetId="15" r:id="rId15"/>
    <s:sheet name="Goodwill" sheetId="16" r:id="rId16"/>
    <s:sheet name="Accrued Expenses" sheetId="17" r:id="rId17"/>
    <s:sheet name="Debt" sheetId="18" r:id="rId18"/>
    <s:sheet name="Income Taxes" sheetId="19" r:id="rId19"/>
    <s:sheet name="Financing Receivable" sheetId="20" r:id="rId20"/>
    <s:sheet name="Notes Receivable" sheetId="21" r:id="rId21"/>
    <s:sheet name="Deferred Revenue" sheetId="22" r:id="rId22"/>
    <s:sheet name="Stock Compensation" sheetId="23" r:id="rId23"/>
    <s:sheet name="Foreign Exchange Contracts" sheetId="24" r:id="rId24"/>
    <s:sheet name="Compensation and Benefit Plans" sheetId="25" r:id="rId25"/>
    <s:sheet name="Leases" sheetId="26" r:id="rId26"/>
    <s:sheet name="Contingencies and Concentration" sheetId="27" r:id="rId27"/>
    <s:sheet name="Business Segment Information" sheetId="28" r:id="rId28"/>
    <s:sheet name="Quarterly Financial Data (Unaud" sheetId="29" r:id="rId29"/>
    <s:sheet name="Related Party Transactions" sheetId="30" r:id="rId30"/>
    <s:sheet name="Subsequent Events" sheetId="31" r:id="rId31"/>
    <s:sheet name="Schedule II Valuation and Quali" sheetId="32" r:id="rId32"/>
    <s:sheet name="Summary of Significant Accoun33" sheetId="33" r:id="rId33"/>
    <s:sheet name="Summary of Significant Accoun34" sheetId="34" r:id="rId34"/>
    <s:sheet name="Acquisitions (Tables)" sheetId="35" r:id="rId35"/>
    <s:sheet name="Inventories (Tables)" sheetId="36" r:id="rId36"/>
    <s:sheet name="Property, Plant and Equipment (" sheetId="37" r:id="rId37"/>
    <s:sheet name="Restructuring Activities (Table" sheetId="38" r:id="rId38"/>
    <s:sheet name="Intangible Assets (Tables)" sheetId="39" r:id="rId39"/>
    <s:sheet name="Goodwill (Tables)" sheetId="40" r:id="rId40"/>
    <s:sheet name="Accrued Expenses (Tables)" sheetId="41" r:id="rId41"/>
    <s:sheet name="Income Taxes (Tables)" sheetId="42" r:id="rId42"/>
    <s:sheet name="Financing Receivable (Tables)" sheetId="43" r:id="rId43"/>
    <s:sheet name="Deferred Revenue (Tables)" sheetId="44" r:id="rId44"/>
    <s:sheet name="Stock Compensation (Tables)" sheetId="45" r:id="rId45"/>
    <s:sheet name="Foreign Exchange Contracts (Tab" sheetId="46" r:id="rId46"/>
    <s:sheet name="Compensation and Benefit Plans " sheetId="47" r:id="rId47"/>
    <s:sheet name="Lease (Tables)" sheetId="48" r:id="rId48"/>
    <s:sheet name="Business Segment Information (T" sheetId="49" r:id="rId49"/>
    <s:sheet name="Quarterly Financial Data (Una50" sheetId="50" r:id="rId50"/>
    <s:sheet name="Schedule II Valuation and Qua51" sheetId="51" r:id="rId51"/>
    <s:sheet name="Summary of Significant Accoun52" sheetId="52" r:id="rId52"/>
    <s:sheet name="Summary of Signficant Accountin"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Acquisitions (Details Narrative" sheetId="59" r:id="rId59"/>
    <s:sheet name="Acquisitions - Schedule of Reco" sheetId="60" r:id="rId60"/>
    <s:sheet name="Acquisitions - Business Acquisi" sheetId="61" r:id="rId61"/>
    <s:sheet name="Inventories (Details Narrative)" sheetId="62" r:id="rId62"/>
    <s:sheet name="Inventories - Schedule of Inven" sheetId="63" r:id="rId63"/>
    <s:sheet name="Property, Plant and Equipment64" sheetId="64" r:id="rId64"/>
    <s:sheet name="Property, Plant and Equipment -" sheetId="65" r:id="rId65"/>
    <s:sheet name="Restructuring Activities (Detai" sheetId="66" r:id="rId66"/>
    <s:sheet name="Restructuring Activities - Sche" sheetId="67" r:id="rId67"/>
    <s:sheet name="Intangible Assets (Details Narr" sheetId="68" r:id="rId68"/>
    <s:sheet name="Intangible Assets - Schedule of" sheetId="69" r:id="rId69"/>
    <s:sheet name="Intangible Assets - Schedule 70" sheetId="70" r:id="rId70"/>
    <s:sheet name="Goodwill - Summary of Changes i" sheetId="71" r:id="rId71"/>
    <s:sheet name="Accrued Expenses - Schedule of " sheetId="72" r:id="rId72"/>
    <s:sheet name="Accrued Expenses - Schedule o73" sheetId="73" r:id="rId73"/>
    <s:sheet name="Debt (Details Narrative)" sheetId="74" r:id="rId74"/>
    <s:sheet name="Income Taxes (Details Narrative" sheetId="75" r:id="rId75"/>
    <s:sheet name="Income Taxes - Schedule of Inco" sheetId="76" r:id="rId76"/>
    <s:sheet name="Income Taxes - Schedule of Comp" sheetId="77" r:id="rId77"/>
    <s:sheet name="Income Taxes - Schedule of Effe" sheetId="78" r:id="rId78"/>
    <s:sheet name="Income Taxes - Schedule of Defe" sheetId="79" r:id="rId79"/>
    <s:sheet name="Financing Receivable - Schedule" sheetId="80" r:id="rId80"/>
    <s:sheet name="Financing Receivable - Schedu81" sheetId="81" r:id="rId81"/>
    <s:sheet name="Notes Receivable (Details Narra" sheetId="82" r:id="rId82"/>
    <s:sheet name="Deferred Revenue (Details Narra" sheetId="83" r:id="rId83"/>
    <s:sheet name="Deferred Revenue - Schedule of " sheetId="84" r:id="rId84"/>
    <s:sheet name="Stock Compensation (Details Nar" sheetId="85" r:id="rId85"/>
    <s:sheet name="Stock Compensation - Schedule o" sheetId="86" r:id="rId86"/>
    <s:sheet name="Stock Compensation - Schedule87" sheetId="87" r:id="rId87"/>
    <s:sheet name="Stock Compensation - Summary of" sheetId="88" r:id="rId88"/>
    <s:sheet name="Stock Compensation - Summary 89" sheetId="89" r:id="rId89"/>
    <s:sheet name="Foreign Exchange Contracts - Sc" sheetId="90" r:id="rId90"/>
    <s:sheet name="Compensation and Benefit Plan91" sheetId="91" r:id="rId91"/>
    <s:sheet name="Compensation and Benefit Plan92" sheetId="92" r:id="rId92"/>
    <s:sheet name="Compensation and Benefit Plan93" sheetId="93" r:id="rId93"/>
    <s:sheet name="Compensation and Benefit Plan94" sheetId="94" r:id="rId94"/>
    <s:sheet name="Compensation and Benefit Plan95" sheetId="95" r:id="rId95"/>
    <s:sheet name="Compensation and Benefit Plan96" sheetId="96" r:id="rId96"/>
    <s:sheet name="Compensation and Benefit Plan97" sheetId="97" r:id="rId97"/>
    <s:sheet name="Compensation and Benefit Plan98" sheetId="98" r:id="rId98"/>
    <s:sheet name="Compensation and Benefit Plan99" sheetId="99" r:id="rId99"/>
    <s:sheet name="Leases (Details Narrative)" sheetId="100" r:id="rId100"/>
    <s:sheet name="Leases - Schedule of Operating " sheetId="101" r:id="rId101"/>
    <s:sheet name="Contingencies and Concentrat102" sheetId="102" r:id="rId102"/>
    <s:sheet name="Business Segment Information (D" sheetId="103" r:id="rId103"/>
    <s:sheet name="Business Segment Information - " sheetId="104" r:id="rId104"/>
    <s:sheet name="Business Segment Information105" sheetId="105" r:id="rId105"/>
    <s:sheet name="Business Segment Information106" sheetId="106" r:id="rId106"/>
    <s:sheet name="Business Segment Information107" sheetId="107" r:id="rId107"/>
    <s:sheet name="Quarterly Financial Data (Un108" sheetId="108" r:id="rId108"/>
    <s:sheet name="Related Party Transactions (Det" sheetId="109" r:id="rId109"/>
    <s:sheet name="Schedule II Valuation and Qu110" sheetId="110" r:id="rId110"/>
  </s:sheets>
  <s:definedNames/>
  <s:calcPr calcId="124519" calcMode="auto" fullCalcOnLoad="1"/>
</s:workbook>
</file>

<file path=xl/sharedStrings.xml><?xml version="1.0" encoding="utf-8"?>
<sst xmlns="http://schemas.openxmlformats.org/spreadsheetml/2006/main" uniqueCount="883">
  <si>
    <t>Document And Entity Information - USD ($)</t>
  </si>
  <si>
    <t>12 Months Ended</t>
  </si>
  <si>
    <t>Dec. 31, 2015</t>
  </si>
  <si>
    <t>Mar. 03, 2016</t>
  </si>
  <si>
    <t>Jun. 30, 2015</t>
  </si>
  <si>
    <t>Document And Entity Information</t>
  </si>
  <si>
    <t>Entity Registrant Name</t>
  </si>
  <si>
    <t>BALLANTYNE STRONG, INC.</t>
  </si>
  <si>
    <t>Entity Central Index Key</t>
  </si>
  <si>
    <t>Document Type</t>
  </si>
  <si>
    <t>10-K</t>
  </si>
  <si>
    <t>Document Period End Date</t>
  </si>
  <si>
    <t>Dec. 31,
		2015</t>
  </si>
  <si>
    <t>Amendment Flag</t>
  </si>
  <si>
    <t>false</t>
  </si>
  <si>
    <t>Current Fiscal Year End Date</t>
  </si>
  <si>
    <t>--12-31</t>
  </si>
  <si>
    <t>Entity Filer Category</t>
  </si>
  <si>
    <t>Accelerated Filer</t>
  </si>
  <si>
    <t>Entity a Well-known Seasoned Issuer</t>
  </si>
  <si>
    <t>No</t>
  </si>
  <si>
    <t>Entity a Voluntary Filer</t>
  </si>
  <si>
    <t>Entity's Reporting Status Current</t>
  </si>
  <si>
    <t>Yes</t>
  </si>
  <si>
    <t>Entity Common Stock, Shares Outstanding</t>
  </si>
  <si>
    <t>Entity Public Float</t>
  </si>
  <si>
    <t>Trading Symbol</t>
  </si>
  <si>
    <t>BTN</t>
  </si>
  <si>
    <t>Document Fiscal Period Focus</t>
  </si>
  <si>
    <t>FY</t>
  </si>
  <si>
    <t>Document Fiscal Year Focus</t>
  </si>
  <si>
    <t>Consolidated Balance Sheets - USD ($) $ in Thousands</t>
  </si>
  <si>
    <t>Dec. 31, 2014</t>
  </si>
  <si>
    <t>Current assets:</t>
  </si>
  <si>
    <t>Cash and cash equivalents</t>
  </si>
  <si>
    <t>Accounts receivable (less allowance for doubtful accounts of $1,927 in 2015 and $679 in 2014)</t>
  </si>
  <si>
    <t>Inventories, net</t>
  </si>
  <si>
    <t>Recoverable income taxes</t>
  </si>
  <si>
    <t>Other current assets</t>
  </si>
  <si>
    <t>Total current assets</t>
  </si>
  <si>
    <t>Property, plant and equipment, net</t>
  </si>
  <si>
    <t>Marketable securities</t>
  </si>
  <si>
    <t xml:space="preserve"> </t>
  </si>
  <si>
    <t>Equity method investments</t>
  </si>
  <si>
    <t>Intangible assets, net</t>
  </si>
  <si>
    <t>Goodwill</t>
  </si>
  <si>
    <t>Notes receivable</t>
  </si>
  <si>
    <t>Deferred income taxes</t>
  </si>
  <si>
    <t>Other assets</t>
  </si>
  <si>
    <t>Total assets</t>
  </si>
  <si>
    <t>Current liabilities:</t>
  </si>
  <si>
    <t>Accounts payable</t>
  </si>
  <si>
    <t>Accrued expenses</t>
  </si>
  <si>
    <t>Customer deposits/deferred revenue</t>
  </si>
  <si>
    <t>Income tax payable</t>
  </si>
  <si>
    <t>Total current liabilities</t>
  </si>
  <si>
    <t>Deferred revenue</t>
  </si>
  <si>
    <t>Other accrued expenses, net of current portion</t>
  </si>
  <si>
    <t>Total liabilities</t>
  </si>
  <si>
    <t>Commitments and contingencies</t>
  </si>
  <si>
    <t>Stockholders' equity:</t>
  </si>
  <si>
    <t>Preferred stock, par value $.01 per share; authorized 1,000 shares, none outstanding</t>
  </si>
  <si>
    <t>Common stock, par value $.01 per share; authorized 25,000 shares; issued 16,925 and 16,809 shares at December 31, 2015 and December 31, 2014, respectively; 14,191 and 14,078 shares outstanding at December 31, 2015 and 2014, respectively</t>
  </si>
  <si>
    <t>Additional paid-in capital</t>
  </si>
  <si>
    <t>Accumulated other comprehensive income (loss):</t>
  </si>
  <si>
    <t>Foreign currency translation</t>
  </si>
  <si>
    <t>Postretirement benefit obligation</t>
  </si>
  <si>
    <t>Retained earnings</t>
  </si>
  <si>
    <t>Stockholders' Equity Before Treasury Stock</t>
  </si>
  <si>
    <t>Less 2,734 and 2,731 of common shares in treasury, at December 31, 2015 and 2014, respectively, at cost</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Common shares in treasury, shares</t>
  </si>
  <si>
    <t>Consolidated Statements of Operations - USD ($) $ in Thousands</t>
  </si>
  <si>
    <t>Dec. 31, 2013</t>
  </si>
  <si>
    <t>Income Statement [Abstract]</t>
  </si>
  <si>
    <t>Net product sales</t>
  </si>
  <si>
    <t>Net service revenues</t>
  </si>
  <si>
    <t>Total net revenues</t>
  </si>
  <si>
    <t>Cost of products sold</t>
  </si>
  <si>
    <t>Cost of services</t>
  </si>
  <si>
    <t>Total cost of revenues</t>
  </si>
  <si>
    <t>Gross profit</t>
  </si>
  <si>
    <t>Selling and administrative expenses:</t>
  </si>
  <si>
    <t>Selling</t>
  </si>
  <si>
    <t>Administrative</t>
  </si>
  <si>
    <t>Total selling and administrative expenses</t>
  </si>
  <si>
    <t>Gain (loss) on sale or disposal of assets</t>
  </si>
  <si>
    <t>Income (loss) from operations</t>
  </si>
  <si>
    <t>Equity in income (loss) equity method investments</t>
  </si>
  <si>
    <t>Other income:</t>
  </si>
  <si>
    <t>Interest income</t>
  </si>
  <si>
    <t>Interest expense</t>
  </si>
  <si>
    <t>Fair value adjustment for notes receivable</t>
  </si>
  <si>
    <t>Foreign currency transaction gain (loss)</t>
  </si>
  <si>
    <t>Other income (expense), net</t>
  </si>
  <si>
    <t>Total other income</t>
  </si>
  <si>
    <t>Earnings (loss) before income taxes</t>
  </si>
  <si>
    <t>Income tax benefit (expense)</t>
  </si>
  <si>
    <t>Net earnings (loss)</t>
  </si>
  <si>
    <t>Basic earnings (loss) per share</t>
  </si>
  <si>
    <t>Diluted earnings (loss) per share</t>
  </si>
  <si>
    <t>Weighted average shares outstanding:</t>
  </si>
  <si>
    <t>Basic</t>
  </si>
  <si>
    <t>Diluted</t>
  </si>
  <si>
    <t>Consolidated Statements of Comprehensive Income (Loss) - USD ($) $ in Thousands</t>
  </si>
  <si>
    <t>Statement of Comprehensive Income [Abstract]</t>
  </si>
  <si>
    <t>Adjustment to postretirement benefit obligation:</t>
  </si>
  <si>
    <t>Prior service credit</t>
  </si>
  <si>
    <t>Net actuarial loss</t>
  </si>
  <si>
    <t>Total adjustment to postretirement benefit obligation</t>
  </si>
  <si>
    <t>Currency translation adjustment:</t>
  </si>
  <si>
    <t>Unrealized net change arising during period</t>
  </si>
  <si>
    <t>Other comprehensive loss</t>
  </si>
  <si>
    <t>Comprehensive loss</t>
  </si>
  <si>
    <t>Consolidated Statements of Stockholders' Equity - USD ($) $ in Thousands</t>
  </si>
  <si>
    <t>Common Stock [Member]</t>
  </si>
  <si>
    <t>Additional Paid-In Capital [Member]</t>
  </si>
  <si>
    <t>Retained Earnings [Member]</t>
  </si>
  <si>
    <t>Treasury Stock [Member]</t>
  </si>
  <si>
    <t>Accumulated Other Comprehensive Income (Loss) [Member]</t>
  </si>
  <si>
    <t>Total</t>
  </si>
  <si>
    <t>Balance at Dec. 31, 2012</t>
  </si>
  <si>
    <t>Net other comprehensive loss</t>
  </si>
  <si>
    <t>Issuance of 1 shares of common stock under the employees stock purchase plan</t>
  </si>
  <si>
    <t>Share-based compensation expense</t>
  </si>
  <si>
    <t>Issuance of shares of common stock under the restricted stock plans</t>
  </si>
  <si>
    <t>Net income loss</t>
  </si>
  <si>
    <t>Balance at Dec. 31, 2013</t>
  </si>
  <si>
    <t>Balance at Dec. 31, 2014</t>
  </si>
  <si>
    <t>Treasury share purchase of 3 shares</t>
  </si>
  <si>
    <t>Balance at Dec. 31, 2015</t>
  </si>
  <si>
    <t>Consolidated Statements of Stockholders' Equity (Parenthetical) - shares</t>
  </si>
  <si>
    <t>Issuance of common stock under the restricted stock plans, shares issued</t>
  </si>
  <si>
    <t>Issuance of common stock under the employees stock purchase plan, shares issued</t>
  </si>
  <si>
    <t>Treasury share purchase, shares</t>
  </si>
  <si>
    <t>Consolidated Statements of Cash Flows - USD ($) $ in Thousands</t>
  </si>
  <si>
    <t>Cash flows from operating activities:</t>
  </si>
  <si>
    <t>Adjustments to reconcile net earnings (loss) to net cash provided by operating activities:</t>
  </si>
  <si>
    <t>Provision for doubtful accounts</t>
  </si>
  <si>
    <t>Provision for obsolete inventory</t>
  </si>
  <si>
    <t>Provision for warranty</t>
  </si>
  <si>
    <t>Depreciation and amortization</t>
  </si>
  <si>
    <t>Impairment of intangibles</t>
  </si>
  <si>
    <t>Fair value adjustment to notes receivable</t>
  </si>
  <si>
    <t>Equity in (income) loss of equity method investments</t>
  </si>
  <si>
    <t>Unrealized gain on marketable securities</t>
  </si>
  <si>
    <t>Gain loss on forward contracts</t>
  </si>
  <si>
    <t>Loss on disposal or transfer of assets</t>
  </si>
  <si>
    <t>Changes in operating assets and liabilities, net of effect of acquisitions:</t>
  </si>
  <si>
    <t>Accounts receivable, unbilled and notes receivable</t>
  </si>
  <si>
    <t>Inventories</t>
  </si>
  <si>
    <t>Current income taxes</t>
  </si>
  <si>
    <t>Net cash provided by (used in) operating activities</t>
  </si>
  <si>
    <t>Cash flows from investing activities:</t>
  </si>
  <si>
    <t>Purchase of businesses, net of cash acquired</t>
  </si>
  <si>
    <t>Purchase of equity securities</t>
  </si>
  <si>
    <t>Capital expenditures</t>
  </si>
  <si>
    <t>Proceeds from sales of assets</t>
  </si>
  <si>
    <t>Net cash used in investing activities</t>
  </si>
  <si>
    <t>Cash flows from financing activities:</t>
  </si>
  <si>
    <t>Purchase of treasury stock</t>
  </si>
  <si>
    <t>Proceeds from employee stock purchase plan</t>
  </si>
  <si>
    <t>Payments on capital lease obligations</t>
  </si>
  <si>
    <t>Excess tax benefits from share-based arrangements</t>
  </si>
  <si>
    <t>Net cash provided by (used in) financing activities</t>
  </si>
  <si>
    <t>Effect of exchange rate changes on cash and cash equivalents</t>
  </si>
  <si>
    <t>Net decrease in cash and cash equivalents</t>
  </si>
  <si>
    <t>Cash and cash equivalents at beginning of year</t>
  </si>
  <si>
    <t>Cash and cash equivalents at end of year</t>
  </si>
  <si>
    <t>Supplemental disclosure of cash paid for:</t>
  </si>
  <si>
    <t>Interest</t>
  </si>
  <si>
    <t>Income Taxes</t>
  </si>
  <si>
    <t>Supplemental disclosure of non-cash investing and financing activities:</t>
  </si>
  <si>
    <t>Capital lease obligations for property and equipment</t>
  </si>
  <si>
    <t>Basics of Presentation</t>
  </si>
  <si>
    <t>Organization, Consolidation and Presentation of Financial Statements [Abstract]</t>
  </si>
  <si>
    <t>Basis of Presentation</t>
  </si>
  <si>
    <t>1. Basis of Presentation Business Description Ballantyne Strong, Inc.
(Ballantyne or the Company), a Delaware corporation, and its wholly owned subsidiaries Strong Westrex,
Inc., Strong Technical Services, Inc., Strong/MDI Screen Systems, Inc., Strong Westrex (Beijing) Technology Inc., Convergent Corporation
and Convergent Media Systems Corporation (Convergent or CMS) designs, integrates, and installs technology
solutions for a broad range of applications; develops and delivers out-of-home messaging, advertising and communications; manufactures
projection screens; and provides managed services including monitoring of networked equipment to our customers. The Companys products
are distributed to the retail, financial, government and cinema markets throughout the world. Principles of Consolidation The consolidated financial
statements include the accounts of the Company and all majority owned and controlled domestic and foreign subsidiaries. All significant
intercompany balances and transactions have been eliminated in consolidation. Use of Management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and changes in facts and circumstances may alter such estimates and affect results of operations and financial
position in future periods.</t>
  </si>
  <si>
    <t>Summary of Significant Accounting Policies</t>
  </si>
  <si>
    <t>Accounting Policies [Abstract]</t>
  </si>
  <si>
    <t>2. Summary of Significant Accounting
Policies Revenue Recognition The Company recognizes
revenue when all of the following circumstances are satisfied:
● Persuasive evidence of an arrangement exists;
● Delivery has occurred or services have been rendered;
● The sellers price to the buyer is fixed or determinable;
● Collectability is reasonably assured. The Company recognizes
revenue when these criteria have been met and when title and risk of loss transfers to the customer. If an arrangement involves
multiple deliverables, the items are considered separate units of accounting if the items have value on a stand-alone basis and
there is objective and reliable evidence of their fair values. Revenues from the arrangement are allocated to the separate units
of accounting based on their objectively determined fair value. For services, revenue is recognized when the services have been
rendered. Revenues from service and support contracts are deferred and recognized as earned ratably over the service coverage periods.
Unbilled revenue represents revenue recognized in accordance with the Companys revenue recognition policy for which the
invoice had not been processed and sent to the customer. Revenue is generally recognized upon shipment of the product; however,
there are certain instances where revenue is deferred and recognized upon delivery or customer acceptance of the product as the
Company legally retains the risk of loss on these transactions until such time. Estimates used in the recognition of revenues and
cost of revenues include, but are not limited to, estimates for product warranties, price allowances and product returns. Costs related to
revenues are recognized in the same period in which the specific revenues are recorded. Shipping and handling fees billed to customers
are reported in revenue. Shipping and handling costs incurred by the Company are included in cost of sales. Estimates used in the
recognition of revenues and cost of revenues include, but are not limited to, estimates for product warranties, price allowances
and product returns. Cash and Cash Equivalents All short-term,
highly liquid financial instruments are classified as cash equivalents in the consolidated balance sheets and statements of cash
flows. Generally, these instruments have maturities of three months or less from date of purchase. Marketable Securities The Companys
marketable securities are comprised of investments in the common stock of a publicly traded company. Changes in fair value, based
on the market price of the investees stock are recognized currently in other income in the consolidated statement of operations.
The Company has elected the fair value option to account for the investment to more appropriately recognize the value of this investment
in our consolidated financial statements. Marketable securities at fair value were as follows:
December 31, 2015
Cost Gross Unrealized Gains Gross Unrealized Losses Estimated Fair Value
(in thousands)
Marketable securities $ 1,983 $ 118 $  $ 2,101
Equity Method Investments In December 2015,
the Company acquired 7.8% ownership in RELM Wireless Corp, (RELM) for $4.0 million. RELM is a publicly traded company that designs,
manufactures and markets two-way land mobile radios, repeaters, base stations, and related components and subsystems. The Companys
Chief Executive Officer is member of the board of directors of RELM, and controls entities that, when combined with the Companys
ownership in RELM, own greater than 20% of RELM, providing the Company with significant influence over RELM, but not controlling
interest. As a result of this significant influence, the Company accounts for its investment in RELM under the equity method. The
Companys carrying value for RELM was $4.0 million as of December 31, 2015 and the Companys equity in earnings of
RELM were not significant in 2015. Based on quoted market prices, the market value of the Companys ownership in RELM was
$4.2 million at December 31, 2015. The Company assesses
investments for impairment whenever events or changes in circumstances indicate that the carrying value of an investment may not
be recoverable. The Company did not record any impairments related to its investments in 2015, 2014, or 2013. Accounts, Financing and Notes
Receivable Trade accounts receivable
are recorded at the invoiced amount and do not bear interest. The Company determines the allowance for doubtful accounts based
on several factors, including overall customer credit quality, historical write-off experience and a specific analysis that projects
the ultimate collectability of the account. As such, these factors may change over time causing the reserve level and bad debt
expense to adjust accordingly. Beginning in October
1, 2013, with our acquisition of CMS in our digital media segment, sales-type lease revenue arrangements are included in services
revenue in the Consolidated Statements of Operations. The arrangements are primarily related to sales of digital displays and have
original lease terms ranging from 3 to 5 years. For sales-type/finance leases, the Company records an asset at lease inception.
This asset is recorded at the aggregate future minimum lease payments, estimated residual value of the leased equipment, and deferred
incremental direct costs less unearned income. Income is recognized over the life of the lease to approximate a level rate of return
on the net investment. Residual values, which are reviewed periodically, represent the estimated amount that the Company expects
to receive at lease termination from the disposition of the leased equipment. Actual residual values realized could differ from
these estimates. Declines in estimated residual value that are deemed other-than-temporary are recognized in the period in which
the declines occur. The Company performs ongoing credit evaluations and provides an allowance for potential credit losses against
the portion of financing receivables which is estimated to be uncollectible based on historical experience, current economic conditions,
and managements evaluation of outstanding financing receivables. These factors may change over time causing the reserve
level to adjust accordingly. There is currently no allowance for credit losses as management believes the entire balance will be
collectible. The effective rate on these is 3.25%. Notes receivable
are recorded at estimated fair value at December 31, 2015 and accrue interest at 15%. The Company estimates allowances for doubtful
accounts based on the Companys best estimates of the amount of probable credit losses pertaining to the notes receivables,
based on ongoing monitoring of the counterpartys financial position and results of operations. Past due accounts
are written off for accounts, financing and notes receivable when our efforts have been unsuccessful in collecting amounts due. Inventories Inventories are
stated at the lower of cost (first-in, first-out) or market and include appropriate elements of material, labor and manufacturing
overhead. Inventory balances are net of reserves of slow moving or obsolete inventory based on managements review of inventories
on hand compared to estimated future usage and sales, technological changes and product pricing. Digital projection
equipment is provided to potential customers for consignment and demonstration purposes under customer use agreements. Revenues
are subsequently recorded in accordance with the Companys normal revenue recognition policies. Consignment inventory is
reviewed for impairment by comparing the inventory to the estimated future usage and sales. Digital equipment on consignment amounted
to approximately $0.1 million and $0.3 million at December 31, 2015 and 2014, respectively. Business Combinations The Company uses
the acquisition method in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Significant judgment is often required in
estimating the fair value of assets acquired, particularly intangible assets. As a result, in the case of significant acquisitions
the Company normally obtains the assistance of third-party valuation specialists in estimating fair values of tangible and intangible
assets. The fair value estimates are based on available historical information and on expectations and assumptions about the future,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 Intangible Assets The Companys
amortizable intangibles consist of trademarks, customer relationships, software and product formulation. The Company evaluates
its intangible assets for impairment when there is evidence that events or circumstances indicate that the carrying amount of these
assets may not be recoverable. Intangible assets with definite lives are amortized over their respective estimated useful lives
to their estimated residual values. Significant judgments and assumptions are required in the impairment evaluations. See footnote
7 for further information regarding impairment on intangible assets taken in 2015. Goodwill Goodwill is not
amortized and is tested for impairment at least annually, or whenever events or changes in circumstances indicate the carrying
amount of the asset may be impaired. Significant judgment is involved in determining if an indicator of impairment has occurred.
The Company may consider indicators such as deterioration in general economic conditions, adverse changes in the markets in which
the reporting unit operates,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The Company may
first review for goodwill impairment by assessing qualitative factors to determine whether any impairment may exist. If the Company
believes, as a result of the qualitative assessment, that it is more likely than not that the fair value of a reporting unit is
less than its carrying amount, a quantitative two-step test is required; otherwise, no further testing is required. However, the
Company also may elect not to perform the qualitative assessment and, instead, proceed directly to the quantitative impairment
test. Under the first step of the quantitative test, the fair value of each reporting unit is compared with its carrying value
(including goodwill). If the fair value of the reporting unit exceeds its carrying value, step two is not performed. If the fair
value of the reporting unit is less than its carrying value, an indication of goodwill impairment exists for the reporting unit
and step two of the quantitative impairment test (measurement) is performed. Under step two, an impairment loss is recognized for
any excess of the carrying amount of the reporting units goodwill over the fair value of that goodwill. The fair value of
goodwill is determined by allocating the fair value of the reporting unit in a manner similar to a purchase price allocation and
the residual fair value after this allocation is the fair value of the reporting unit goodwill. Goodwill at December
31, 2015 was recorded in connection with the acquisition of Peintures Elite, Inc. in 2013. A qualitative assessment was performed
for the year ended December 31, 2015 and it was determined no events had occurred since the acquisition that would indicate an
impairment was more likely than not. Property, Plant and Equipment Significant expenditures
for the replacement or expansion of property, plant and equipment are capitalized. Depreciation of property, plant and equipment
is provided over the estimated useful lives of the respective assets using the straight-line method. For financial reporting purposes,
assets are depreciated over the estimated useful lives of 20 years for buildings and improvements, life of the related lease for
leasehold improvements, 3 to 10 years for machinery and equipment, 7 years for furniture and fixtures and 3 years for computers
and accessories. The Company generally uses accelerated methods of depreciation for income tax purposes. The Company reviews long-lived
assets for impairment whenever events or changes in circumstances indicate that the carrying amount of an asset may not be recoverable.
The recoverability of property, plant and equipment is based on managements estimates of future undiscounted cash flows
and these estimates may vary due to a number of factors, some of which may be outside of managements control. To the extent
that the Company is unable to achieve managements forecasts of future income, it may become necessary to record impairment
losses for any excess of the net book value of property, plant and equipment over their fair value. The Company did not record
any impairments related to property, plant and equipment in 2015, 2014, or 2013. The Company incurs
maintenance costs on all of its major equipment. Repair and maintenance costs are expensed as incurred. Income Taxes Income taxes are
accounted for under the asset and liability method. The Company uses an estimate of its annual effective rate at each interim period
based on the facts and circumstances at the time while the actual effective rate is calculated at year-en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whether the deferred tax assets
are realizable management considers whether it is more likely than not that some portion or all of the deferred tax assets will
not be realized. The Companys
uncertain tax positions are evaluated in a two-step process, whereby 1) the Company determines whether it is more likely than not
that the tax positions will be sustained based on the technical merits of the position and 2) for those tax positions that meet
the more likely than not recognition threshold, the Company would recognize the largest amount of tax benefit that is greater than
fifty percent likely to be realized upon ultimate settlement with the related tax authority. The Company accrues interest and penalties
related to uncertain tax positions in the statements of income as income tax expense. Other Taxes Sales taxes assessed
by governmental authorities including sales, use, and excise taxes are on a net basis and therefore the presentation of these taxes
is excluded from revenues and is shown as a liability on the balance sheet until remitted to the appropriate taxing authorities. Research and Development Research and development
related costs are charged to operations in the period incurred. Such costs amounted to approximately $0.1 million, $0.2 million
and $0.1 million for the years ended December 31, 2015, 2014 and 2013, respectively. Advertising Costs Advertising and
promotional costs are expensed as incurred and amounted to approximately $0.6 million, $0.5 million and $0.5 million for the years
ended December 31, 2015, 2014 and 2013, respectively. Fair Value of Financial and Derivative
Instruments The Company follows
the Financial Accounting Standards Board (FASB) issued authoritative guidance, which defines fair value, establishes a framework
for measuring fair value, and expands disclosures about fair value measurements. As defined in the FASB guidance, fair value is
the price that would be received to sell an asset or paid to transfer a liability in an orderly transaction between market participants
at the measurement date. The FASB guidance
establishes a three-level hierarchy for fair value measurements based upon the transparency of inputs to the valuation of an asset
or liability as of the measurement date. Inputs refers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will b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and liabilities measured at fair value based upon the level within the fair value
hierarchy in which the fair value measurements fall, as of December 31, 2015 and 2014. Fair Values Measured on a Recurring Basis at December 31,
2015:
Level 1 Level 2 Level 3 Total
(in thousands)
Cash and cash equivalents $ 22,070 $  $  $ 22,070
Marketable securities $ 2,101 $  $  $ 2,101
Notes receivable $  $  $ 1,669 $ 1,669 Fair Values Measured on a Recurring Basis at December 31,
2014:
Level 1 Level 2 Level 3 Total
(in thousands)
Cash and cash equivalents $ 22,491 $  $  $ 22,491
Notes receivable $  $  $ 2,985 $ 2,985 Quantitative information about the Companys
level 3 fair value measurements at December 31, 2015 is set forth below:
$ in thousands Fair Value Valuation Technique Unobservable input Range
Note receivable $ 1,669 Discounted cash flow Probability of default 55 %
Discount rate 18 % The notes receivable
are recorded at estimated fair value at December 31, 2015 and accrue interest at a rate of 15% per annum. During 2015, new information
became available regarding the ability of the debtor to repay the interest on the notes receivable, which caused the Company to
change the probability of default used in the discounted cash flow valuation from 0% to 55%. This resulted in a reduction to the
fair value of notes receivable of $1.6 million during the year ended December 31, 2015. The significant
unobservable inputs used in the fair value measurement of the Companys note receivable are discount rate and probability
of default. Significant increases (decreases) in any of these inputs in isolation would result in a significantly lower (higher)
fair value measurement. The following table reconciles the beginning
and ending balance of the Companys notes receivable fair value:
2015 2014
(in thousands)
Notes receivable balance, beginning of period $ 2,985 $ 2,497
Interest income accrued 279 488
Fair value adjustment (1,595 ) 
Notes receivable balance, end of period $ 1,669 $ 2,985 The carrying values
of all other financial assets and liabilities including accounts receivable, accounts payable and accrued expenses reported in
the consolidated balance sheets equal or approximate their fair values due to the short-term nature of these instruments. All non-financial
assets that are not recognized or disclosed at fair value in the financial statements on a recurring basis, which includes non-financial
long-lived assets, are measured at fair value in certain circumstances (for example, when there is evidence of impairment). During
2015, the Company did not have any significant non-recurring measurements of non-financial assets or liabilities. Based on quoted
market prices, the market value of the Companys equity method investment was $4.2 million at December 31, 2015. Earnings (Loss) Per Common Share Basic earnings per share have been computed
on the basis of the weighted average number of shares of common stock outstanding. Diluted earnings per share has been computed
on the basis of the weighted average number of shares of common stock outstanding after giving effect to potential common shares
from dilutive stock options and certain non-vested shares of restricted stock. The following table provides reconciliation between
basic and diluted earnings per share:
2015 2014 2013
(in thousands, except per share amounts)
Basic earnings (loss) per share:
Earnings (loss) applicable to common stock $ (17,467 ) $ (4 ) $ 163
Weighted average common shares outstanding 14,135 14,061 13,999
Basic earnings (loss) per share $ (1.24 ) $ 0.00 $ 0.01
Diluted earnings per share:
Earnings (loss) applicable to common stock $ (17,467 ) $ (4 ) $ 163
Weighted average common shares outstanding 14,135 14,061 13,999
Assuming conversion of options and restricted stock awards outstanding   32
Weighted average common shares outstanding, as adjusted 14,135 14,061 14,031
Diluted earnings (loss) per share $ (1.24 ) $ 0.00 $ 0.01 Grants and options
to purchase 419,025, 181,500 and 291,000 shares of common stock were outstanding as of December 31, 2015, 2014 and 2013, respectively,
but were not included in the computation of diluted earnings per share as the options exercise price was greater than the
average market price of the common shares for the respective periods. An additional 126,148 and 141,936 options and restricted
stock units were excluded for the year ended December 31, 2015 and 2014, respectively, as their inclusion would be anti-dilutive,
thereby decreasing the net loss per share. Stock Compensation Plans The Company recognizes
compensation expense for all share-based payment awards made to employees and directors based on estimated values on the date of
grant. The Company uses the straight-line amortization method over the vesting period of the awards. The Company has historically
issued shares upon exercise of stock options or vesting of restricted stock from new stock issuances. The Company estimates the
fair value of restricted stock awards based upon the market price of the underlying common stock on the date of grant. The fair
value of stock options granted is calculated using the Black-Scholes option pricing model. No share-based compensation cost was
capitalized as a part of inventory as of December 31, 2015 and 2014. Post-Retirement Benefits The Company recognizes
the overfunded or underfunded position of a defined benefit postretirement plan as an asset or liability in the balance sheet,
measures the plans assets and its obligations that determine its funded status as of December 31, 2015 and recognizes the
changes in the funded status through comprehensive income (loss) in the year in which the changes occur. Foreign Currency Translation For foreign subsidiaries,
the environment in which the business conducts operations is considered the functional currency, generally the local currency.
The assets and liabilities of foreign subsidiaries are translated into the United States dollar at the foreign exchange rates in
effect at the end of the period. Revenue and expenses of foreign subsidiaries are translated using an average of the foreign exchange
rates in effect during the period. Translation adjustments are not included in determining net earnings but are presented in comprehensive
income (loss) within the consolidated statements of comprehensive income. Transaction gains and losses that arise from foreign
exchange rate fluctuations on transactions denominated in a currency other than the functional currency are included in the consolidated
statement of operations as incurred. Undistributed earnings of the Companys foreign subsidiaries totaling $22.0 million
are considered to not be permanently reinvested and the applicable portion of accumulated other comprehensive income (loss) has
been tax effected. The components of accumulated other comprehensive income (loss) related to the earnings of foreign subsidiaries
that are considered to be indefinitely reinvested have not been tax effected. Warranty Reserves Historically, the
Company has generally granted a warranty to its customers for a one-year period following the sale of manufactured film projection
equipment and on selected repaired equipment for a one-year period. In most instances, the digital products are covered by the
manufacturing firms OEM warranty; however, there are certain customers where the Company may grant warranties in excess
of the manufacturers warranty for digital products. The Company accrues for these costs at the time of sale. The following
table summarizes warranty activity for the three years ended December 31, 2015.
2015 2014 2013
(in thousands)
Warranty accrual at beginning of period $ 423 $ 662 $ 770
Charged to expense 535 332 349
Amounts written off, net of recoveries (611 ) (559 ) (473 )
Foreign currency translation adjustment (37 ) (12 ) 16
Warranty accrual at end of period $ 310 $ 423 $ 662 Contingencies The Company accrues
for contingencies when its assessments indicate that it is probable that a liability has been incurred and an amount can be reasonably
estimated. The Companys estimates are based on currently available facts and its estimates of the ultimate outcome or resolution.
Actual results may differ from the Companys estimates resulting in an impact, positive or negative, on earnings. Recently Issued Accounting Pronouncements In May 2014, the
FASB issued Accounting Standards Update No. 2014-09, Revenue from Contracts with Customers (Topic 606) (ASU
2014-09). ASU 2014-09 requires an entity to recognize the amount of revenue to which it expects to be entitled for the transfer
of promised goods or services to customers. The ASU will replace most existing revenue recognition guidance in U.S. GAAP when it
becomes effective. The guidance is effective for the Company beginning January 1, 2018. An entity may adopt this ASU either retrospectively
or through a cumulative effect adjustment as of the start of the first period for which it applies the ASU. Early adoption is not
permitted. The Company is currently evaluating the potential impact of adopting this guidance and has not yet selected a transition
method nor has it determined the effect of the standard on its ongoing financial reporting. In July 2015, the
FASB issued Accounting Standards Update No. 2015-11, Simplifying the Measurement of Inventory (ASU 2015-11).
ASU 2015-11 requires an entity utilizing the FIFO inventory method to change their measurement principle for inventory changes
from the lower of cost or market to lower of cost and net realizable value. The guidance is effective for the Company beginning
January 1, 2017. An entity must adopt this ASU prospectively and early adoption is permitted. The Company is currently evaluating
the potential impact of adopting this guidance and has not determined the effect of the standard on its ongoing financial reporting. In November 2015,
the FASB issued ASU No. 2015-17, Balance Sheet Classification of Deferred Taxes (ASU 2015-17). The
standard amends the current requirement for organizations to present deferred tax liabilities and assets as current and noncurrent
in a classified balance sheet. Instead, organizations will now be required to classify all deferred tax assets and liabilities
as noncurrent. The current requirement that deferred tax liabilities and assets of a tax-paying component of an entity be offset
and presented as a single amount is not affected by the amendments in this update. The ASU is effective for fiscal years, and interim
periods within those years, beginning after December 15, 2016, with early adoption permitted. ASU 2015-17 may be either applied
prospectively to all deferred tax assets and liabilities or retrospectively to all periods presented. The Company adopted ASU 2015-17
retrospectively effective December 31, 2015 and reclassified $3.5 million of current deferred tax assets to noncurrent deferred
tax assets and netted $0.7 million of long term deferred tax liabilities with noncurrent deferred tax assets on the December 31,
2014 consolidated balance sheet. In January 2016,
the FASB issued ASU 2016-01, Financial Instruments - Overall: Recognition and Measurement of Financial Assets and Financial
Liabilities (ASU 2016-01). ASU 2016-01 requires equity investments that do not result in consolidation and
are not accounted under the equity method to be measured at fair value with changes in fair value recognized in net income; simplifies
the impairment assessment of equity investments without readily determinable fair values by requiring a qualitative assessment
to identify impair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clarifies that an entity should evaluate the need for a valuation allowance on
a deferred tax asset related to available-for-sale securities in combination with the entitys other deferred tax assets
and modifies certain fair value disclosure requirements. ASU 2016-01 is effective for financial statements issued for fiscal years
beginning after December 15, 2017, and interim periods within those fiscal years. Early adoption is not permitted. The adoption
of ASU 2016-01 is not expected to have a material effect on the Companys consolidated financial statements.</t>
  </si>
  <si>
    <t>Acquisitions</t>
  </si>
  <si>
    <t>Business Combinations [Abstract]</t>
  </si>
  <si>
    <t xml:space="preserve">3. Acquisitions On September 13, 2013,
the Company acquired Peintures Elite, Inc. (Elite) for $1.7 million in cash. Elite is a manufacturer of paint and
lacquer products and has been the primary provider of paint for our screen manufacturing business. Approximately $1.2 million of
the purchase price was allocated to goodwill and $0.6 million was allocated to amortizable other intangibles. This business is
included within the cinema segment. The amounts allocated to goodwill were primarily attributable to anticipated synergies and
other intangibles that do not qualify for separate recognition. On October 1, 2013, the
Company acquired CMS. CMS was acquired from Sony Electronics, Inc. for approximately $17.4 million in cash, which was the purchase
price of $16.0 million adjusted for cash on hand in Canada of $0.4 million and working capital variance based upon CMSs
targeted working capital. CMS provides digital technologies for out-of-home messaging, advertising and communication (the DOOH
market) and EVS, which provides enterprises with the infrastructure necessary for communication, collaboration, training and education
of employees. CMS is included within the digital media segment and operates from its offices in the United States and Canada and
has customers in North America. The following table summarizes
the fair value of the assets acquired and liabilities assumed at the acquisition date.
Amount of Identified Assets Acquired and Liabilities Assumed
(in thousands)
Current Assets $ 10,987
Property and equipment 4,989
Other Assets 3,686
Software 233
Goodwill 
Total acquired assets 19,895
Current liabilities 2,336
Long-term liabilities 137
Total liabilities assumed 2,473
Net assets acquired $ 17,422 The company recorded no
goodwill as part of this transaction. The identifiable intangible assets are non-deductible for tax purposes. The consolidated financial
statements as of December 31, 2015, 2014, and 2013 and for the year then ended included amounts acquired from, as well as the results
of operations of, CMS from October 1, 2013, forward. Results of operations for the year ended December 31, 2013, include revenue
of $7.1 million and an operating loss of $1.0 million attributable to CMS since its acquisition. Results of operations related
to the acquisition of Elite were negligible for the year ended December 31, 2013. Acquisition-related costs included in selling,
general and administrative expenses for the year ended December 31, 2013 approximated $0.6 million. The following unaudited pro
forma information for the Company has been prepared as if the acquisitions of Elite and CMS had occurred on January 1, 2012. The
information is based on the historical results of the separate companies and may not necessarily be indicative of the results that
could have been achieved or of results that may occur in the future. The pro forma adjustments include the impact of depreciation
and amortization of property and equipment and intangible assets acquired, interest expense on the acquisition debt and income
tax benefits for tax effects of the foregoing adjustments to depreciation, amortization and interest expense.
2013
Revenue $ 129,737
Net income (loss) $ 1,041
Net income (loss) per share  basic $ 0.07
Net income (loss) per share  diluted $ 0.07 </t>
  </si>
  <si>
    <t>Inventory Disclosure [Abstract]</t>
  </si>
  <si>
    <t>4. Inventories Inventories consist of the following:
December 31, 2015 December 31, 2014
(in thousands)
Raw materials and components $ 1,351 $ 2,281
Work in process 190 632
Finished goods 8,152 11,195
$ 9,693 $ 14,108 The inventory balances
are net of reserves of approximately $2.0 million and $2.3 million as of December 31, 2015 and 2014, respectively.</t>
  </si>
  <si>
    <t>Property, Plant and Equipment</t>
  </si>
  <si>
    <t>Property, Plant and Equipment [Abstract]</t>
  </si>
  <si>
    <t>5. Property, Plant and Equipment Property, plant and equipment include the following:
December 31, 2015 December 31, 2014
(in thousands)
Land $ 1,596 $ 1,605
Buildings and improvements 8,989 10,203
Machinery and equipment 3,757 4,227
Office furniture and fixtures 4,153 3,713
Total properties cost 18,495 19,748
Less accumulated depreciation (6,727 ) (5,834 )
Net property, plant and equipment $ 11,768 $ 13,914 Depreciation expense approximated
$2.1 million, $1.7 million and $1.4 million for the years ended December 31, 2015, 2014 and 2013, respectively.</t>
  </si>
  <si>
    <t>Restructuring Activities</t>
  </si>
  <si>
    <t>Restructuring and Related Activities [Abstract]</t>
  </si>
  <si>
    <t xml:space="preserve">6. Restructuring Activities 2015 Corporate-wide strategic initiative In connection with
its strategic planning process, as well as the Companys ongoing plans to improve efficiency and effectiveness of its operations,
the Company initiated plans in the second quarter of 2015 to reduce headcount and more efficiently utilize real estate assets.
Included in administrative expenses for year ended December 31, 2015, are $0.6 million and $0.2 million of severance and lease
termination costs the Company expects to incur as part of this restructuring plan. The Company expects that the strategic initiative
will be completed in the third quarter of 2016. 2013 Convergent Related Restructuring In connection with
the integration of the 2013 CMS acquisition, as well as the Companys ongoing plans to improve efficiency and effectiveness
of its operations, the Company initiated plans in the fourth quarter of 2013 to reduce headcount and move the Companys warehouse
from Omaha, Nebraska to Georgia. In 2013, the Company recorded $1.5 million in severance costs it expected to incur as part of
the integration of CMS and for site closure of the Omaha warehouse. The restructuring initiative was completed during the first
quarter of 2015. 2011 Corporate-wide strategic initiative In the fourth quarter
of 2011, the Board of Directors and management of the Company approved a corporate-wide strategic initiative to refocus its worldwide
digital equipment distribution business, services platform and cinema screen manufacturing business and exit the analog projector
manufacturing business. The strategic initiative consisted of selling the Companys Omaha, Nebraska-based analog projector
facility and manufacturing equipment and relocating its corporate headquarters to a new, smaller location in Omaha, which also
houses its Network Operations Center. Aggregate severance charges for the strategic initiative that began in 2011 are approximately
$1.4 million. The strategic initiative was completed in the fourth quarter of 2013. The following reconciles
the activity in the restructuring related severance accruals for the years ended December 31, 2015, 2014, and 2013, which are included
in accrued expenses:
2015 Strategic Initiative 2013 Convergent related restructuring 2011 Corporate-wide Strategic Initiative Total Restructuring
(in thousands)
Balance,
restructuring liability at December 31, 2012 $  $  $ 88 $ 88
Severance
expense included in administrative expenses  1,417  1,417
Site
closure costs included in administrative expenses  58  58
Severance
paid  (579 ) (88 ) (667 )
Balance,
restructuring liability at December 31, 2013  896  896
Severance
paid  (709 )  (709 )
Balance,
restructuring liability at December 31, 2014  187  187
Lease
termination expense 219   219
Lease
termination paid (219 )   (219 )
Severance
expense 559   559
Severance
paid (486 ) (187 )  (673 )
Balance,
restructuring liability at December 31, 2015 73 $  $  $ 73 </t>
  </si>
  <si>
    <t>Intangible Assets</t>
  </si>
  <si>
    <t>Goodwill and Intangible Assets Disclosure [Abstract]</t>
  </si>
  <si>
    <t xml:space="preserve">7. Intangible Assets Intangible assets consisted of the following
at December 31, 2015:
Useful life Gross Accumulated amortization Net
(Years) (in thousands)
Intangible assets subject to amortization:
Product formulation 10 440 (205 ) 235 Intangible assets consisted of the following
at December 31, 2014:
Useful life Gross Accumulated amortization Net
(Years) (in thousands)
Intangible assets subject to amortization:
Customer relationships 4-9 $ 1,556 $ (1,538 ) $ 18
Software 3 905 (144 ) 761
Software in development 3 16  16
Product formulation 10 526 (153 ) 373
Total $ 3,003 $ (1,835 ) $ 1,168 Intangible assets, other
than goodwill, with definitive lives are amortized over their useful lives. The Company recorded amortization expense relating
to other identifiable intangible assets of $0.3 million, $0.3 million and $0.1 million during each of the years ended December
31, 2015, 2014 and 2013, respectively. During 2015, the Company determined that the future undiscounted cash flows from the software
intangibles were significantly less than carrying amount of the software intangibles and recorded an impairment charge of $0.6
million for these intangibles to measure them at their fair value. During 2015, gross intangibles were reduced by $0.9 million
due to this impairment. Any other change in the cost and accumulated amortization of the identifiable assets was due to certain
intangibles recorded in a foreign currency and therefore affected by fluctuations in the exchange rate. The following table shows the Companys
estimated future amortization expense related to intangible assets for the next five years.
Amount
(in thousands)
2016 $ 62
2017 51
2018 41
2019 30
2020 21
Thereafter 30 </t>
  </si>
  <si>
    <t xml:space="preserve">8. Goodwill All of the Companys
goodwill is related to the Cinema segment. The following represents a summary of changes in the Companys carrying amount
of goodwill (in thousands):
Balance as of December 31, 2013 $ 1,123
Foreign currency translation (94 )
Balance as of December 31, 2014 $ 1,029
Foreign currency translation (166 )
Balance as of December 31, 2015 $ 863 </t>
  </si>
  <si>
    <t>Accrued Expenses</t>
  </si>
  <si>
    <t>Payables and Accruals [Abstract]</t>
  </si>
  <si>
    <t xml:space="preserve">9. Accrued Expenses The major components of current accrued expenses
are as follows:
December 31, 2015 December 31, 2014
(in thousands)
Employee related $ 1,526 $ 1,797
Legal and professional fees 158 265
Lease expenses 281 86
Warranty obligation 310 423
Joint venture excess distributions 502 596
Interest and taxes 644 575
Post-retirement benefit obligation 27 17
Severance and benefits 245 303
Other 407 304
Total $ 4,100 $ 4,366 The major components of long-term accrued expenses
are as follows:
December 31, 2015 December 31, 2014
(in thousands)
Post-retirement benefit obligation $ 318 $ 213
Employee related  353
Rent and leasehold improvements 1,263 1,184
Other  26
Total $ 1,581 $ 1,776 </t>
  </si>
  <si>
    <t>Debt</t>
  </si>
  <si>
    <t>Debt Disclosure [Abstract]</t>
  </si>
  <si>
    <t>10. Debt The Company was party
to a $20 million Revolving Credit Agreement and Note (collectively, the Credit Agreement) with Wells Fargo Bank,
N.A. (Wells Fargo). The Credit Agreement expired June 30, 2015. Since inception of the agreement, no amounts had
been borrowed on the Credit Agreement.</t>
  </si>
  <si>
    <t>Income Tax Disclosure [Abstract]</t>
  </si>
  <si>
    <t>11. Income Taxes Income (loss) before
income taxes consists of:
2015 2014 2013
(in thousands)
United States $ (16,630 ) $ (9,774 ) $ (5,916 )
Foreign 12,164 9,305 6,867
$ (4,466 ) $ (469 ) $ 951 Income tax expense
(benefit) attributable to income from continuing operations consists of:
2015 2014 2013
(in thousands)
Federal:
Current $ 1,538 $ 592 $ 218
Deferred 7,348 (3,333 ) (1,141 )
Total 8,886 (2,741 ) (923 )
State:
Current (1,301 ) 316 (62 )
Deferred 635 (589 ) (86 )
Total (666 ) (273 ) (148 )
Foreign:
Current 3,597 3,196 1,661
Deferred 1,184 (647 ) 198
Total 4,781 2,549 1,859
$ 13,001 $ (465 ) $ 788 Income tax expense
attributable to income (loss) from continuing operations differed from the amounts computed by applying the U.S. Federal income
tax rate to pretax income from continuing operations as follows:
2015 2014 2013
Amount % Amount % Amount %
(in thousands)
Expected federal income tax expense (benefit) $ (1,519 ) (34.0 ) $ (160 ) (34.0 ) $ 323 34.0
State income taxes, net of federal benefit (333 ) (7.4 ) (153 ) (32.5 ) (88 ) (9.3 )
Foreign tax rates varying from 34% (830 ) (18.6 ) (623 ) (132.7 ) (489 ) (51.4 )
Change in foreign reinvestment strategy 6,650 148.9 429 91.4 1,038 109.2
Valuation allowance 9,081 203.3    
Other (48 ) (1.1 ) 42 8.7 4 0.4
Total $ (13,001 ) (291.1 ) $ (465 ) (99.1 ) $ 788 82.9 Deferred tax assets
and liabilities were comprised of the following:
December 31,
2015 2014
Deferred tax assets: (in thousands)
Deferred revenue $ 1,567 $ 2,028
Non-deductible accruals 330 528
Inventory reserves 550 768
Stock compensation expense 215 289
Warranty reserves 107 130
Uncollectible receivable reserves 608 231
Accrued group health insurance claims 137 120
Restructuring reserves 89 111
Net operating losses 6,995 646
Fair value adjustment to notes receivable 637 
Foreign tax credits 2,867 2,854
Depreciation and amortization 448 707
Accumulated other comprehensive income 1,745 276
Other (11 ) 8
Net deferred tax assets 16,284 8,696
Valuation allowance (9,081 ) 
Net deferred tax assets after valuation allowance 7,203 8,696
Deferred tax liabilities:
Depreciation and amortization 494 444
Equity in income (loss) of equity method investments (47 ) (51 )
Intangibles  238
Cash repatriation 8,472 329
Net deferred tax liabilities 8,919 960
Net deferred tax assets (liabilities) $ (1,716 ) $ 7,736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The Company considers the scheduled reversal of taxable temporary differences, projected future taxable income
and tax planning strategies in making this assessment. A cumulative loss in a particular tax jurisdiction in recent years is a
significant piece of evidence with respect to the realizability that is difficult to overcome. Based on the available objective
evidence including recent updates to the taxing jurisdictions generating income, the Company concluded that a valuation allowance
of $9.1 million should be recorded against the Companys U.S. and China tax jurisdiction deferred tax assets as of December
31, 2015. No valuation allowance was recorded in 2014. The tax effect of
the Companys net operating loss carryforwards for Federal and state tax purposes total approximately $6.7 million at December
31, 2015, expiring at various times in 2023 through 2025, and $0.3 million in China at December 31, 2015, expiring at various times
beginning 2018 through 2019. The Company has foreign tax credit carryforwards of approximately $2.9 million at December 31, 2015
that expire in 2024. The Company has
recorded income taxes of $8.5 million on accumulated but undistributed earnings for foreign subsidiaries aggregating approximately
$20.8 million at December 31, 2015 resulting in a deferred tax liability of $8.5 million. These earnings are not considered permanently
reinvested in the business and will be transferred to the United States as required by business needs. The Company currently
has an exam initiated for Federal purposes for the 2011 fiscal year. The Company has examinations not yet initiated for Federal
purposes for fiscal years 2012, 2013 and 2014. In most cases, the Company has examinations open for state or local jurisdictions
based on the particular jurisdictions statute of limitations. Estimated amounts
related to underpayment of income taxes, including interest and penalties, are classified as a component of tax expense in the
consolidated statements of operations and were not material for the years ended December 31, 2015, 2014 and 2013. Amounts accrued
for estimated underpayment of income taxes were zero as of December 31, 2015 and December 31, 2014.</t>
  </si>
  <si>
    <t>Financing Receivable</t>
  </si>
  <si>
    <t>Receivables [Abstract]</t>
  </si>
  <si>
    <t xml:space="preserve">12. Financing Receivable The following table presents
sales-type lease receivables.
December 31, 2015 December 31, 2014
(in thousands)
Investment in sales-type leases
Current $ 1,185 $ 1,372
Noncurrent 198 1,383 At December 31, 2015 and 2014, there are no
sales-type lease receivables that are past due. Scheduled maturities of minimum lease payments
outstanding at December 31, 2015, are as follows:
Years ending: Scheduled Payments
(in thousands)
December 31, 2016 $ 1,185
December 31, 2017 198
Total $ 1,383 </t>
  </si>
  <si>
    <t>Notes Receivable</t>
  </si>
  <si>
    <t>13. Notes Receivable During 2011, the Company
entered into certain unsecured notes receivable arrangements with CDF2 Holdings, LLC pertaining to the sale and installation of
digital projection equipment. The notes receivable accrue interest at a rate of 15% per annum, which is to be paid in accordance
with an agreed-upon cash flow schedule, as defined. Interest not paid in any particular year is added to the principal and accrues
interest at 15%. The Company has recorded the notes receivable at their fair value. See note 2 for additional information on the
fair value of the notes.</t>
  </si>
  <si>
    <t>Deferred Revenue</t>
  </si>
  <si>
    <t>Deferred Revenue Disclosure [Abstract]</t>
  </si>
  <si>
    <t xml:space="preserve">14.
Deferred Revenue The Company deferred revenue
associated with extended warranties provided to a third party exhibitor in 2011. The Company expects to recognize $0.9 million
of the revenue in 2016 and the remainder no earlier than 2022 when all conditions of revenue recognition have been met. The following
summarizes the amounts included in deferred revenue related to extended warranties.
December 31, 2015 December 31, 2014
(in thousands)
Extended warranty deferrals expected to be recognized within one year $ 895 $ 715
Extended warranty deferrals expected to be recognized after one year 1,108 2,003
Total revenue deferred for extended warranty $ 2,003 $ 2,718 </t>
  </si>
  <si>
    <t>Stock Compensation</t>
  </si>
  <si>
    <t>Disclosure of Compensation Related Costs, Share-based Payments [Abstract]</t>
  </si>
  <si>
    <t xml:space="preserve">15. Stock Compensation The Company recognizes
compensation expense for all share-based payment awards made to employees and directors based on estimated fair values. Share-based
compensation expense included in selling and administrative expenses approximates the following:
2015 2014 2013
(in thousands)
Share based compensation expense $ 501 $ 427 $ 461
Long-Term Incentive Plan The Companys 2010
Long-Term Incentive Plan (2010 Plan) provides the Compensation Committee of the Board of Directors with the discretion
to grant stock options, stock appreciation rights, restricted shares, restricted stock units, performance shares, or performance
units. Vesting terms vary with each grant and may be subject to vesting upon a change in control of the Company.
The total number of shares reserved for issuance under the 2010 Plan is 1,600,000 shares. During 2015, the Company awarded 383,300
stock options and 87,500 restricted stock units under the 2010 Plan. During 2014, the Company awarded no stock options and 172,500
restricted stock units under the 2010 Plan. During 2013, the Company awarded 22,500 options and 9,000 restricted stock shares under
the 2010 Plan. At December 31, 2015, 978,500 shares remained available for issuance under the 2010 Plan. Options As noted above, under the
2010 Plan, the Company granted options to purchase 383,300 shares, zero shares, and 22,500 shares of the Companys common
stock during 2015, 2014, and 2013, respectively. Options to purchase shares of common stock were granted with exercise prices equal
to the fair value of the common stock on the date of grant and vest over a one-year and five-year period. The weighted average grant
date fair value of stock options granted in 2015 and 2013 was $1.44 and $1.85, respectively. The fair value of each stock option
granted is estimated on the date of grant using a Black-Scholes valuation model with the following weighted average assumptions:
2015 2013
Expected dividend yield at date of grant 0.00 % 0.00 %
Risk-free interest rate 1.87 % 0.90 %
Expected stock price volatility 32.06 % 58.50 %
Expected life of options (in years) 6.0 5.5 The risk-free interest
rate assumptions were based on the U.S. Treasury yield curve in effect at the time of the grant. The expected volatility was based
on historical daily price changes of the Companys stock for one year prior to the date of grant. The expected life of options
is the average number of years the Company estimates that options will be outstanding. The Company considers groups of associates
that have similar historical exercise behavior separately for valuation purposes. The following table summarizes
the Companys activities with respect to its stock options:
Number of Options Weighted Average Exercise Price Per Share Weighted Average Remaining Contractual Term Aggregate Intrinsic Value
(in years) (in thousands)
Outstanding at December 31, 2014 181,500 $ 5.56 6.77 $ 13
Granted 383,300 4.33
Exercised  
Forfeited (114,000 ) 6.21
Outstanding at December 31, 2015 450,800 $ 4.48 9.21 $ 131
Exercisable at December 31, 2015 103,300 $ 4.38 7.76 $ 36 The aggregate intrinsic
value in the table above represents the total that would have been received by the option holders if all in-the-money options had
been exercised on the date indicated. As of December 31, 2015,
347,500 stock option awards were non-vested. Unrecognized compensation costs related to all stock options outstanding amounted
to $0.5 million at December 31, 2015, which is expected to be recognized over a weighted-average period of 4.9 years. Restricted Stock Plans The Companys 2005
Restricted Stock Plan (the 2005 Plan) provided for the grant of restricted stock awards. A total of 250,000 shares
were reserved for issuance under the 2005 Plan, which expired September 1, 2013. These shares were subject to restrictions on transferability
and other restrictions, if any, as the Compensation Committee may decide. During 2013, the Company awarded 41,000 restricted shares
under the 2005 Plan, which vest annually over a three year period. The Ballantyne Strong,
Inc. Non-Employee Directors Restricted Stock Plan (the Non-Employee Plan) and the Ballantyne Strong, Inc.
2014 Non-Employee Directors Restricted Stock Plan (the 2014 Non-Employee Plan) provide for the award of restricted
shares to outside directors. Shares issued under the Non-Employee Plan and the 2014 Non-Employee Plan vest the day preceding the
Companys Annual Meeting of Stockholders in the year following issuance. A total of 250,000 shares are reserved for issuance
under the Non-Employee Plan and the 2014 Non-Employee Plan. During 2015 and 2014, 53,208 and 41,760 shares, respectively, were
granted under the 2014 Non-Employee Plan. During 2013, 37,500 shares were granted under the Non-Employee Plan, which expired on
May 21, 2013. As noted above, the Company
awarded a total of 140,708, 214,260 and 87,500 restricted stock units and restricted shares under the 2010 Plan, the 2005 Plan
and the Non-Employee Plan during 2015, 2014 and 2013, respectively. The weighted average grant date fair value of restricted stock
awarded in 2015, 2014 and 2013 was $4.38, $3.86 and $4.28, respectively. In connection with the restricted stock granted to certain
employees and non-employee directors, the Company accrues compensation expense based on the estimated number of shares expected
to be issued utilizing the most current information available to the Company at the date of the financial statements. The Company
estimates the fair value of the restricted stock awards based upon the market price of the underlying common stock on the date
of grant. As of December 31, 2015,
the total unrecognized compensation cost related to non-vested restricted stock awarded was approximately $0.4 million which is
expected to be recognized over a weighted average period of 1.8 years. The following table summarizes
restricted stock activity:
Number of Restricted Stock Shares Weighted Average Grant Date Fair Value
Nonvested at December 31, 2014 264,793 $ 3.93
Granted 140,708 4.38
Shares vested (116,316 ) 4.18
Shares forfeited (158,827 ) 3.83
Nonvested at December 31, 2015 130,358 $ 4.30 </t>
  </si>
  <si>
    <t>Foreign Exchange Contracts</t>
  </si>
  <si>
    <t>Derivative Instruments and Hedging Activities Disclosure [Abstract]</t>
  </si>
  <si>
    <t>16. Foreign Exchange Contracts The Companys primary
exposure to foreign currency fluctuations pertains to its subsidiaries in Canada and China. In certain instances the Company may
enter into foreign exchange forward contracts to manage a portion of this risk. The Company has not designated its foreign exchange
forward contracts as hedges. The Companys foreign exchange forward contracts expired in 2014 and no new contracts were entered
into in 2015. All cash flows related
to our foreign currency exchange contracts are classified as operating cash flows. The Company recognized in other income, the
following realized and unrealized gains from foreign currency forward exchange contracts:
(in thousands) Classification 2015 2014 2013
Foreign exchange forward contracts Other Income (Loss) $  $ (145 ) $ (380 )</t>
  </si>
  <si>
    <t>Compensation and Benefit Plans</t>
  </si>
  <si>
    <t>Compensation and Retirement Disclosure [Abstract]</t>
  </si>
  <si>
    <t>17. Compensation and Benefit Plans Bonus Plans The Compensation Committee
of the Board of Directors administers a Short-Term Incentive Plan (the Plan). The Plan is an annual incentive program
that provides certain officers and key employees bonuses in the form of cash or restricted stock or a combination of both
if the Company achieves certain financial goals. Each payout is further subject to the achievement of certain individual goals,
as defined in the Plan. The Company has recorded expenses related to the Plan of approximately zero, zero, and $0.4 million in
2015, 2014 and 2013, respectively. The bonuses are generally paid through a distribution of cash and restricted stock. Retirement Plan The Company sponsors a
defined contribution 401(k) plan (the Plan) for all eligible employees. Pursuant to the provisions of the Plan, employees
may defer up to 100% of their compensation. The Company will match 50% of the amount deferred up to 6% of their compensation. The
contributions made to the Plan by the Company were approximately $0.4 million, $0.3 million and $0.2 million for the years ended
December 31, 2015, 2014 and 2013, respectively. Postretirement Health Care The Company sponsors a
postretirement health care plan (the Plan) for two former executives and their spouses. The Companys policy
is to fund the cost of the Plan as expenses are incurred. The costs of the postretirement benefits were accrued over the employees
service lives. The following table sets
forth the Plans benefit obligations, fair value of plan assets, and funded status at December 31, 2015 and 2014:
2015 2014
(in thousands)
Reconciliation of benefit obligation
Benefit obligation at January 1 $ 230 $ 214
Interest cost 8 8
Benefits paid (92 ) (28 )
Contributions by plan participants 4 4
Actuarial (gain) loss 49 32
Benefit obligation at December 31 199 230
Fair value of plan assets at December 31  
Funded status at end of year $ (199 ) $ (230 )
Amounts recognized in the balance sheet consist of:
Noncurrent assets $  $ 
Current liabilities (18 ) (17 )
Noncurrent liabilities (180 ) (213 )
Accumulated other comprehensive income (74 ) (139 )
Net amount recognized $ (272 ) $ (369 ) Amounts recognized in accumulated
other comprehensive income (loss) at December 31, 2015 and 2014 consists of:
2015 2014
(in thousands)
Prior service cost (credit) $ (254 ) $ (278 )
Net actuarial gain 180 139
Total accumulated other comprehensive income $ (74 ) $ (139 ) Net periodic benefit cost
recognized in the years ended December 31, 2015, 2014 and 2013 was:
2015 2014 2013
(in thousands)
Interest cost $ 8 $ 8 $ 18
Prior service credit (24 ) (24 ) 
Amortization of gain 7 6 7
Net periodic benefit cost recognized $ (9 ) $ (10 ) $ 25 Other changes in plan assets
and benefit obligations recognized in accumulated other comprehensive income (loss) in the years ended December 31, 2015, 2014
and 2013 are as follows:
2015 2014 2013
(in thousands)
Net actuarial gain $ 48 $ 33 $ 165
Prior service cost for plan amendment   (302 )
Prior service credit 24 24 
Amortization of (gain) loss (7 ) (6 ) (7 )
Total recognized in accumulated other comprehensive income (loss) $ 65 $ 51 $ (144 )
Total recognized in net periodic benefit cost and accumulated other comprehensive income (loss) $ 56 $ 41 $ (119 ) For the defined postretirement
benefits plan, amortization of the net gain from accumulated other comprehensive income (loss) into net periodic benefit cost to
be recognized in the next fiscal year is expected to be insignificant. Weighted average assumptions
used to determine benefit obligations at December 31, 2015, 2014 and 2013 were as follows:
December 31,
2015 2014 2013
Discount rate 3.95 % 3.65 % 4.45 %
Rate of compensation increase N/A N/A N/A
Health care cost trend rate 5.90 % 6.20 % 6.50 % Weighted average assumptions
used to determine net periodic postretirement benefit cost for the years ended December 31, 2015, 2014 and 2013 were as follows:
2015 2014 2013
Discount rate 3.65 % 4.45 % 3.60 %
Expected long-term rate of return on plan assets N/A N/A N/A
Rate of compensation increase N/A N/A N/A
Health care cost trend rate 6.20 % 6.50 % 8.10 % Assumed health care trend
rates have a significant effect on the amounts reported for health care plans. A 1% change in assumed health care cost trend rates
would have the following effects:
1% Increase 1% Decrease
( in thousands)
Effect on total service and interest cost components of periodic postretirement health care benefit cost $ 1 $ (1 )
Effect on the health care component of the accumulated postretirement benefit obligation $ 28 $ (23 ) For measurement purposes,
a 6.2% The benefits expected to
be paid from the postretirement benefit plan are as follows:
2016 2017 2018 2019 2020 2021-2025
(in thousands)
Benefits expected to be paid $ 18 $ 20 $ 10 $ 10 $ 11 $ 56
The expected benefits
are based on the same assumptions used to measure the Companys benefit obligation at December 31, 2015 and include estimated
future employee service, if any.</t>
  </si>
  <si>
    <t>Leases</t>
  </si>
  <si>
    <t>Leases [Abstract]</t>
  </si>
  <si>
    <t xml:space="preserve">18. Leases The Company and its subsidiaries
lease plant and office facilities, autos and equipment under operating leases expiring through 2023. These leases generally contain
renewal options and the Company expects to renew or replace certain of these leases in the ordinary course of business. Rent expense
under operating lease agreements amounted to approximately $0.8 million, $1.0 million and $0.7 million for the years ended December
31, 2015, 2014 and 2013, respectively. The Company also has capital leases for computer equipment. The capital lease obligations
related to accrued expenses are included in accrued expenses on the balance sheet. The Companys future
minimum lease payments are as follows:
Year Ending December 31, Capital Leases Operating Leases
(In thousands)
2016 $ 319 $ 622
2017 290 451
2018 248 398
2019 131 368
2020  350
Thereafter  636
Total minimum lease payments 988 $ 2,825
Less: Amount representing interest 49
Present value of minimum lease payments 939
Less: Current maturities 223
Capital lease obligations, net of current portion $ 716 </t>
  </si>
  <si>
    <t>Contingencies and Concentrations</t>
  </si>
  <si>
    <t>Commitments and Contingencies Disclosure [Abstract]</t>
  </si>
  <si>
    <t>19. Contingencies and Concentrations Concentrations The Companys top
ten customers accounted for approximately 42% of 2015 consolidated net revenues. Trade accounts receivable from these customers
represented approximately 33% of net consolidated receivables at December 31, 2015. Self-Insurance The Company is self-insured
up to certain stop loss limits for group health insurance. Accruals for claims incurred but not paid as of December 31, 2015 and
2014 are included in accrued expenses in the accompanying consolidated balance sheets. The Companys policy is to accrue
the employee health benefit accruals based on historical information along with certain assumptions about future events. Litigation The Company is involved,
from time to time, in certain legal disputes in the ordinary course of business. No such disputes, individually or in the aggregate,
are expected to have a material effect on its business or financial condition at December 31, 2015.</t>
  </si>
  <si>
    <t>Business Segment Information</t>
  </si>
  <si>
    <t>Segment Reporting [Abstract]</t>
  </si>
  <si>
    <t>20. Business Segment Information As
of December 31, 2015, the Companys operations were conducted principally through two business segments: Cinema and Digital
Media. In 2015, the Company renamed our segments from Systems Integration to Cinema and from Managed Services to Digital Media.
There was no impact on current or prior years to the individual components of these segments. Cinema operations include the sale
of digital projection equipment, screens, and sound systems. Digital Media operations include the delivery of end to end digital
signage solutions, video communication solutions, content creation and management and service of digital signage and digital cinema
equipment. The Company allocates resources to business segments and evaluates the performance of these segments based upon reported
segment operating profit. The Company records intercompany sales at cost and has eliminated all significant intercompany sales
in consolidation. Summary by Business Segments
Year ended December 31,
2015 2014 2013
(in thousands)
Net Revenue:
Cinema $ 62,199 $ 63,781 $ 85,451
Digital Media 31,837 32,494 19,105
Total segment net revenue 94,036 96,275 104,556
Eliminations (1,207 ) (1,189 ) (946 )
Total net revenue 92,829 95,086 103,610
Operating income (loss):
Cinema 7,317 6,119 7,864
Digital Media (1,024 ) (24 ) 1,100
Total segment operating income 6,293 6,095 8,964
Unallocated general and administrative expenses (10,822 ) (7,910 ) (8,857 )
Gain (loss) on sale or disposal of assets:
Cinema $ (370 ) $ (3 ) $ (13 )
Digital Media (55 ) 13 5
Total gain (loss) on sale or disposal of assets (425 ) 10 (8 )
Income (loss) from operations (4,954 ) (1,805 ) 99
Equity in income (loss) of equity method investments  Cinema $ 96 $ 78 $ (25 )
Other income (expense)
Cinema $ 227 $ 483 $ (25 )
Cinema  fair value adjustment to notes receivable (1,595 )  
Cinema  foreign currency transaction gain (loss) 1,875 825 850
Digital Media  foreign currency transaction gain (loss) (263 ) (214 ) 
Digital Media 30 164 52
Corporate asset 118  
Total other income $ 392 $ 1,258 $ 877
Income (loss) before taxes $ (4,466 ) $ (469 ) $ 951
Year ended December 31,
2015 2014 2013
(in thousands)
Expenditures on capital equipment:
Cinema $ 143 $ 442 $ 370
Digital Media 299 1,540 165
Total expenditures on capital equipment $ 442 $ 1,982 $ 535
Depreciation, amortization and impairment:
Cinema $ 1,545 $ 1,208 $ 1,308
Digital Media 1,425 716 203
Total depreciation, amortization and impairment $ 2,970 $ 1,924 $ 1,511
December 31,
2015 2014
(in thousands)
Identifiable assets
Cinema $ 45,443 $ 64,083
Digital Media 15,319 25,272
Corporate assets 6,102 
Total $ 66,864 $ 89,355 Summary by Geographical Area
2015 2014 2013
(in thousands)
Net revenue
United States $ 60,615 $ 62,149 $ 67,348
China 18,180 14,010 16,580
Canada 5,074 5,661 3,709
South America 3,540 8,288 11,788
Mexico 2,870 2,718 1,254
Europe 1,569 1,189 1,216
Asia (excluding China) 474 910 843
Other 507 161 872
Total $ 92,829 $ 95,086 $ 103,610
December 31,
2015 2014
(in thousands)
Identifiable assets
United States $ 32,783 $ 59,988
Canada 25,698 19,305
China 7,051 7,002
Asia (excluding China) 1,332 3,060
Total $ 66,864 $ 89,355 Net revenues by
business segment are to unaffiliated customers. Identifiable assets by geographical area are based on location of facilities.
Net sales by geographical area are based on destination of sales.</t>
  </si>
  <si>
    <t>Quarterly Financial Data (Unaudited)</t>
  </si>
  <si>
    <t>Quarterly Financial Information Disclosure [Abstract]</t>
  </si>
  <si>
    <t xml:space="preserve">21. Quarterly Financial Data (Unaudited) The following is a summary
of the unaudited quarterly results of operations for 2015 and 2014.
2015 2014
First Quarter Second Quarter Third Quarter Fourth Quarter First Quarter Second Quarter Third Quarter Fourth Quarter
(in thousands, except per share data)
Net revenue $ 22,470 $ 19,723 $ 23,512 $ 27,124 $ 22,021 $ 22,027 $ 22,664 $ 28,374
Gross profit 4,261 3,676 3,968 5,682 4,216 4,247 4,057 5,640
Net earnings (loss) (10,164 ) (2,919 ) (3,201 ) (1,183 ) (594 ) 381 (109 ) 318
Basic and diluted earnings (loss) per share:
Basic(1) (0.72 ) (0.21 ) (0.23 ) (0.08 ) (0.04 ) 0.03 (0.01 ) 0.02
Diluted(1) (0.72 ) (0.21 ) (0.23 ) (0.08 ) (0.04 ) 0.03 (0.01 ) 0.02
Stock price:
High 5.05 5.13 4.88 4.87 5.15 4.89 4.69 4.50
Low 4.01 4.00 3.42 4.24 4.46 3.76 3.65 3.79
(1) Earnings per share is computed independently for each of the quarters. Therefore, the sum of the quarterly earnings per share may not equal the total for the year. </t>
  </si>
  <si>
    <t>Related Party Transactions</t>
  </si>
  <si>
    <t>Related Party Transactions [Abstract]</t>
  </si>
  <si>
    <t>22. Related Party Transactions Pursuant to the proxy contest
settlement agreement entered into with Fundamental Global Investors, LLC and certain of its affiliates on April 21, 2015, the Company
expanded its Board of Directors to nine directors and nominated five director candidates from Fundamental Globals slate
of directors, who were elected at the 2015 Annual Meeting. Fundamental Global Investors, LLC and its affiliates hold approximately
22.07% of the Companys outstanding shares of common stock as of December 31, 2015. Mr. D. Kyle Cerminara, the Chief Executive
Officer, Co-Founder and Partner of Fundamental Global Investors, LLC, serves as the Companys Chairman and Chief Executive
Officer. The Company reimbursed Fundamental Global for its expenses incurred in connection with the proxy contest and settlement
agreement in the amount of $178,415 in 2015. The independent members of the Board of Directors approved the reimbursement. The Companys purchase
of the equity securities that comprise its marketable securities and equity method investments were made in companies in which
Fundamental Global has an ownership interest. The independent members of the Board of Directors approved these purchases and the
Company made no payments to Fundamental Global related to these purchases.</t>
  </si>
  <si>
    <t>Subsequent Events</t>
  </si>
  <si>
    <t>Subsequent Events [Abstract]</t>
  </si>
  <si>
    <t>24. Subsequent Events There were no subsequent
events following the balance sheet date for which accounting and disclosure in these financial statements is required.</t>
  </si>
  <si>
    <t>Schedule II Valuation and Qualifying Accounts</t>
  </si>
  <si>
    <t>Valuation and Qualifying Accounts [Abstract]</t>
  </si>
  <si>
    <t>Schedule II Ballantyne Strong, Inc. and Subsidiaries Valuation and Qualifying Accounts (in thousands)
Balance at beginning of year Charged to costs and expenses Acquisitions Amounts Written off(1) Foreign Exchange Translation Balance at end of year
Allowance for doubtful accounts:
Year ended December 31, 2015 $ 679 $ 1,379 $  $ (110 ) $ (21 ) $ 1,927
Year ended December 31, 2014 703 92  (112 ) (4 ) 679
Year ended December 31, 2013 487 273 314 (363 ) (8 ) 703
Inventory reserves:
Year ended December 31, 2015 $ 2,190 $ 1,970 $  $ (2,245 ) $ 65 $ 1,980
Year ended December 31, 2014 1,792 470  (71 ) (1 ) 2,190
Year ended December 31, 2013 1,494 323 597 (622 )  1,792 (1) The deductions from reserves are net of recoveries.</t>
  </si>
  <si>
    <t>Summary of Significant Accounting Policies (Policies)</t>
  </si>
  <si>
    <t>Use of Management Estimates</t>
  </si>
  <si>
    <t>Use of Management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and changes in facts and circumstances may alter such estimates and affect results of operations and financial
position in future periods.</t>
  </si>
  <si>
    <t>Revenue Recognition</t>
  </si>
  <si>
    <t>Revenue Recognition The Company recognizes
revenue when all of the following circumstances are satisfied:
● Persuasive evidence of an arrangement exists;
● Delivery has occurred or services have been rendered;
● The sellers price to the buyer is fixed or determinable;
● Collectability is reasonably assured. The Company recognizes
revenue when these criteria have been met and when title and risk of loss transfers to the customer. If an arrangement involves
multiple deliverables, the items are considered separate units of accounting if the items have value on a stand-alone basis and
there is objective and reliable evidence of their fair values. Revenues from the arrangement are allocated to the separate units
of accounting based on their objectively determined fair value. For services, revenue is recognized when the services have been
rendered. Revenues from service and support contracts are deferred and recognized as earned ratably over the service coverage periods.
Unbilled revenue represents revenue recognized in accordance with the Companys revenue recognition policy for which the
invoice had not been processed and sent to the customer. Revenue is generally recognized upon shipment of the product; however,
there are certain instances where revenue is deferred and recognized upon delivery or customer acceptance of the product as the
Company legally retains the risk of loss on these transactions until such time. Estimates used in the recognition of revenues and
cost of revenues include, but are not limited to, estimates for product warranties, price allowances and product returns. Costs related to revenues
are recognized in the same period in which the specific revenues are recorded. Shipping and handling fees billed to customers
are reported in revenue. Shipping and handling costs incurred by the Company are included in cost of sales. Estimates used in
the recognition of revenues and cost of revenues include, but are not limited to, estimates for product warranties, price allowances
and product returns.</t>
  </si>
  <si>
    <t>Cash and Cash Equivalents</t>
  </si>
  <si>
    <t>Cash and Cash Equivalents All short-term, highly
liquid financial instruments are classified as cash equivalents in the consolidated balance sheets and statements of cash flows.
Generally, these instruments have maturities of three months or less from date of purchase.</t>
  </si>
  <si>
    <t>Marketable Securities</t>
  </si>
  <si>
    <t>Marketable Securities The Companys marketable
securities are comprised of investments in the common stock of a publicly traded company. Changes in fair value, based on the market
price of the investees stock are recognized currently in other income in the consolidated statement of operations. The Company
has elected the fair value option to account for the investment to more appropriately recognize the value of this investment in
our consolidated financial statements. Marketable securities at fair value were as follows:
December 31, 2015
Cost Gross Unrealized Gains Gross Unrealized Losses Estimated Fair Value
(in thousands)
Marketable securities $ 1,983 $ 118 $  $ 2,101</t>
  </si>
  <si>
    <t>Equity Method Investments</t>
  </si>
  <si>
    <t>Equity Method Investments In December 2015, the Company
acquired 7.8% ownership in RELM Wireless Corp, (RELM) for $4.0 million. RELM is a publicly traded company that designs, manufactures
and markets two-way land mobile radios, repeaters, base stations, and related components and subsystems. The Companys Chief
Executive Officer is member of the board of directors of RELM, and controls entities that, when combined with the Companys
ownership in RELM, own greater than 20% of RELM, providing the Company with significant influence over RELM, but not controlling
interest. As a result of this significant influence, the Company accounts for its investment in RELM under the equity method. The
Companys carrying value for RELM was $4.0 million as of December 31, 2015 and the Companys equity in earnings of
RELM were not significant in 2015. Based on quoted market prices, the market value of the Companys ownership in RELM was
$4.2 million at December 31, 2015. The Company assesses investments
for impairment whenever events or changes in circumstances indicate that the carrying value of an investment may not be recoverable.
The Company did not record any impairments related to its investments in 2015, 2014, or 2013.</t>
  </si>
  <si>
    <t>Accounts, Financing and Notes Receivable</t>
  </si>
  <si>
    <t>Accounts, Financing and Notes Receivable Trade accounts receivable
are recorded at the invoiced amount and do not bear interest. The Company determines the allowance for doubtful accounts based
on several factors, including overall customer credit quality, historical write-off experience and a specific analysis that projects
the ultimate collectability of the account. As such, these factors may change over time causing the reserve level and bad debt
expense to adjust accordingly. Beginning in October 1,
2013, with our acquisition of CMS in our digital media segment, sales-type lease revenue arrangements are included in services
revenue in the Consolidated Statements of Operations. The arrangements are primarily related to sales of digital displays and have
original lease terms ranging from 3 to 5 years. For sales-type/finance leases, the Company records an asset at lease inception.
This asset is recorded at the aggregate future minimum lease payments, estimated residual value of the leased equipment, and deferred
incremental direct costs less unearned income. Income is recognized over the life of the lease to approximate a level rate of return
on the net investment. Residual values, which are reviewed periodically, represent the estimated amount that the Company expects
to receive at lease termination from the disposition of the leased equipment. Actual residual values realized could differ from
these estimates. Declines in estimated residual value that are deemed other-than-temporary are recognized in the period in which
the declines occur. The Company performs ongoing credit evaluations and provides an allowance for potential credit losses against
the portion of financing receivables which is estimated to be uncollectible based on historical experience, current economic conditions,
and managements evaluation of outstanding financing receivables. These factors may change over time causing the reserve
level to adjust accordingly. There is currently no allowance for credit losses as management believes the entire balance will be
collectible. The effective rate on these is 3.25%. Notes receivable are recorded
at estimated fair value at December 31, 2015 and accrue interest at 15%. The Company estimates allowances for doubtful accounts
based on the Companys best estimates of the amount of probable credit losses pertaining to the notes receivables, based
on ongoing monitoring of the counterpartys financial position and results of operations. Past due accounts are
written off for accounts, financing and notes receivable when our efforts have been unsuccessful in collecting amounts due.</t>
  </si>
  <si>
    <t>Inventories Inventories are stated
at the lower of cost (first-in, first-out) or market and include appropriate elements of material, labor and manufacturing overhead.
Inventory balances are net of reserves of slow moving or obsolete inventory based on managements review of inventories on
hand compared to estimated future usage and sales, technological changes and product pricing. Digital projection equipment
is provided to potential customers for consignment and demonstration purposes under customer use agreements. Revenues are subsequently
recorded in accordance with the Companys normal revenue recognition policies. Consignment inventory is reviewed for impairment
by comparing the inventory to the estimated future usage and sales. Digital equipment on consignment amounted to approximately
$0.1 million and $0.3 million at December 31, 2015 and 2014, respectively.</t>
  </si>
  <si>
    <t>Business Combinations</t>
  </si>
  <si>
    <t>Business Combinations The Company uses the acquisition
method in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Significant judgment is often required in estimating
the fair value of assets acquired, particularly intangible assets. As a result, in the case of significant acquisitions the Company
normally obtains the assistance of third-party valuation specialists in estimating fair values of tangible and intangible assets.
The fair value estimates are based on available historical information and on expectations and assumptions about the future,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t>
  </si>
  <si>
    <t>Intangible Assets The Companys amortizable
intangibles consist of trademarks, customer relationships, software and product formulation. The Company evaluates its intangible
assets for impairment when there is evidence that events or circumstances indicate that the carrying amount of these assets may
not be recoverable. Intangible assets with definite lives are amortized over their respective estimated useful lives to their
estimated residual values. Significant judgments and assumptions are required in the impairment evaluations. See footnote 7 for
further information regarding impairment on intangible assets taken in 2015.</t>
  </si>
  <si>
    <t>Goodwill Goodwill is not amortized
and is tested for impairment at least annually, or whenever events or changes in circumstances indicate the carrying amount of
the asset may be impaired. Significant judgment is involved in determining if an indicator of impairment has occurred. The Company
may consider indicators such as deterioration in general economic conditions, adverse changes in the markets in which the reporting
unit operates, increases in input costs that have negative effects on earnings and cash flows, or a trend of negative or declining
cash flows over multiple periods, among others. The fair value that could be realized in an actual transaction may differ from
that used to evaluate the impairment of goodwill. The Company may first review
for goodwill impairment by assessing qualitative factors to determine whether any impairment may exist. If the Company believes,
as a result of the qualitative assessment, that it is more likely than not that the fair value of a reporting unit is less than
its carrying amount, a quantitative two-step test is required; otherwise, no further testing is required. However, the Company
also may elect not to perform the qualitative assessment and, instead, proceed directly to the quantitative impairment test. Under
the first step of the quantitative test, the fair value of each reporting unit is compared with its carrying value (including goodwill).
If the fair value of the reporting unit exceeds its carrying value, step two is not performed. If the fair value of the reporting
unit is less than its carrying value, an indication of goodwill impairment exists for the reporting unit and step two of the quantitative
impairment test (measurement) is performed. Under step two, an impairment loss is recognized for any excess of the carrying amount
of the reporting units goodwill over the fair value of that goodwill. The fair value of goodwill is determined by allocating
the fair value of the reporting unit in a manner similar to a purchase price allocation and the residual fair value after this
allocation is the fair value of the reporting unit goodwill. Goodwill at December 31,
2015 was recorded in connection with the acquisition of Peintures Elite, Inc. in 2013. A qualitative assessment was performed
for the year ended December 31, 2015 and it was determined no events had occurred since the acquisition that would indicate an
impairment was more likely than not.</t>
  </si>
  <si>
    <t>Property, Plant and Equipment Significant expenditures
for the replacement or expansion of property, plant and equipment are capitalized. Depreciation of property, plant and equipment
is provided over the estimated useful lives of the respective assets using the straight-line method. For financial reporting purposes,
assets are depreciated over the estimated useful lives of 20 years for buildings and improvements, life of the related lease for
leasehold improvements, 3 to 10 years for machinery and equipment, 7 years for furniture and fixtures and 3 years for computers
and accessories. The Company generally uses accelerated methods of depreciation for income tax purposes. The Company reviews long-lived
assets for impairment whenever events or changes in circumstances indicate that the carrying amount of an asset may not be recoverable.
The recoverability of property, plant and equipment is based on managements estimates of future undiscounted cash flows
and these estimates may vary due to a number of factors, some of which may be outside of managements control. To the extent
that the Company is unable to achieve managements forecasts of future income, it may become necessary to record impairment
losses for any excess of the net book value of property, plant and equipment over their fair value. The Company did not record
any impairments related to property, plant and equipment in 2015, 2014, or 2013. The Company incurs maintenance
costs on all of its major equipment. Repair and maintenance costs are expensed as incurred.</t>
  </si>
  <si>
    <t>Income Taxes Income taxes are accounted
for under the asset and liability method. The Company uses an estimate of its annual effective rate at each interim period based
on the facts and circumstances at the time while the actual effective rate is calculated at year-en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whether the deferred tax assets are realizable
management considers whether it is more likely than not that some portion or all of the deferred tax assets will not be realized. The Companys uncertain
tax positions are evaluated in a two-step process, whereby 1) the Company determines whether it is more likely than not that the
tax positions will be sustained based on the technical merits of the position and 2) for those tax positions that meet the more
likely than not recognition threshold, the Company would recognize the largest amount of tax benefit that is greater than fifty
percent likely to be realized upon ultimate settlement with the related tax authority. The Company accrues interest and penalties
related to uncertain tax positions in the statements of income as income tax expense.</t>
  </si>
  <si>
    <t>Other Taxes</t>
  </si>
  <si>
    <t>Other Taxes Sales taxes assessed by
governmental authorities including sales, use, and excise taxes are on a net basis and therefore the presentation of these taxes
is excluded from revenues and is shown as a liability on the balance sheet until remitted to the appropriate taxing authorities.</t>
  </si>
  <si>
    <t>Research and Development</t>
  </si>
  <si>
    <t>Research and Development Research and development
related costs are charged to operations in the period incurred. Such costs amounted to approximately $0.1 million, $0.2 million
and $0.1 million for the years ended December 31, 2015, 2014 and 2013, respectively.</t>
  </si>
  <si>
    <t>Advertising Costs</t>
  </si>
  <si>
    <t>Advertising Costs Advertising and promotional
costs are expensed as incurred and amounted to approximately $0.6 million, $0.5 million and $0.5 million for the years ended December
31, 2015, 2014 and 2013, respectively.</t>
  </si>
  <si>
    <t>Fair Value of Financial and Derivative Instruments</t>
  </si>
  <si>
    <t>Fair Value of Financial and Derivative
Instruments The Company follows
the Financial Accounting Standards Board (FASB) issued authoritative guidance, which defines fair value, establishes a framework
for measuring fair value, and expands disclosures about fair value measurements. As defined in the FASB guidance, fair value is
the price that would be received to sell an asset or paid to transfer a liability in an orderly transaction between market participants
at the measurement date. The FASB guidance
establishes a three-level hierarchy for fair value measurements based upon the transparency of inputs to the valuation of an asset
or liability as of the measurement date. Inputs refers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will b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and liabilities measured at fair value based upon the level within the fair value
hierarchy in which the fair value measurements fall, as of December 31, 2015 and 2014. Fair Values Measured on a Recurring Basis at December 31,
2015:
Level 1 Level 2 Level 3 Total
(in thousands)
Cash and cash equivalents $ 22,070 $  $  $ 22,070
Marketable securities $ 2,101 $  $  $ 2,101
Notes receivable $  $  $ 1,669 $ 1,669 Fair Values Measured on a Recurring Basis at December 31,
2014:
Level 1 Level 2 Level 3 Total
(in thousands)
Cash and cash equivalents $ 22,491 $  $  $ 22,491
Notes receivable $  $  $ 2,985 $ 2,985 Quantitative information about the Companys
level 3 fair value measurements at December 31, 2015 is set forth below:
$ in thousands Fair Value Valuation Technique Unobservable input Range
Note receivable $ 1,669 Discounted cash flow Probability of default 55 %
Discount rate 18 % The notes receivable
are recorded at estimated fair value at December 31, 2015 and accrue interest at a rate of 15% per annum. During 2015, new information
became available regarding the ability of the debtor to repay the interest on the notes receivable, which caused the Company to
change the probability of default used in the discounted cash flow valuation from 0% to 55%. This resulted in a reduction to the
fair value of notes receivable of $1.6 million during the year ended December 31, 2015. The significant
unobservable inputs used in the fair value measurement of the Companys note receivable are discount rate and probability
of default. Significant increases (decreases) in any of these inputs in isolation would result in a significantly lower (higher)
fair value measurement. The following table reconciles the beginning
and ending balance of the Companys notes receivable fair value:
2015 2014
(in thousands)
Notes receivable balance, beginning of period $ 2,985 $ 2,497
Interest income accrued 279 488
Fair value adjustment (1,595 ) 
Notes receivable balance, end of period $ 1,669 $ 2,985 The carrying values
of all other financial assets and liabilities including accounts receivable, accounts payable and accrued expenses reported in
the consolidated balance sheets equal or approximate their fair values due to the short-term nature of these instruments. All
non-financial assets that are not recognized or disclosed at fair value in the financial statements on a recurring basis, which
includes non-financial long-lived assets, are measured at fair value in certain circumstances (for example, when there is evidence
of impairment). During 2015, the Company did not have any significant non-recurring measurements of non-financial assets or liabilities.
Based on quoted market prices, the market value of the Companys equity method investment was $4.2 million at December 31,
2015.</t>
  </si>
  <si>
    <t>Earnings (Loss) Per Common Share</t>
  </si>
  <si>
    <t>Earnings (Loss) Per Common Share Basic earnings per share have been computed
on the basis of the weighted average number of shares of common stock outstanding. Diluted earnings per share has been computed
on the basis of the weighted average number of shares of common stock outstanding after giving effect to potential common shares
from dilutive stock options and certain non-vested shares of restricted stock. The following table provides reconciliation between
basic and diluted earnings per share:
2015 2014 2013
(in thousands, except per share amounts)
Basic earnings (loss) per share:
Earnings (loss) applicable to common stock $ (17,467 ) $ (4 ) $ 163
Weighted average common shares outstanding 14,135 14,061 13,999
Basic earnings (loss) per share $ (1.24 ) $ 0.00 $ 0.01
Diluted earnings per share:
Earnings (loss) applicable to common stock $ (17,467 ) $ (4 ) $ 163
Weighted average common shares outstanding 14,135 14,061 13,999
Assuming conversion of options and restricted stock awards outstanding   32
Weighted average common shares outstanding, as adjusted 14,135 14,061 14,031
Diluted earnings (loss) per share $ (1.24 ) $ 0.00 $ 0.01 Grants and options to
purchase 419,025, 181,500 and 291,000 shares of common stock were outstanding as of December 31, 2015, 2014 and 2013, respectively,
but were not included in the computation of diluted earnings per share as the options exercise price was greater than the
average market price of the common shares for the respective periods. An additional 126,148 and 141,936 options and restricted
stock units were excluded for the year ended December 31, 2015 and 2014, respectively, as their inclusion would be anti-dilutive,
thereby decreasing the net loss per share.</t>
  </si>
  <si>
    <t>Stock Compensation Plans</t>
  </si>
  <si>
    <t>Stock Compensation Plans The Company recognizes
compensation expense for all share-based payment awards made to employees and directors based on estimated values on the date
of grant. The Company uses the straight-line amortization method over the vesting period of the awards. The Company has historically
issued shares upon exercise of stock options or vesting of restricted stock from new stock issuances. The Company estimates the
fair value of restricted stock awards based upon the market price of the underlying common stock on the date of grant. The fair
value of stock options granted is calculated using the Black-Scholes option pricing model. No share-based compensation cost was
capitalized as a part of inventory as of December 31, 2015 and 2014.</t>
  </si>
  <si>
    <t>Post-Retirement Benefits</t>
  </si>
  <si>
    <t>Post-Retirement Benefits The Company recognizes
the overfunded or underfunded position of a defined benefit postretirement plan as an asset or liability in the balance sheet,
measures the plans assets and its obligations that determine its funded status as of December 31, 2015 and recognizes the
changes in the funded status through comprehensive income (loss) in the year in which the changes occur.</t>
  </si>
  <si>
    <t>Foreign Currency Translation</t>
  </si>
  <si>
    <t>Foreign Currency Translation For foreign subsidiaries,
the environment in which the business conducts operations is considered the functional currency, generally the local currency.
The assets and liabilities of foreign subsidiaries are translated into the United States dollar at the foreign exchange rates
in effect at the end of the period. Revenue and expenses of foreign subsidiaries are translated using an average of the foreign
exchange rates in effect during the period. Translation adjustments are not included in determining net earnings but are presented
in comprehensive income (loss) within the consolidated statements of comprehensive income. Transaction gains and losses that arise
from foreign exchange rate fluctuations on transactions denominated in a currency other than the functional currency are included
in the consolidated statement of operations as incurred. Undistributed earnings of the Companys foreign subsidiaries totaling
$22.0 million are considered to not be permanently reinvested and the applicable portion of accumulated other comprehensive income
(loss) has been tax effected. The components of accumulated other comprehensive income (loss) related to the earnings of foreign
subsidiaries that are considered to be indefinitely reinvested have not been tax effected.</t>
  </si>
  <si>
    <t>Warranty Reserves</t>
  </si>
  <si>
    <t xml:space="preserve">Warranty Reserves Historically, the Company
has generally granted a warranty to its customers for a one-year period following the sale of manufactured film projection equipment
and on selected repaired equipment for a one-year period. In most instances, the digital products are covered by the manufacturing
firms OEM warranty; however, there are certain customers where the Company may grant warranties in excess of the manufacturers
warranty for digital products. The Company accrues for these costs at the time of sale. The following table summarizes warranty
activity for the three years ended December 31, 2015.
2015 2014 2013
(in thousands)
Warranty accrual at beginning of period $ 423 $ 662 $ 770
Charged to expense 535 332 349
Amounts written off, net of recoveries (611 ) (559 ) (473 )
Foreign currency translation adjustment (37 ) (12 ) 16
Warranty accrual at end of period $ 310 $ 423 $ 662 </t>
  </si>
  <si>
    <t>Contingencies</t>
  </si>
  <si>
    <t>Contingencies The Company accrues for
contingencies when its assessments indicate that it is probable that a liability has been incurred and an amount can be reasonably
estimated. The Companys estimates are based on currently available facts and its estimates of the ultimate outcome or resolution.
Actual results may differ from the Companys estimates resulting in an impact, positive or negative, on earnings.</t>
  </si>
  <si>
    <t>Recently Issued Accounting Pronouncements</t>
  </si>
  <si>
    <t>Recently Issued Accounting Pronouncements In May 2014, the FASB issued
Accounting Standards Update No. 2014-09, Revenue from Contracts with Customers (Topic 606) (ASU 2014-09).
ASU 2014-09 requires an entity to recognize the amount of revenue to which it expects to be entitled for the transfer of promised
goods or services to customers. The ASU will replace most existing revenue recognition guidance in U.S. GAAP when it becomes effective.
The guidance is effective for the Company beginning January 1, 2018. An entity may adopt this ASU either retrospectively or through
a cumulative effect adjustment as of the start of the first period for which it applies the ASU. Early adoption is not permitted.
The Company is currently evaluating the potential impact of adopting this guidance and has not yet selected a transition method
nor has it determined the effect of the standard on its ongoing financial reporting. In July 2015, the FASB
issued Accounting Standards Update No. 2015-11, Simplifying the Measurement of Inventory (ASU 2015-11).
ASU 2015-11 requires an entity utilizing the FIFO inventory method to change their measurement principle for inventory changes
from the lower of cost or market to lower of cost and net realizable value. The guidance is effective for the Company beginning
January 1, 2017. An entity must adopt this ASU prospectively and early adoption is permitted. The Company is currently evaluating
the potential impact of adopting this guidance and has not determined the effect of the standard on its ongoing financial reporting. In November 2015, the FASB
issued ASU No. 2015-17, Balance Sheet Classification of Deferred Taxes (ASU 2015-17). The standard
amends the current requirement for organizations to present deferred tax liabilities and assets as current and noncurrent in a
classified balance sheet. Instead, organizations will now be required to classify all deferred tax assets and liabilities as noncurrent.
The current requirement that deferred tax liabilities and assets of a tax-paying component of an entity be offset and presented
as a single amount is not affected by the amendments in this update. The ASU is effective for fiscal years, and interim periods
within those years, beginning after December 15, 2016, with early adoption permitted. ASU 2015-17 may be either applied prospectively
to all deferred tax assets and liabilities or retrospectively to all periods presented. The Company adopted ASU 2015-17 retrospectively
effective December 31, 2015 and reclassified $3.5 million of current deferred tax assets to noncurrent deferred tax assets and
netted $0.7 million of long term deferred tax liabilities with noncurrent deferred tax assets on the December 31, 2014 consolidated
balance sheet. In January 2016, the FASB
issued ASU 2016-01, Financial Instruments - Overall: Recognition and Measurement of Financial Assets and Financial Liabilities
(ASU 2016-01). ASU 2016-01 requires equity investments that do not result in consolidation and are not accounted
under the equity method to be measured at fair value with changes in fair value recognized in net income; simplifies the impairment
assessment of equity investments without readily determinable fair values by requiring a qualitative assessment to identify impair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clarifies that an entity should evaluate the need for a valuation allowance on a deferred tax
asset related to available-for-sale securities in combination with the entitys other deferred tax assets and modifies certain
fair value disclosure requirements. ASU 2016-01 is effective for financial statements issued for fiscal years beginning after
December 15, 2017, and interim periods within those fiscal years. Early adoption is not permitted. The adoption of ASU 2016-01
is not expected to have a material effect on the Companys consolidated financial statements.</t>
  </si>
  <si>
    <t>Summary of Significant Accounting Policies (Tables)</t>
  </si>
  <si>
    <t>Schedule of Marketable Securities</t>
  </si>
  <si>
    <t>Marketable securities at
fair value were as follows:
December 31, 2015
Cost Gross Unrealized Gains Gross Unrealized Losses Estimated Fair Value
(in thousands)
Marketable securities $ 1,983 $ 118 $  $ 2,101</t>
  </si>
  <si>
    <t>Schedule of Fair Value Measured Financial Assets and Liabilities</t>
  </si>
  <si>
    <t xml:space="preserve">Fair Values Measured on a Recurring Basis at December 31, 2015:
Level 1 Level 2 Level 3 Total
(in thousands)
Cash and cash equivalents $ 22,070 $  $  $ 22,070
Marketable securities $ 2,101 $  $  $ 2,101
Notes receivable $  $  $ 1,669 $ 1,669 Fair Values Measured on a Recurring Basis at December 31, 2014:
Level 1 Level 2 Level 3 Total
(in thousands)
Cash and cash equivalents $ 22,491 $  $  $ 22,491
Notes receivable $  $  $ 2,985 $ 2,985 </t>
  </si>
  <si>
    <t>Summary of Quantitative Information About Company's Level 3 Fair Value Measurements</t>
  </si>
  <si>
    <t>Quantitative information about the Companys
level 3 fair value measurements at December 31, 2015 is set forth below:
$ in thousands Fair Value Valuation Technique Unobservable input Range
Note receivable $ 1,669 Discounted cash flow Probability of default 55 %
Discount rate 18 %</t>
  </si>
  <si>
    <t>Summary of Notes Receivable Reconciliation</t>
  </si>
  <si>
    <t xml:space="preserve">The following table reconciles the beginning
and ending balance of the Companys notes receivable fair value:
2015 2014
(in thousands)
Notes receivable balance, beginning of period $ 2,985 $ 2,497
Interest income accrued 279 488
Fair value adjustment (1,595 ) 
Notes receivable balance, end of period $ 1,669 $ 2,985 </t>
  </si>
  <si>
    <t>Schedule of Reconciliation Between Basic and Diluted Earnings Per Share</t>
  </si>
  <si>
    <t xml:space="preserve">The following table provides reconciliation
between basic and diluted earnings per share:
2015 2014 2013
(in thousands, except per share amounts)
Basic earnings (loss) per share:
Earnings (loss) applicable to common stock $ (17,467 ) $ (4 ) $ 163
Weighted average common shares outstanding 14,135 14,061 13,999
Basic earnings (loss) per share $ (1.24 ) $ 0.00 $ 0.01
Diluted earnings per share:
Earnings (loss) applicable to common stock $ (17,467 ) $ (4 ) $ 163
Weighted average common shares outstanding 14,135 14,061 13,999
Assuming conversion of options and restricted stock awards outstanding   32
Weighted average common shares outstanding, as adjusted 14,135 14,061 14,031
Diluted earnings (loss) per share $ (1.24 ) $ 0.00 $ 0.01 </t>
  </si>
  <si>
    <t>Schedule of Product Warranty Liability</t>
  </si>
  <si>
    <t xml:space="preserve">The following table summarizes
warranty activity for the three years ended December 31, 2015.
2015 2014 2013
(in thousands)
Warranty accrual at beginning of period $ 423 $ 662 $ 770
Charged to expense 535 332 349
Amounts written off, net of recoveries (611 ) (559 ) (473 )
Foreign currency translation adjustment (37 ) (12 ) 16
Warranty accrual at end of period $ 310 $ 423 $ 662 </t>
  </si>
  <si>
    <t>Acquisitions (Tables)</t>
  </si>
  <si>
    <t>Schedule of Recognized Identified Assets Acquired and Liabilities Assumed</t>
  </si>
  <si>
    <t xml:space="preserve">The following table summarizes
the fair value of the assets acquired and liabilities assumed at the acquisition date.
Amount of Identified Assets Acquired and Liabilities Assumed
(in thousands)
Current Assets $ 10,987
Property and equipment 4,989
Other Assets 3,686
Software 233
Goodwill 
Total acquired assets 19,895
Current liabilities 2,336
Long-term liabilities 137
Total liabilities assumed 2,473
Net assets acquired $ 17,422 </t>
  </si>
  <si>
    <t>Schedule of Business Acquisition, Pro Forma Information</t>
  </si>
  <si>
    <t xml:space="preserve">The pro forma adjustments
include the impact of depreciation and amortization of property and equipment and intangible assets acquired, interest expense
on the acquisition debt and income tax benefits for tax effects of the foregoing adjustments to depreciation, amortization and
interest expense.
2013
Revenue $ 129,737
Net income (loss) $ 1,041
Net income (loss) per share  basic $ 0.07
Net income (loss) per share  diluted $ 0.07 </t>
  </si>
  <si>
    <t>Inventories (Tables)</t>
  </si>
  <si>
    <t>Schedule of Inventories</t>
  </si>
  <si>
    <t xml:space="preserve">Inventories consist of the following:
December 31, 2015 December 31, 2014
(in thousands)
Raw materials and components $ 1,351 $ 2,281
Work in process 190 632
Finished goods 8,152 11,195
$ 9,693 $ 14,108 </t>
  </si>
  <si>
    <t>Property, Plant and Equipment (Tables)</t>
  </si>
  <si>
    <t>Schedule of Property, Plant and Equipment</t>
  </si>
  <si>
    <t xml:space="preserve">Property, plant and equipment include the following:
December 31, 2015 December 31, 2014
(in thousands)
Land $ 1,596 $ 1,605
Buildings and improvements 8,989 10,203
Machinery and equipment 3,757 4,227
Office furniture and fixtures 4,153 3,713
Total properties cost 18,495 19,748
Less accumulated depreciation (6,727 ) (5,834 )
Net property, plant and equipment $ 11,768 $ 13,914 </t>
  </si>
  <si>
    <t>Restructuring Activities (Tables)</t>
  </si>
  <si>
    <t>Schedule of Beginning and Ending Restructuring Balance Included in Accrued Expenses</t>
  </si>
  <si>
    <t xml:space="preserve">The following reconciles
the activity in the restructuring related severance accruals for the years ended December 31, 2015, 2014, and 2013, which are included
in accrued expenses:
2015 Strategic Initiative 2013 Convergent related restructuring 2011 Corporate-wide Strategic Initiative Total Restructuring
(in thousands)
Balance, restructuring liability at December 31, 2012 $  $  $ 88 $ 88
Severance expense included in administrative expenses  1,417  1,417
Site closure costs included in administrative expenses  58  58
Severance paid  (579 ) (88 ) (667 )
Balance, restructuring liability at December 31, 2013  896  896
Severance paid  (709 )  (709 )
Balance, restructuring liability at December 31, 2014  187  187
Lease termination expense 219   219
Lease termination paid (219 )   (219 )
Severance expense 559   559
Severance paid (486 ) (187 )  (673 )
Balance, restructuring liability at December 31, 2015 73 $  $  $ 73 </t>
  </si>
  <si>
    <t>Intangible Assets (Tables)</t>
  </si>
  <si>
    <t>Schedule of Intangible Assets</t>
  </si>
  <si>
    <t xml:space="preserve">Intangible assets consisted of the following
at December 31, 2015:
Useful life Gross Accumulated amortization Net
(Years) (in thousands)
Intangible assets subject to amortization:
Product formulation 10 440 (205 ) 235 Intangible assets consisted of the following
at December 31, 2014:
Useful life Gross Accumulated amortization Net
(Years) (in thousands)
Intangible assets subject to amortization:
Customer relationships 4-9 $ 1,556 $ (1,538 ) $ 18
Software 3 905 (144 ) 761
Software in development 3 16  16
Product formulation 10 526 (153 ) 373
Total $ 3,003 $ (1,835 ) $ 1,168 </t>
  </si>
  <si>
    <t>Schedule of Intangible Assets Future Amortization Expense</t>
  </si>
  <si>
    <t xml:space="preserve">The following table shows the Companys
estimated future amortization expense related to intangible assets for the next five years.
Amount
(in thousands)
2016 $ 62
2017 51
2018 41
2019 30
2020 21
Thereafter 30 </t>
  </si>
  <si>
    <t>Goodwill (Tables)</t>
  </si>
  <si>
    <t>Summary of Changes in Carrying Amount of Goodwill</t>
  </si>
  <si>
    <t xml:space="preserve">All of the Companys
goodwill is related to the Cinema segment. The following represents a summary of changes in the Companys carrying amount
of goodwill (in thousands):
Balance as of December 31, 2013 $ 1,123
Foreign currency translation (94 )
Balance as of December 31, 2014 $ 1,029
Foreign currency translation (166 )
Balance as of December 31, 2015 $ 863 </t>
  </si>
  <si>
    <t>Accrued Expenses (Tables)</t>
  </si>
  <si>
    <t>Schedule of Accrued Expenses</t>
  </si>
  <si>
    <t xml:space="preserve">The major components of current accrued expenses
are as follows:
December 31, 2015 December 31, 2014
(in thousands)
Employee related $ 1,526 $ 1,797
Legal and professional fees 158 265
Lease expenses 281 86
Warranty obligation 310 423
Joint venture excess distributions 502 596
Interest and taxes 644 575
Post-retirement benefit obligation 27 17
Severance and benefits 245 303
Other 407 304
Total $ 4,100 $ 4,366 </t>
  </si>
  <si>
    <t>Schedule of Long Term Accrued Liabilities</t>
  </si>
  <si>
    <t xml:space="preserve">The major components of long-term accrued expenses
are as follows:
December 31, 2015 December 31, 2014
(in thousands)
Post-retirement benefit obligation $ 318 $ 213
Employee related  353
Rent and leasehold improvements 1,263 1,184
Other  26
Total $ 1,581 $ 1,776 </t>
  </si>
  <si>
    <t>Income Taxes (Tables)</t>
  </si>
  <si>
    <t>Schedule of Income before Income Tax, Domestic and Foreign</t>
  </si>
  <si>
    <t xml:space="preserve">Income (loss) before income
taxes consists of:
2015 2014 2013
(in thousands)
United States $ (16,630 ) $ (9,774 ) $ (5,916 )
Foreign 12,164 9,305 6,867
$ (4,466 ) $ (469 ) $ 951 </t>
  </si>
  <si>
    <t>Schedule of Components of Income Tax Expense (Benefit)</t>
  </si>
  <si>
    <t xml:space="preserve">Income tax expense (benefit)
attributable to income from continuing operations consists of:
2015 2014 2013
(in thousands)
Federal:
Current $ 1,538 $ 592 $ 218
Deferred 7,348 (3,333 ) (1,141 )
Total 8,886 (2,741 ) (923 )
State:
Current (1,301 ) 316 (62 )
Deferred 635 (589 ) (86 )
Total (666 ) (273 ) (148 )
Foreign:
Current 3,597 3,196 1,661
Deferred 1,184 (647 ) 198
Total 4,781 2,549 1,859
$ 13,001 $ (465 ) $ 788 </t>
  </si>
  <si>
    <t>Schedule of Effective Income Tax Rate Reconciliation</t>
  </si>
  <si>
    <t xml:space="preserve">Income tax expense
attributable to income (loss) from continuing operations differed from the amounts computed by applying the U.S. Federal income
tax rate to pretax income from continuing operations as follows:
2015 2014 2013
Amount % Amount % Amount %
(in thousands)
Expected federal income tax expense (benefit) $ (1,519 ) (34.0 ) $ (160 ) (34.0 ) $ 323 34.0
State income taxes, net of federal benefit (333 ) (7.4 ) (153 ) (32.5 ) (88 ) (9.3 )
Foreign tax rates varying from 34% (830 ) (18.6 ) (623 ) (132.7 ) (489 ) (51.4 )
Change in foreign reinvestment strategy 6,650 148.9 429 91.4 1,038 109.2
Valuation allowance 9,081 203.3    
Other (48 ) (1.1 ) 42 8.7 4 0.4
Total $ (13,001 ) (291.1 ) $ (465 ) (99.1 ) $ 788 82.9 </t>
  </si>
  <si>
    <t>Schedule of Deferred Tax Assets and Liabilities</t>
  </si>
  <si>
    <t xml:space="preserve">Deferred tax assets
and liabilities were comprised of the following:
December 31,
2015 2014
Deferred tax assets: (in thousands)
Deferred revenue $ 1,567 $ 2,028
Non-deductible accruals 330 528
Inventory reserves 550 768
Stock compensation expense 215 289
Warranty reserves 107 130
Uncollectible receivable reserves 608 231
Accrued group health insurance claims 137 120
Restructuring reserves 89 111
Net operating losses 6,995 646
Fair value adjustment to notes receivable 637 
Foreign tax credits 2,867 2,854
Depreciation and amortization 448 707
Accumulated other comprehensive income 1,745 276
Other (11 ) 8
Net deferred tax assets 16,284 8,696
Valuation allowance (9,081 ) 
Net deferred tax assets after valuation allowance 7,203 8,696
Deferred tax liabilities:
Depreciation and amortization 494 444
Equity in income (loss) of equity method investments (47 ) (51 )
Intangibles  238
Cash repatriation 8,472 329
Net deferred tax liabilities 8,919 960
Net deferred tax assets (liabilities) $ (1,716 ) $ 7,736 </t>
  </si>
  <si>
    <t>Financing Receivable (Tables)</t>
  </si>
  <si>
    <t>Capital Leases, Net Investment in Direct Financing and Sales Type Leases [Abstract]</t>
  </si>
  <si>
    <t>Schedule of Sales-type Lease Receivables</t>
  </si>
  <si>
    <t xml:space="preserve">The following table presents
sales-type lease receivables.
December 31, 2015 December 31, 2014
(in thousands)
Investment in sales-type leases
Current $ 1,185 $ 1,372
Noncurrent 198 1,383 </t>
  </si>
  <si>
    <t>Schedule of Maturities of Minimum Lease Payments Outstanding</t>
  </si>
  <si>
    <t xml:space="preserve">Scheduled maturities of minimum lease payments
outstanding at December 31, 2015, are as follows:
Years ending: Scheduled Payments
(in thousands)
December 31, 2016 $ 1,185
December 31, 2017 198
Total $ 1,383 </t>
  </si>
  <si>
    <t>Deferred Revenue (Tables)</t>
  </si>
  <si>
    <t>Schedule of Amounts Included in Deferred Revenue Related to Extended Warranties</t>
  </si>
  <si>
    <t xml:space="preserve">The following summarizes
the amounts included in deferred revenue related to extended warranties.
December 31, 2015 December 31, 2014
(in thousands)
Extended warranty deferrals expected to be recognized within one year $ 895 $ 715
Extended warranty deferrals expected to be recognized after one year 1,108 2,003
Total revenue deferred for extended warranty $ 2,003 $ 2,718 </t>
  </si>
  <si>
    <t>Stock Compensation (Tables)</t>
  </si>
  <si>
    <t>Schedule of Employee Service Share-based Compensation, Allocation of Recognized Period Costs</t>
  </si>
  <si>
    <t>The Company recognizes
compensation expense for all share-based payment awards made to employees and directors based on estimated fair values. Share-based
compensation expense included in selling and administrative expenses approximates the following:
2015 2014 2013
(in thousands)
Share based compensation expense $ 501 $ 427 $ 461</t>
  </si>
  <si>
    <t>Schedule of Weighted Average Fair Value Assumptions Used in Grant Date Fair Value of Purchase Rights Outstanding</t>
  </si>
  <si>
    <t xml:space="preserve">The fair value of each
stock option granted is estimated on the date of grant using a Black-Scholes valuation model with the following weighted average
assumptions:
2015 2013
Expected dividend yield at date of grant 0.00 % 0.00 %
Risk-free interest rate 1.87 % 0.90 %
Expected stock price volatility 32.06 % 58.50 %
Expected life of options (in years) 6.0 5.5 </t>
  </si>
  <si>
    <t>Summary of Stock Options Activities</t>
  </si>
  <si>
    <t xml:space="preserve">The following table summarizes
the Companys activities with respect to its stock options:
Number of Options Weighted Average Exercise Price Per Share Weighted Average Remaining Contractual Term Aggregate Intrinsic Value
(in years) (in thousands)
Outstanding at December 31, 2014 181,500 $ 5.56 6.77 $ 13
Granted 383,300 4.33
Exercised  
Forfeited (114,000 ) 6.21
Outstanding at December 31, 2015 450,800 $ 4.48 9.21 $ 131
Exercisable at December 31, 2015 103,300 $ 4.38 7.76 $ 36 </t>
  </si>
  <si>
    <t>Summary of Restricted Stock Activity</t>
  </si>
  <si>
    <t xml:space="preserve">The following table summarizes
restricted stock activity:
Number of Restricted Stock Shares Weighted Average Grant Date Fair Value
Nonvested at December 31, 2014 264,793 $ 3.93
Granted 140,708 4.38
Shares vested (116,316 ) 4.18
Shares forfeited (158,827 ) 3.83
Nonvested at December 31, 2015 130,358 $ 4.30 </t>
  </si>
  <si>
    <t>Foreign Exchange Contracts (Tables)</t>
  </si>
  <si>
    <t>Schedule of Realized and Unrealized Gains from Foreign Currency Forward Exchange Contracts</t>
  </si>
  <si>
    <t>The Company recognized
in other income, the following realized and unrealized gains from foreign currency forward exchange contracts:
(in thousands) Classification 2015 2014 2013
Foreign exchange forward contracts Other Income (Loss) $  $ (145 ) $ (380 )</t>
  </si>
  <si>
    <t>Compensation and Benefit Plans (Tables)</t>
  </si>
  <si>
    <t>Summary of Plan’s Benefit Obligations</t>
  </si>
  <si>
    <t>The following table sets
forth the Plans benefit obligations, fair value of plan assets, and funded status at December 31, 2015 and 2014:
2015 2014
(in thousands)
Reconciliation of benefit obligation
Benefit obligation at January 1 $ 230 $ 214
Interest cost 8 8
Benefits paid (92 ) (28 )
Contributions by plan participants 4 4
Actuarial (gain) loss 49 32
Benefit obligation at December 31 199 230
Fair value of plan assets at December 31  
Funded status at end of year $ (199 ) $ (230 )
Amounts recognized in the balance sheet consist of:
Noncurrent assets $  $ 
Current liabilities (18 ) (17 )
Noncurrent liabilities (180 ) (213 )
Accumulated other comprehensive income (74 ) (139 )
Net amount recognized $ (272 ) $ (369 )</t>
  </si>
  <si>
    <t>Summary of Amounts Recognized in Accumulated Other Comprehensive Income</t>
  </si>
  <si>
    <t>Amounts recognized in accumulated
other comprehensive income (loss) at December 31, 2015 and 2014 consists of:
2015 2014
(in thousands)
Prior service cost (credit) $ (254 ) $ (278 )
Net actuarial gain 180 139
Total accumulated other comprehensive income $ (74 ) $ (139 )</t>
  </si>
  <si>
    <t>Summary of Net Periodic Benefit Cost Recognized</t>
  </si>
  <si>
    <t xml:space="preserve">Net periodic benefit cost
recognized in the years ended December 31, 2015, 2014 and 2013 was:
2015 2014 2013
(in thousands)
Interest cost $ 8 $ 8 $ 18
Prior service credit (24 ) (24 ) 
Amortization of gain 7 6 7
Net periodic benefit cost recognized $ (9 ) $ (10 ) $ 25 </t>
  </si>
  <si>
    <t>Summary of Benefit Obligations Recognized in Accumulated Other Comprehensive Income</t>
  </si>
  <si>
    <t>Other changes in plan assets
and benefit obligations recognized in accumulated other comprehensive income (loss) in the years ended December 31, 2015, 2014
and 2013 are as follows:
2015 2014 2013
(in thousands)
Net actuarial gain $ 48 $ 33 $ 165
Prior service cost for plan amendment   (302 )
Prior service credit 24 24 
Amortization of (gain) loss (7 ) (6 ) (7 )
Total recognized in accumulated other comprehensive income (loss) $ 65 $ 51 $ (144 )
Total recognized in net periodic benefit cost and accumulated other comprehensive income (loss) $ 56 $ 41 $ (119 )</t>
  </si>
  <si>
    <t>Summary of Assumed Health Care Cost Trend Rates</t>
  </si>
  <si>
    <t>Assumed health care trend
rates have a significant effect on the amounts reported for health care plans. A 1% change in assumed health care cost trend rates
would have the following effects:
1% Increase 1% Decrease
( in thousands)
Effect on total service and interest cost components of periodic postretirement health care benefit cost $ 1 $ (1 )
Effect on the health care component of the accumulated postretirement benefit obligation $ 28 $ (23 )</t>
  </si>
  <si>
    <t>Summary of Benefits Expected to be Paid from the Postretirement Benefit Plan</t>
  </si>
  <si>
    <t>The benefits expected to
be paid from the postretirement benefit plan are as follows:
2016 2017 2018 2019 2020 2021-2025
(in thousands)
Benefits expected to be paid $ 18 $ 20 $ 10 $ 10 $ 11 $ 56</t>
  </si>
  <si>
    <t>Benefit Obligations [Member]</t>
  </si>
  <si>
    <t>Summary of Weighted Average Assumptions Used</t>
  </si>
  <si>
    <t>Weighted average assumptions
used to determine benefit obligations at December 31, 2015, 2014 and 2013 were as follows:
December 31,
2015 2014 2013
Discount rate 3.95 % 3.65 % 4.45 %
Rate of compensation increase N/A N/A N/A
Health care cost trend rate 5.90 % 6.20 % 6.50 %</t>
  </si>
  <si>
    <t>Net Periodic Postretirement Benefit Cost [Member]</t>
  </si>
  <si>
    <t>Weighted average assumptions
used to determine net periodic postretirement benefit cost for the years ended December 31, 2015, 2014 and 2013 were as follows:
2015 2014 2013
Discount rate 3.65 % 4.45 % 3.60 %
Expected long-term rate of return on plan assets N/A N/A N/A
Rate of compensation increase N/A N/A N/A
Health care cost trend rate 6.20 % 6.50 % 8.10 %</t>
  </si>
  <si>
    <t>Lease (Tables)</t>
  </si>
  <si>
    <t>Schedule of Operating Leases Future Minimum Lease Payments</t>
  </si>
  <si>
    <t xml:space="preserve">The Companys future
minimum lease payments are as follows:
Year Ending December 31, Capital Leases Operating Leases
(In thousands)
2016 $ 319 $ 622
2017 290 451
2018 248 398
2019 131 368
2020  350
Thereafter  636
Total minimum lease payments 988 $ 2,825
Less: Amount representing interest 49
Present value of minimum lease payments 939
Less: Current maturities 223
Capital lease obligations, net of current portion $ 716 </t>
  </si>
  <si>
    <t>Business Segment Information (Tables)</t>
  </si>
  <si>
    <t>Schedule of Segment Reporting Information by Segment</t>
  </si>
  <si>
    <t xml:space="preserve">Summary by Business Segments
Year ended December 31,
2015 2014 2013
(in thousands)
Net Revenue:
Cinema $ 62,199 $ 63,781 $ 85,451
Digital Media 31,837 32,494 19,105
Total segment net revenue 94,036 96,275 104,556
Eliminations (1,207 ) (1,189 ) (946 )
Total net revenue 92,829 95,086 103,610
Operating income (loss):
Cinema 7,317 6,119 7,864
Digital Media (1,024 ) (24 ) 1,100
Total segment operating income 6,293 6,095 8,964
Unallocated general and administrative expenses (10,822 ) (7,910 ) (8,857 )
Gain (loss) on sale or disposal of assets:
Cinema $ (370 ) $ (3 ) $ (13 )
Digital Media (55 ) 13 5
Total gain (loss) on sale or disposal of assets (425 ) 10 (8 )
Income (loss) from operations (4,954 ) (1,805 ) 99
Equity in income (loss) of equity method investments  Cinema $ 96 $ 78 $ (25 )
Other income (expense)
Cinema $ 227 $ 483 $ (25 )
Cinema  fair value adjustment to notes receivable (1,595 )  
Cinema  foreign currency transaction gain (loss) 1,875 825 850
Digital Media  foreign currency transaction gain (loss) (263 ) (214 ) 
Digital Media 30 164 52
Corporate asset 118  
Total other income $ 392 $ 1,258 $ 877
Income (loss) before taxes $ (4,466 ) $ (469 ) $ 951
Year ended December 31,
2015 2014 2013
(in thousands)
Expenditures on capital equipment:
Cinema $ 143 $ 442 $ 370
Digital Media 299 1,540 165
Total expenditures on capital equipment $ 442 $ 1,982 $ 535
Depreciation, amortization and impairment:
Cinema $ 1,545 $ 1,208 $ 1,308
Digital Media 1,425 716 203
Total depreciation, amortization and impairment $ 2,970 $ 1,924 $ 1,511 </t>
  </si>
  <si>
    <t>Reconciliation of Assets from Segment to Consolidated</t>
  </si>
  <si>
    <t>December 31,
2015 2014
(in thousands)
Identifiable assets
Cinema $ 45,443 $ 64,083
Digital Media 15,319 25,272
Corporate assets 6,102 
Total $ 66,864 $ 89,355</t>
  </si>
  <si>
    <t>Schedule of Segment Reporting Information by Geographic Area</t>
  </si>
  <si>
    <t xml:space="preserve">2015 2014 2013
(in thousands)
Net revenue
United States $ 60,615 $ 62,149 $ 67,348
China 18,180 14,010 16,580
Canada 5,074 5,661 3,709
South America 3,540 8,288 11,788
Mexico 2,870 2,718 1,254
Europe 1,569 1,189 1,216
Asia (excluding China) 474 910 843
Other 507 161 872
Total $ 92,829 $ 95,086 $ 103,610 </t>
  </si>
  <si>
    <t>Summary of Identifiable Assets by Geographical Area</t>
  </si>
  <si>
    <t xml:space="preserve">December 31,
2015 2014
(in thousands)
Identifiable assets
United States $ 32,783 $ 59,988
Canada 25,698 19,305
China 7,051 7,002
Asia (excluding China) 1,332 3,060
Total $ 66,864 $ 89,355 </t>
  </si>
  <si>
    <t>Quarterly Financial Data (Unaudited) (Tables)</t>
  </si>
  <si>
    <t>Summary of the Unaudited Quarterly Results of Operations</t>
  </si>
  <si>
    <t xml:space="preserve">The following is a summary
of the unaudited quarterly results of operations for 2015 and 2014.
2015 2014
First Quarter Second Quarter Third Quarter Fourth Quarter First Quarter Second Quarter Third Quarter Fourth Quarter
(in thousands, except per share data)
Net revenue $ 22,470 $ 19,723 $ 23,512 $ 27,124 $ 22,021 $ 22,027 $ 22,664 $ 28,374
Gross profit 4,261 3,676 3,968 5,682 4,216 4,247 4,057 5,640
Net earnings (loss) (10,164 ) (2,919 ) (3,201 ) (1,183 ) (594 ) 381 (109 ) 318
Basic and diluted earnings (loss) per share:
Basic(1) (0.72 ) (0.21 ) (0.23 ) (0.08 ) (0.04 ) 0.03 (0.01 ) 0.02
Diluted(1) (0.72 ) (0.21 ) (0.23 ) (0.08 ) (0.04 ) 0.03 (0.01 ) 0.02
Stock price:
High 5.05 5.13 4.88 4.87 5.15 4.89 4.69 4.50
Low 4.01 4.00 3.42 4.24 4.46 3.76 3.65 3.79
(1) Earnings per share is computed independently for each of the quarters. Therefore, the sum of the quarterly earnings per share may not equal the total for the year. </t>
  </si>
  <si>
    <t>Schedule II Valuation and Qualifying Accounts (Tables)</t>
  </si>
  <si>
    <t>Schedule of Valuation Allowance Accounts for Inventory and Receivables</t>
  </si>
  <si>
    <t>Balance at beginning of year Charged to costs and expenses Acquisitions Amounts Written off(1) Foreign Exchange Translation Balance at end of year
Allowance for doubtful accounts:
Year ended December 31, 2015 $ 679 $ 1,379 $  $ (110 ) $ (21 ) $ 1,927
Year ended December 31, 2014 703 92  (112 ) (4 ) 679
Year ended December 31, 2013 487 273 314 (363 ) (8 ) 703
Inventory reserves:
Year ended December 31, 2015 $ 2,190 $ 1,970 $  $ (2,245 ) $ 65 $ 1,980
Year ended December 31, 2014 1,792 470  (71 ) (1 ) 2,190
Year ended December 31, 2013 1,494 323 597 (622 )  1,792 (1) The deductions from reserves are net of recoveries.</t>
  </si>
  <si>
    <t>Summary of Significant Accounting Policies (Details Narrative) - USD ($) $ in Thousands</t>
  </si>
  <si>
    <t>Equity method investments amount</t>
  </si>
  <si>
    <t>Receivable with Imputed Interest, Effective Yield (Interest Rate)</t>
  </si>
  <si>
    <t>3.25%</t>
  </si>
  <si>
    <t>Time Sharing Transactions, Weighted Average of Stated Interest Rates for Notes Receivable</t>
  </si>
  <si>
    <t>15.00%</t>
  </si>
  <si>
    <t>Other Inventory, Materials, Supplies and Merchandise under Consignment, Gross</t>
  </si>
  <si>
    <t>Research and Development Expense</t>
  </si>
  <si>
    <t>Advertising Expense</t>
  </si>
  <si>
    <t>Fair value of notes receivable</t>
  </si>
  <si>
    <t>Percentage of discounted cash flow valuation</t>
  </si>
  <si>
    <t>55.00%</t>
  </si>
  <si>
    <t>0.00%</t>
  </si>
  <si>
    <t>Antidilutive Securities Excluded from Computation of Earnings Per Share, Amount (in Shares)</t>
  </si>
  <si>
    <t>Foreign currency translation other comprehensive income (loss)</t>
  </si>
  <si>
    <t>Warranty periods</t>
  </si>
  <si>
    <t>1 year</t>
  </si>
  <si>
    <t>Adopted ASU 2015-17 [Member]</t>
  </si>
  <si>
    <t>Current deferred tax assets reclassified to noncurrent deferred tax assets</t>
  </si>
  <si>
    <t>Noncurrent deferred tax liabilities reclassified as an offset to noncurrent deferred tax assets</t>
  </si>
  <si>
    <t>OptionExercisePrice in Excess of Average Market Price [Member]</t>
  </si>
  <si>
    <t>Buildings and improvements [Member]</t>
  </si>
  <si>
    <t>Property, Plant and Equipment, Useful Life</t>
  </si>
  <si>
    <t>20 years</t>
  </si>
  <si>
    <t>Office Furniture and Fixtures [Member]</t>
  </si>
  <si>
    <t>7 years</t>
  </si>
  <si>
    <t>Computers and Accessories [Member]</t>
  </si>
  <si>
    <t>3 years</t>
  </si>
  <si>
    <t>Minimum [Member]</t>
  </si>
  <si>
    <t>Lease Terms</t>
  </si>
  <si>
    <t>Minimum [Member] | Machinery and Equipment [Member]</t>
  </si>
  <si>
    <t>Maximum [Member]</t>
  </si>
  <si>
    <t>5 years</t>
  </si>
  <si>
    <t>Maximum [Member] | Machinery and Equipment [Member]</t>
  </si>
  <si>
    <t>10 years</t>
  </si>
  <si>
    <t>Relm Wireless Corp [Member]</t>
  </si>
  <si>
    <t>Equity ownership interest rate percentage</t>
  </si>
  <si>
    <t>7.80%</t>
  </si>
  <si>
    <t>Equity method investment, aggregate cost</t>
  </si>
  <si>
    <t>Quoted market value of the Company’s ownership</t>
  </si>
  <si>
    <t>Relm Wireless Corp [Member] | Chief Executive Officer [Member] | Minimum [Member]</t>
  </si>
  <si>
    <t>Minimum combined ownership interest</t>
  </si>
  <si>
    <t>20.00%</t>
  </si>
  <si>
    <t>Summary of Signficant Accounting Policies - Schedule of Marketable Securities (Details) $ in Thousands</t>
  </si>
  <si>
    <t>Dec. 31, 2015USD ($)</t>
  </si>
  <si>
    <t>Marketable securities Cost</t>
  </si>
  <si>
    <t>Marketable securities Estimated Fair Value</t>
  </si>
  <si>
    <t>Marketable Securities [Member] | Unrealized Gains [Member]</t>
  </si>
  <si>
    <t>Marketable securities Gross Unrealized Gains Loss</t>
  </si>
  <si>
    <t>Marketable Securities [Member] | Unrealized Losses [Member]</t>
  </si>
  <si>
    <t>Summary of Significant Accounting Policies - Schedule of Fair Value Measured Financial Assets and Liabilities (Details) - USD ($) $ in Thousands</t>
  </si>
  <si>
    <t>Level 1 [Member]</t>
  </si>
  <si>
    <t>Level 2 [Member]</t>
  </si>
  <si>
    <t>Level 3 [Member]</t>
  </si>
  <si>
    <t>Summary of Significant Accounting Policies - Summary of Quantitative Information About Company's Level 3 Fair Value Measurements (Details) - USD ($) $ in Thousands</t>
  </si>
  <si>
    <t>Note receivable</t>
  </si>
  <si>
    <t>Probability of default</t>
  </si>
  <si>
    <t>Valuation Technique</t>
  </si>
  <si>
    <t>Discounted cash flow</t>
  </si>
  <si>
    <t>Discount rate</t>
  </si>
  <si>
    <t>18.00%</t>
  </si>
  <si>
    <t>Summary of Significant Accounting Policies - Summary of Notes Receivable Reconciliation (Details) - USD ($) $ in Thousands</t>
  </si>
  <si>
    <t>Note Receivable balance, beginning of period</t>
  </si>
  <si>
    <t>Interest income accrued</t>
  </si>
  <si>
    <t>Fair value adjustment</t>
  </si>
  <si>
    <t>Note Receivable balance, end of period</t>
  </si>
  <si>
    <t>Summary of Significant Accounting Policies - Schedule of Reconciliation Between Basic and Diluted Earnings Per Share (Details) - USD ($) $ / shares in Units, $ in Thousands</t>
  </si>
  <si>
    <t>3 Months Ended</t>
  </si>
  <si>
    <t>[1]</t>
  </si>
  <si>
    <t>Sep. 30, 2015</t>
  </si>
  <si>
    <t>Mar. 31, 2015</t>
  </si>
  <si>
    <t>Sep. 30, 2014</t>
  </si>
  <si>
    <t>Jun. 30, 2014</t>
  </si>
  <si>
    <t>Mar. 31, 2014</t>
  </si>
  <si>
    <t>Earnings (loss) applicable to common stock</t>
  </si>
  <si>
    <t>Weighted average common shares outstanding</t>
  </si>
  <si>
    <t>Assuming conversion of options and restricted stock awards outstanding</t>
  </si>
  <si>
    <t>Weighted average common shares outstanding, as adjusted</t>
  </si>
  <si>
    <t>Earnings per share is computed independently for each of the quarters. Therefore, the sum of the quarterly earnings per share may not equal the total for the year.</t>
  </si>
  <si>
    <t>Summary of Significant Accounting Policies - Schedule of Product Warranty Liability (Details) - USD ($) $ in Thousands</t>
  </si>
  <si>
    <t>Warranty accrual at beginning of period</t>
  </si>
  <si>
    <t>Charged to expense</t>
  </si>
  <si>
    <t>Amounts written off, net of recoveries</t>
  </si>
  <si>
    <t>Foreign currency translation adjustment</t>
  </si>
  <si>
    <t>Warranty accrual at end of period</t>
  </si>
  <si>
    <t>Acquisitions (Details Narrative) - USD ($) $ in Thousands</t>
  </si>
  <si>
    <t>Oct. 01, 2013</t>
  </si>
  <si>
    <t>Sep. 13, 2013</t>
  </si>
  <si>
    <t>Peintures Elite Inc [Member]</t>
  </si>
  <si>
    <t>Payments to acquire businesses, gross</t>
  </si>
  <si>
    <t>Goodwill, acquired during period</t>
  </si>
  <si>
    <t>Amortizable other intangibles, acquired during period</t>
  </si>
  <si>
    <t>CMS [Member]</t>
  </si>
  <si>
    <t>Business acquisition cost of acquired entity purchase price before working capital adjustments</t>
  </si>
  <si>
    <t>Cash acquired from acquisition</t>
  </si>
  <si>
    <t>Business combination, pro forma information, revenue of acquiree since acquisition date, actual</t>
  </si>
  <si>
    <t>Business combination, pro forma information, earnings or loss of acquiree since acquisition date, actual</t>
  </si>
  <si>
    <t>Business acquisition, transaction costs</t>
  </si>
  <si>
    <t>Acquisitions - Schedule of Recognized Identified Assets Acquired and Liabilities Assumed (Details) - CMS [Member] $ in Thousands</t>
  </si>
  <si>
    <t>Oct. 02, 2013USD ($)</t>
  </si>
  <si>
    <t>Current Assets</t>
  </si>
  <si>
    <t>Property and equipment</t>
  </si>
  <si>
    <t>Other Assets</t>
  </si>
  <si>
    <t>Software</t>
  </si>
  <si>
    <t>Total acquired assets</t>
  </si>
  <si>
    <t>Current liabilities</t>
  </si>
  <si>
    <t>Long-term liabilities</t>
  </si>
  <si>
    <t>Total liabilities assumed</t>
  </si>
  <si>
    <t>Net assets acquired</t>
  </si>
  <si>
    <t>Acquisitions - Business Acquisition, Pro Forma Information (Details) $ / shares in Units, $ in Thousands</t>
  </si>
  <si>
    <t>Dec. 31, 2013USD ($)$ / shares</t>
  </si>
  <si>
    <t>Revenue | $</t>
  </si>
  <si>
    <t>Net income (loss) | $</t>
  </si>
  <si>
    <t>Net income (loss) per share – basic | $ / shares</t>
  </si>
  <si>
    <t>Net income (loss) per share – diluted | $ / shares</t>
  </si>
  <si>
    <t>Inventories (Details Narrative) - USD ($) $ in Thousands</t>
  </si>
  <si>
    <t>Inventory Valuation Reserves</t>
  </si>
  <si>
    <t>Inventories - Schedule of Inventories (Details) - USD ($) $ in Thousands</t>
  </si>
  <si>
    <t>Raw materials and components</t>
  </si>
  <si>
    <t>Work in process</t>
  </si>
  <si>
    <t>Finished goods</t>
  </si>
  <si>
    <t>Inventories net</t>
  </si>
  <si>
    <t>Property, Plant and Equipment (Details Narrative) - USD ($) $ in Thousands</t>
  </si>
  <si>
    <t>Depreciation</t>
  </si>
  <si>
    <t>Property, Plant and Equipment - Schedule of Property, Plant and Equipment (Details) - USD ($) $ in Thousands</t>
  </si>
  <si>
    <t>Property, Plant and Equipment [Line Items]</t>
  </si>
  <si>
    <t>Property, plant and equipment, gross</t>
  </si>
  <si>
    <t>Less accumulated depreciation</t>
  </si>
  <si>
    <t>Net property, plant and equipment</t>
  </si>
  <si>
    <t>Land [Member]</t>
  </si>
  <si>
    <t>Machinery and Equipment [Member]</t>
  </si>
  <si>
    <t>Restructuring Activities (Details Narrative) - USD ($) $ in Thousands</t>
  </si>
  <si>
    <t>36 Months Ended</t>
  </si>
  <si>
    <t>Severance costs</t>
  </si>
  <si>
    <t>Lease termination costs</t>
  </si>
  <si>
    <t>Restructuring Charges</t>
  </si>
  <si>
    <t>2015 Strategic Initiative [Member]</t>
  </si>
  <si>
    <t>2015 Strategic Initiative [Member] | Administrative Expenses [Member]</t>
  </si>
  <si>
    <t>2013 Convergent Related Restructuring [Member]</t>
  </si>
  <si>
    <t>2011 Corporate Wide Strategic Initiative [Member]</t>
  </si>
  <si>
    <t>Expected To Incur In Relation To Integration [Member] | 2013 Convergent Related Restructuring [Member]</t>
  </si>
  <si>
    <t>Restructuring Activities - Schedule of Beginning and Ending Restructuring Balance Included in Accrued Expenses (Details) - USD ($) $ in Thousands</t>
  </si>
  <si>
    <t>Balance, restructuring liability at December 31</t>
  </si>
  <si>
    <t>Severance expense included in administrative expenses</t>
  </si>
  <si>
    <t>Site closure costs included in administrative expenses</t>
  </si>
  <si>
    <t>Severance paid</t>
  </si>
  <si>
    <t>Lease termination expense</t>
  </si>
  <si>
    <t>Lease termination paid</t>
  </si>
  <si>
    <t>Intangible Assets (Details Narrative) - USD ($) $ in Thousands</t>
  </si>
  <si>
    <t>Amortization expense</t>
  </si>
  <si>
    <t>Assets impairment charges</t>
  </si>
  <si>
    <t>Gross amount of intangible assets impaired, before considering accumulated amortization</t>
  </si>
  <si>
    <t>Intangible Assets - Schedule of Intangible Assets (Details) - USD ($) $ in Thousands</t>
  </si>
  <si>
    <t>Intangible assets, Gross</t>
  </si>
  <si>
    <t>Intangible assets, Accumulated amortization</t>
  </si>
  <si>
    <t>Intangible assets, Net</t>
  </si>
  <si>
    <t>Production Formulation [Member]</t>
  </si>
  <si>
    <t>Intangible assets, Useful life</t>
  </si>
  <si>
    <t>Customer Relationships [Member]</t>
  </si>
  <si>
    <t>Customer Relationships [Member] | Minimum [Member]</t>
  </si>
  <si>
    <t>4 years</t>
  </si>
  <si>
    <t>Customer Relationships [Member] | Maximum [Member]</t>
  </si>
  <si>
    <t>9 years</t>
  </si>
  <si>
    <t>Software [Member]</t>
  </si>
  <si>
    <t>Software in Development [Member]</t>
  </si>
  <si>
    <t>Intangible Assets - Schedule of Intangible Assets Future Amortization Expense (Details) $ in Thousands</t>
  </si>
  <si>
    <t>Thereafter</t>
  </si>
  <si>
    <t>Goodwill - Summary of Changes in Carrying Amount of Goodwill (Details) - USD ($) $ in Thousands</t>
  </si>
  <si>
    <t>Balance</t>
  </si>
  <si>
    <t>Accrued Expenses - Schedule of Accrued Expenses (Details) - USD ($) $ in Thousands</t>
  </si>
  <si>
    <t>Employee related</t>
  </si>
  <si>
    <t>Legal and professional fees</t>
  </si>
  <si>
    <t>Lease expenses</t>
  </si>
  <si>
    <t>Warranty obligation</t>
  </si>
  <si>
    <t>Joint venture excess distributions</t>
  </si>
  <si>
    <t>Interest and taxes</t>
  </si>
  <si>
    <t>Post-retirement benefit obligation</t>
  </si>
  <si>
    <t>Severance and benefits</t>
  </si>
  <si>
    <t>Other</t>
  </si>
  <si>
    <t>Accrued Expenses - Schedule of Long Term Accrued Liabilities (Details) - USD ($) $ in Thousands</t>
  </si>
  <si>
    <t>Rent and leasehold improvements</t>
  </si>
  <si>
    <t>Debt (Details Narrative) $ in Thousands</t>
  </si>
  <si>
    <t>Dec. 31, 2014USD ($)</t>
  </si>
  <si>
    <t>Revolving Credit Facility [Member] | Wells Fargo Bank [Member]</t>
  </si>
  <si>
    <t>Note 11 - Debt (Details) [Line Items]</t>
  </si>
  <si>
    <t>Line of Credit Facility, Maximum Borrowing Capacity</t>
  </si>
  <si>
    <t>Income Taxes (Details Narrative) - USD ($) $ in Thousands</t>
  </si>
  <si>
    <t>Valuation allowance</t>
  </si>
  <si>
    <t>Deferred tax assets, operating loss carryforwards</t>
  </si>
  <si>
    <t>Income Taxes on Accumulated by Undistributed Earnings for Foreign Subsidiaries</t>
  </si>
  <si>
    <t>Undistributed Earnings of Foreign Subsidiaries, Not to be Permanently Reinvested</t>
  </si>
  <si>
    <t>Deferred Tax Assets Undistributed Foreign Earnings</t>
  </si>
  <si>
    <t>Federal and State Tax Purposes [Member]</t>
  </si>
  <si>
    <t>Operating loss carryforwards expiration descriptions</t>
  </si>
  <si>
    <t>expiring at various times in 2023 through 2025</t>
  </si>
  <si>
    <t>Foreign Tax Authority [Member]</t>
  </si>
  <si>
    <t>Tax credit carryforward, amount</t>
  </si>
  <si>
    <t>Foreign Tax Authority [Member] | State Administration of Taxation, China [Member]</t>
  </si>
  <si>
    <t>expiring at various times beginning 2018 through 2019.</t>
  </si>
  <si>
    <t>Income Taxes - Schedule of Income before Income Tax, Domestic and Foreign (Details) - USD ($) $ in Thousands</t>
  </si>
  <si>
    <t>United States</t>
  </si>
  <si>
    <t>Foreign</t>
  </si>
  <si>
    <t>Income Taxes - Schedule of Components of Income Tax Expense (Benefit) (Details) - USD ($) $ in Thousands</t>
  </si>
  <si>
    <t>Federal: Current</t>
  </si>
  <si>
    <t>Federal: Deferred</t>
  </si>
  <si>
    <t>Federal: Total</t>
  </si>
  <si>
    <t>State: Current</t>
  </si>
  <si>
    <t>State: Deferred</t>
  </si>
  <si>
    <t>State: Total</t>
  </si>
  <si>
    <t>Foreign: Current</t>
  </si>
  <si>
    <t>Foreign: Deferred</t>
  </si>
  <si>
    <t>Foreign: Total</t>
  </si>
  <si>
    <t>Income tax expense (benefit)</t>
  </si>
  <si>
    <t>Income Taxes - Schedule of Effective Income Tax Rate Reconciliation (Details) - USD ($) $ in Thousands</t>
  </si>
  <si>
    <t>Expected federal income tax expense (benefit)</t>
  </si>
  <si>
    <t>State income taxes, net of federal benefit</t>
  </si>
  <si>
    <t>Foreign tax rates varying from 34%</t>
  </si>
  <si>
    <t>Change in foreign reinvestment strategy</t>
  </si>
  <si>
    <t>(34.00%)</t>
  </si>
  <si>
    <t>34.00%</t>
  </si>
  <si>
    <t>(7.40%)</t>
  </si>
  <si>
    <t>(32.50%)</t>
  </si>
  <si>
    <t>(9.30%)</t>
  </si>
  <si>
    <t>(18.60%)</t>
  </si>
  <si>
    <t>(132.70%)</t>
  </si>
  <si>
    <t>(51.40%)</t>
  </si>
  <si>
    <t>148.90%</t>
  </si>
  <si>
    <t>91.40%</t>
  </si>
  <si>
    <t>109.20%</t>
  </si>
  <si>
    <t>203.30%</t>
  </si>
  <si>
    <t>(1.10%)</t>
  </si>
  <si>
    <t>8.70%</t>
  </si>
  <si>
    <t>0.40%</t>
  </si>
  <si>
    <t>(291.10%)</t>
  </si>
  <si>
    <t>(99.10%)</t>
  </si>
  <si>
    <t>82.90%</t>
  </si>
  <si>
    <t>Income Taxes - Schedule of Deferred Tax Assets and Liabilities (Details) - USD ($) $ in Thousands</t>
  </si>
  <si>
    <t>Non-deductible accruals</t>
  </si>
  <si>
    <t>Inventory reserves</t>
  </si>
  <si>
    <t>Stock compensation expense</t>
  </si>
  <si>
    <t>Warranty reserves</t>
  </si>
  <si>
    <t>Uncollectible receivable reserves</t>
  </si>
  <si>
    <t>Accrued group health insurance claims</t>
  </si>
  <si>
    <t>Restructuring reserves</t>
  </si>
  <si>
    <t>Net operating losses</t>
  </si>
  <si>
    <t>Foreign tax credits</t>
  </si>
  <si>
    <t>Accumulated other comprehensive income</t>
  </si>
  <si>
    <t>Net deferred tax assets</t>
  </si>
  <si>
    <t>Net deferred tax assets after valuation allowance</t>
  </si>
  <si>
    <t>Equity in income (loss) of equity method investments</t>
  </si>
  <si>
    <t>Intangibles</t>
  </si>
  <si>
    <t>Cash repatriation</t>
  </si>
  <si>
    <t>Net deferred tax liabilities</t>
  </si>
  <si>
    <t>Financing Receivable - Schedule of Sales-type Lease Receivables (Details) - USD ($) $ in Thousands</t>
  </si>
  <si>
    <t>Current</t>
  </si>
  <si>
    <t>Noncurrent</t>
  </si>
  <si>
    <t>Financing Receivable - Schedule of Maturities of Minimum Lease Payments Outstanding (Details) $ in Thousands</t>
  </si>
  <si>
    <t>December 31, 2016</t>
  </si>
  <si>
    <t>December 31, 2017</t>
  </si>
  <si>
    <t>Notes Receivable (Details Narrative)</t>
  </si>
  <si>
    <t>Dec. 31, 2011</t>
  </si>
  <si>
    <t>Time sharing transactions, weighted average of stated interest rates for notes receivable</t>
  </si>
  <si>
    <t>Unpaid Interest Accrual Rate [Member]</t>
  </si>
  <si>
    <t>Deferred Revenue (Details Narrative) $ in Thousands</t>
  </si>
  <si>
    <t>Extended Warranties [Member] | 2016 [Member]</t>
  </si>
  <si>
    <t>Expected revenue recogization</t>
  </si>
  <si>
    <t>Deferred Revenue - Schedule of Amounts Included in Deferred Revenue Related to Extended Warranties (Details) - USD ($) $ in Thousands</t>
  </si>
  <si>
    <t>Extended warrantydeferrals expected to be recognized within one year</t>
  </si>
  <si>
    <t>Extended warranty deferralsexpected to be recognized after one year</t>
  </si>
  <si>
    <t>Total revenue deferred for extended warranty</t>
  </si>
  <si>
    <t>Stock Compensation (Details Narrative) - USD ($) $ / shares in Units, $ in Thousands</t>
  </si>
  <si>
    <t>Dec. 31, 2005</t>
  </si>
  <si>
    <t>Number of shares granted</t>
  </si>
  <si>
    <t>Share-based compensation arrangement by share-based payment award, options, grants in period, weighted average grant date fair value</t>
  </si>
  <si>
    <t>Share-based compensation arrangement by share-based payment award, options, nonvested, number</t>
  </si>
  <si>
    <t>Total unrecognized compensation cost related to stock option awards</t>
  </si>
  <si>
    <t>Compensation cost expected to be recognized, weighted average period</t>
  </si>
  <si>
    <t>4 years 10 months 24 days</t>
  </si>
  <si>
    <t>Restricted Stock [Member]</t>
  </si>
  <si>
    <t>Share-based compensation arrangement by share-based payment award, weighted average grant date fair value of restricted stock awarded</t>
  </si>
  <si>
    <t>1 year 9 months 18 days</t>
  </si>
  <si>
    <t>Share-based compensation arrangement by share-based payment award, equity instruments other than options, grants in period</t>
  </si>
  <si>
    <t>Year 2010 Plan [Member]</t>
  </si>
  <si>
    <t>Number of shares reserved for issuance</t>
  </si>
  <si>
    <t>Year 2010 Plan [Member] | Restricted Stock [Member]</t>
  </si>
  <si>
    <t>Available For Issuance Under 2010 Plan [Member]</t>
  </si>
  <si>
    <t>The 2005 Plan [Member] | Restricted Stock [Member]</t>
  </si>
  <si>
    <t>Non Employee Plan [Member] | Restricted Stock [Member]</t>
  </si>
  <si>
    <t>Stock Compensation - Schedule of Employee Service Share-based Compensation, Allocation of Recognized Period Costs (Details) - USD ($) $ in Thousands</t>
  </si>
  <si>
    <t>Selling, General and Administrative Expenses [Member]</t>
  </si>
  <si>
    <t>Share-based Compensation Arrangement by Share-based Payment Award, Compensation Cost [Line Items]</t>
  </si>
  <si>
    <t>Share based compensation expense</t>
  </si>
  <si>
    <t>Stock Compensation - Schedule of Weighted Average Fair Value Assumptions Used in Grant Date Fair Value of Purchase Rights Outstanding (Details) - Employee Stock Option [Member]</t>
  </si>
  <si>
    <t>Note 16 - Stock Compensation (Details) - Weighted Average Fair Value Assumptions Used In Grant Date Fair Value Of Purchase Rights Outstanding [Line Items]</t>
  </si>
  <si>
    <t>Expected dividend yield at date of grant</t>
  </si>
  <si>
    <t>Risk-free interest rate</t>
  </si>
  <si>
    <t>1.87%</t>
  </si>
  <si>
    <t>0.90%</t>
  </si>
  <si>
    <t>Expected stock price volatility</t>
  </si>
  <si>
    <t>32.06%</t>
  </si>
  <si>
    <t>58.50%</t>
  </si>
  <si>
    <t>Expected life of options (in years)</t>
  </si>
  <si>
    <t>6 years</t>
  </si>
  <si>
    <t>5 years 6 months</t>
  </si>
  <si>
    <t>Stock Compensation - Summary of Stock Options Activities (Details) - USD ($) $ / shares in Units, $ in Thousands</t>
  </si>
  <si>
    <t>Number of Options, Outstanding beginning balance</t>
  </si>
  <si>
    <t>Number of Options, Granted</t>
  </si>
  <si>
    <t>Number of Options, Exercised</t>
  </si>
  <si>
    <t>Number of Options, Forfeited</t>
  </si>
  <si>
    <t>Number of Options, Outstanding ending balance</t>
  </si>
  <si>
    <t>Number of Options, Exercisable</t>
  </si>
  <si>
    <t>Weighted Average Exercise Price Per Share, Outstanding beginning balance</t>
  </si>
  <si>
    <t>Weighted Average Exercise Price Per Share, Granted</t>
  </si>
  <si>
    <t>Weighted Average Exercise Price Per Share, Exercised</t>
  </si>
  <si>
    <t>Weighted Average Exercise Price Per Share, Forfeited</t>
  </si>
  <si>
    <t>Weighted Average Exercise Price Per Share, Outstanding ending balance</t>
  </si>
  <si>
    <t>Weighted Average Exercise Price Per Share, Exercisable</t>
  </si>
  <si>
    <t>Weighted Average Remaining Contractual Term, beginning balance</t>
  </si>
  <si>
    <t>6 years 9 months 7 days</t>
  </si>
  <si>
    <t>Weighted Average Remaining Contractual Term, ending balance</t>
  </si>
  <si>
    <t>9 years 2 months 16 days</t>
  </si>
  <si>
    <t>Weighted Average Remaining Contractual Term, Exercisable</t>
  </si>
  <si>
    <t>7 years 9 months 4 days</t>
  </si>
  <si>
    <t>Aggregate Intrinsic Value, beginning balance</t>
  </si>
  <si>
    <t>Aggregate Intrinsic Value, ending balance</t>
  </si>
  <si>
    <t>Aggregate Intrinsic Value, Exercisable</t>
  </si>
  <si>
    <t>Stock Compensation - Summary of Restricted Stock Activity (Details) - Restricted Stock [Member] - $ / shares</t>
  </si>
  <si>
    <t>Number of Restricted Stock Shares, Non-vested beginning balance</t>
  </si>
  <si>
    <t>Number of Restricted Stock Shares, Granted</t>
  </si>
  <si>
    <t>Number of Restricted Stock Shares, vested</t>
  </si>
  <si>
    <t>Number of Restricted Stock Shares, forfeited</t>
  </si>
  <si>
    <t>Weighted Average Grant Price Fair Value, Non-vested beginning balance</t>
  </si>
  <si>
    <t>Weighted Average Grant Price Fair Value, Granted</t>
  </si>
  <si>
    <t>Weighted Average Grant Price Fair Value, Vested</t>
  </si>
  <si>
    <t>Weighted Average Grant Price Fair Value, Forfeited</t>
  </si>
  <si>
    <t>Weighted Average Grant Price Fair Value, Non-vested ending balance</t>
  </si>
  <si>
    <t>Foreign Exchange Contracts - Schedule of Realized and Unrealized Gains from Foreign Currency Forward Exchange Contracts (Details) - USD ($) $ in Thousands</t>
  </si>
  <si>
    <t>Foreign Currency [Abstract]</t>
  </si>
  <si>
    <t>Classification</t>
  </si>
  <si>
    <t>Other Income (Loss)</t>
  </si>
  <si>
    <t>Foreign exchange forward contracts</t>
  </si>
  <si>
    <t>Compensation and Benefit Plans (Details Narrative) - USD ($) $ in Thousands</t>
  </si>
  <si>
    <t>Short term incentive plan cost recognized</t>
  </si>
  <si>
    <t>Defined contribution plan, maximum annual contributions per employee, percent</t>
  </si>
  <si>
    <t>100.00%</t>
  </si>
  <si>
    <t>Defined contribution plan, employer matching contribution, percent of employees' gross pay</t>
  </si>
  <si>
    <t>50.00%</t>
  </si>
  <si>
    <t>Defined contribution employee deferral percent employer match applies</t>
  </si>
  <si>
    <t>6.00%</t>
  </si>
  <si>
    <t>Defined contribution employer contributions</t>
  </si>
  <si>
    <t>Defined benefit plan, health care cost trend rate assumed for next fiscal year</t>
  </si>
  <si>
    <t>6.20%</t>
  </si>
  <si>
    <t>Defined benefit plan, ultimate health care cost trend rate</t>
  </si>
  <si>
    <t>5.00%</t>
  </si>
  <si>
    <t>Defined benefit plans, estimated future employer contributions in next fiscal year</t>
  </si>
  <si>
    <t>Compensation and Benefit Plans - Summary of Plan's Benefit Obligations (Details) - USD ($) $ in Thousands</t>
  </si>
  <si>
    <t>Reconciliation of benefit obligation, Benefit obligation at January 1</t>
  </si>
  <si>
    <t>Reconciliation of benefit obligation, Interest cost</t>
  </si>
  <si>
    <t>Reconciliation of benefit obligation, Benefits paid</t>
  </si>
  <si>
    <t>Reconciliation of benefit obligation, Contributions by plan participants</t>
  </si>
  <si>
    <t>Reconciliation of benefit obligation, Actuarial (gain) loss</t>
  </si>
  <si>
    <t>Reconciliation of benefit obligation, Benefit obligation at December 31</t>
  </si>
  <si>
    <t>Reconciliation of benefit obligation, Funded status at end of year</t>
  </si>
  <si>
    <t>Amounts recognized in the balance sheet consist of: Noncurrent assets</t>
  </si>
  <si>
    <t>Amounts recognized in the balance sheet consist of: Current liabilities</t>
  </si>
  <si>
    <t>Amounts recognized in the balance sheet consist of: Noncurrent liabilities</t>
  </si>
  <si>
    <t>Amounts recognized in the balance sheet consist of: Accumulated other comprehensive income</t>
  </si>
  <si>
    <t>Amounts recognized in the balance sheet consist of: Net amount recognized</t>
  </si>
  <si>
    <t>Compensation and Benefit Plans - Summary of Amounts Recognized in Accumulated Other Comprehensive Income (Details) - USD ($) $ in Thousands</t>
  </si>
  <si>
    <t>Prior service cost (credit)</t>
  </si>
  <si>
    <t>Net actuarial gain</t>
  </si>
  <si>
    <t>Total accumulated other comprehensive income</t>
  </si>
  <si>
    <t>Compensation and Benefit Plans - Summary of Net Periodic Benefit Cost Recognized (Details) - USD ($) $ in Thousands</t>
  </si>
  <si>
    <t>Interest cost</t>
  </si>
  <si>
    <t>Amortization of gain</t>
  </si>
  <si>
    <t>Net periodic benefit cost recognized</t>
  </si>
  <si>
    <t>Compensation and Benefit Plans - Summary of Benefit Obligations Recognized in Accumulated Other Comprehensive Income (Details) - USD ($) $ in Thousands</t>
  </si>
  <si>
    <t>Note 18 - Compensation and Benefit Plans (Details) - Changes in Plan Assets and Benefit Obligations [Line Items]</t>
  </si>
  <si>
    <t>Amortization of (gain) loss</t>
  </si>
  <si>
    <t>Total recognized in accumulated other comprehensive income (loss)</t>
  </si>
  <si>
    <t>Total recognized in net periodic benefit cost and accumulated other comprehensive income (loss)</t>
  </si>
  <si>
    <t>Prior Service Cost For Plan Amendment [Member]</t>
  </si>
  <si>
    <t>Compensation and Benefit Plans - Summary of Weighted Average Assumptions Used to Determine Benefit Obligations (Details)</t>
  </si>
  <si>
    <t>3.95%</t>
  </si>
  <si>
    <t>3.65%</t>
  </si>
  <si>
    <t>4.45%</t>
  </si>
  <si>
    <t>Rate of compensation increase</t>
  </si>
  <si>
    <t>Health care cost trend rate</t>
  </si>
  <si>
    <t>5.90%</t>
  </si>
  <si>
    <t>6.50%</t>
  </si>
  <si>
    <t>Compensation and Benefit Plans - Summary of Weighted Average Assumptions Used to Determine Net Periodic Postretirement Benefit (Details)</t>
  </si>
  <si>
    <t>3.60%</t>
  </si>
  <si>
    <t>Expected long-term rate of return on plan assets</t>
  </si>
  <si>
    <t>8.10%</t>
  </si>
  <si>
    <t>Compensation and Benefit Plans - Summary of Assumed Health Care Cost Trend Rates (Details) $ in Thousands</t>
  </si>
  <si>
    <t>Effect on total service and interest cost components of periodic postretirement health care benefit cost</t>
  </si>
  <si>
    <t>Effect on the health care component of the accumulated postretirement benefit obligation</t>
  </si>
  <si>
    <t>Compensation and Benefit Plans - Summary of Benefits Expected to be Paid from the Postretirement Benefit Plan (Details) $ in Thousands</t>
  </si>
  <si>
    <t>Benefits expected to be paid, 2016</t>
  </si>
  <si>
    <t>Benefits expected to be paid, 2017</t>
  </si>
  <si>
    <t>Benefits expected to be paid, 2018</t>
  </si>
  <si>
    <t>Benefits expected to be paid, 2019</t>
  </si>
  <si>
    <t>Benefits expected to be paid, 2020</t>
  </si>
  <si>
    <t>Benefits expected to be paid, 2021-2025</t>
  </si>
  <si>
    <t>Leases (Details Narrative) - USD ($) $ in Thousands</t>
  </si>
  <si>
    <t>Operating Leases, Rent Expense</t>
  </si>
  <si>
    <t>Leases - Schedule of Operating Leases Future Minimum Lease Payments (Details) $ in Thousands</t>
  </si>
  <si>
    <t>Capital Leases, 2016</t>
  </si>
  <si>
    <t>Capital Leases, 2017</t>
  </si>
  <si>
    <t>Capital Leases, 2018</t>
  </si>
  <si>
    <t>Capital Leases, 2019</t>
  </si>
  <si>
    <t>Capital Leases, 2020</t>
  </si>
  <si>
    <t>Capital Leases, Thereafter</t>
  </si>
  <si>
    <t>Total minimum Capital lease payments</t>
  </si>
  <si>
    <t>Less: Amount representing interest</t>
  </si>
  <si>
    <t>Present value of minimum lease payments</t>
  </si>
  <si>
    <t>Less: Current maturities</t>
  </si>
  <si>
    <t>Capital lease obligations, net of current portion</t>
  </si>
  <si>
    <t>Operating Leases, 2016</t>
  </si>
  <si>
    <t>Operating Leases, 2017</t>
  </si>
  <si>
    <t>Operating Leases, 2018</t>
  </si>
  <si>
    <t>Operating Leases, 2019</t>
  </si>
  <si>
    <t>Operating Leases, 2020</t>
  </si>
  <si>
    <t>Operating Leases, Thereafter</t>
  </si>
  <si>
    <t>Total minimum Operating lease payments</t>
  </si>
  <si>
    <t>Contingencies and Concentrations (Details Narrative)</t>
  </si>
  <si>
    <t>Dec. 31, 2015Customer</t>
  </si>
  <si>
    <t>Concentration Risk, Number of Customers</t>
  </si>
  <si>
    <t>Sales Revenue, Net [Member] | Customer Concentration Risk [Member]</t>
  </si>
  <si>
    <t>Concentration Risk, Percentage</t>
  </si>
  <si>
    <t>42.00%</t>
  </si>
  <si>
    <t>Accounts Receivable [Member] | Customer Concentration Risk [Member]</t>
  </si>
  <si>
    <t>33.00%</t>
  </si>
  <si>
    <t>Business Segment Information (Details Narrative)</t>
  </si>
  <si>
    <t>Dec. 31, 2015Segments</t>
  </si>
  <si>
    <t>Number of business segment</t>
  </si>
  <si>
    <t>Business Segment Information - Schedule of Segment Reporting Information by Segment (Details) - USD ($) $ in Thousands</t>
  </si>
  <si>
    <t>Segment Reporting Information [Line Items]</t>
  </si>
  <si>
    <t>Total segment revenue</t>
  </si>
  <si>
    <t>Operating Income (Loss)</t>
  </si>
  <si>
    <t>Unallocated general and administrative expenses</t>
  </si>
  <si>
    <t>Other income(expense)</t>
  </si>
  <si>
    <t>Income (loss) before taxes</t>
  </si>
  <si>
    <t>Depreciation, amortization and impairment</t>
  </si>
  <si>
    <t>Business Segments [Member]</t>
  </si>
  <si>
    <t>Eliminations</t>
  </si>
  <si>
    <t>Net Revenue</t>
  </si>
  <si>
    <t>Corporate asset</t>
  </si>
  <si>
    <t>Expenditures on capital equipment</t>
  </si>
  <si>
    <t>Cinema [Member] | Business Segments [Member]</t>
  </si>
  <si>
    <t>Digital Media [Member] | Business Segments [Member]</t>
  </si>
  <si>
    <t>Business Segment Information - Reconciliation of Assets from Segment to Consolidated (Details) - USD ($) $ in Thousands</t>
  </si>
  <si>
    <t>Identifiable assets</t>
  </si>
  <si>
    <t>Corporate Assets [Member] | Business Segments [Member]</t>
  </si>
  <si>
    <t>Business Segment Information - Schedule of Segment Reporting Information by Geographic Area (Details) - USD ($) $ in Thousands</t>
  </si>
  <si>
    <t>Net revenue</t>
  </si>
  <si>
    <t>United States [Member]</t>
  </si>
  <si>
    <t>China [Member]</t>
  </si>
  <si>
    <t>Canada [Member]</t>
  </si>
  <si>
    <t>South America [Member]</t>
  </si>
  <si>
    <t>Mexico [Member]</t>
  </si>
  <si>
    <t>Europe [Member]</t>
  </si>
  <si>
    <t>Asia Excluding China [Member]</t>
  </si>
  <si>
    <t>Other Countries [Member]</t>
  </si>
  <si>
    <t>Business Segment Information - Summary of Identifiable Assets by Geographical Area (Details) - USD ($) $ in Thousands</t>
  </si>
  <si>
    <t>Quarterly Financial Data (Unaudited) - Summary of the Unaudited Quarterly Results of Operations (Details) - USD ($) $ / shares in Units, $ in Thousands</t>
  </si>
  <si>
    <t>Earnings (loss) per share, Basic</t>
  </si>
  <si>
    <t>Earnings (loss) per share, Diluted</t>
  </si>
  <si>
    <t>Stock price</t>
  </si>
  <si>
    <t>Related Party Transactions (Details Narrative) - Fundamental Global Investors, LLC [Member] $ in Thousands</t>
  </si>
  <si>
    <t>Percentage of affiliates hold outstanding shares of common stock approximately</t>
  </si>
  <si>
    <t>22.07%</t>
  </si>
  <si>
    <t>Expenses incurred in connection with proxy contest and settlement agreement amount</t>
  </si>
  <si>
    <t>Schedule II Valuation and Qualifying Accounts - Schedule of Valuation Allowance Accounts for Inventory and Receivables (Details) - USD ($) $ in Thousands</t>
  </si>
  <si>
    <t>Allowance for Doubtful Accounts [Member]</t>
  </si>
  <si>
    <t>Balance, beginning</t>
  </si>
  <si>
    <t>Charged to costs and expenses</t>
  </si>
  <si>
    <t>Amounts written off</t>
  </si>
  <si>
    <t>Foreign exchange translation</t>
  </si>
  <si>
    <t>Balance, ending</t>
  </si>
  <si>
    <t>Inventory Valuation Reserve [Member]</t>
  </si>
  <si>
    <t>The deductions from reserves are net of recoveri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sharedStrings.xml" Type="http://schemas.openxmlformats.org/officeDocument/2006/relationships/sharedStrings"/><ns0:Relationship Id="rId112" Target="styles.xml" Type="http://schemas.openxmlformats.org/officeDocument/2006/relationships/styles"/><ns0:Relationship Id="rId1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946454</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s" r="B12" s="4">
        <v>20</v>
      </c>
    </row>
    <row r="13" spans="1:4">
      <c t="s" r="A13" s="4">
        <v>22</v>
      </c>
      <c t="s" r="B13" s="4">
        <v>23</v>
      </c>
    </row>
    <row r="14" spans="1:4">
      <c t="s" r="A14" s="4">
        <v>24</v>
      </c>
      <c t="n" r="C14" s="6">
        <v>14207646</v>
      </c>
    </row>
    <row r="15" spans="1:4">
      <c t="s" r="A15" s="4">
        <v>25</v>
      </c>
      <c t="n" r="D15" s="7">
        <v>54561382</v>
      </c>
    </row>
    <row r="16" spans="1:4">
      <c t="s" r="A16" s="4">
        <v>26</v>
      </c>
      <c t="s" r="B16" s="4">
        <v>27</v>
      </c>
    </row>
    <row r="17" spans="1:4">
      <c t="s" r="A17" s="4">
        <v>28</v>
      </c>
      <c t="s" r="B17" s="4">
        <v>29</v>
      </c>
    </row>
    <row r="18" spans="1:4">
      <c t="s" r="A18" s="4">
        <v>30</v>
      </c>
      <c t="n" r="B18"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t="s" r="A1" s="1">
        <v>805</v>
      </c>
      <c t="s" r="B1" s="2">
        <v>1</v>
      </c>
    </row>
    <row r="2" spans="1:4">
      <c t="s" r="B2" s="2">
        <v>2</v>
      </c>
      <c t="s" r="C2" s="2">
        <v>32</v>
      </c>
      <c t="s" r="D2" s="2">
        <v>84</v>
      </c>
    </row>
    <row r="3" spans="1:4">
      <c t="s" r="A3" s="3">
        <v>233</v>
      </c>
    </row>
    <row r="4" spans="1:4">
      <c t="s" r="A4" s="4">
        <v>806</v>
      </c>
      <c t="n" r="B4" s="7">
        <v>800</v>
      </c>
      <c t="n" r="C4" s="7">
        <v>1000</v>
      </c>
      <c t="n" r="D4" s="7">
        <v>7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t="s" r="A1" s="1">
        <v>807</v>
      </c>
      <c t="s" r="B1" s="2">
        <v>445</v>
      </c>
    </row>
    <row r="2" spans="1:2">
      <c t="s" r="A2" s="3">
        <v>233</v>
      </c>
    </row>
    <row r="3" spans="1:2">
      <c t="s" r="A3" s="4">
        <v>808</v>
      </c>
      <c t="n" r="B3" s="7">
        <v>319</v>
      </c>
    </row>
    <row r="4" spans="1:2">
      <c t="s" r="A4" s="4">
        <v>809</v>
      </c>
      <c t="n" r="B4" s="6">
        <v>290</v>
      </c>
    </row>
    <row r="5" spans="1:2">
      <c t="s" r="A5" s="4">
        <v>810</v>
      </c>
      <c t="n" r="B5" s="6">
        <v>248</v>
      </c>
    </row>
    <row r="6" spans="1:2">
      <c t="s" r="A6" s="4">
        <v>811</v>
      </c>
      <c t="n" r="B6" s="7">
        <v>131</v>
      </c>
    </row>
    <row r="7" spans="1:2">
      <c t="s" r="A7" s="4">
        <v>812</v>
      </c>
      <c t="s" r="B7" s="4">
        <v>42</v>
      </c>
    </row>
    <row r="8" spans="1:2">
      <c t="s" r="A8" s="4">
        <v>813</v>
      </c>
      <c t="s" r="B8" s="4">
        <v>42</v>
      </c>
    </row>
    <row r="9" spans="1:2">
      <c t="s" r="A9" s="4">
        <v>814</v>
      </c>
      <c t="n" r="B9" s="7">
        <v>988</v>
      </c>
    </row>
    <row r="10" spans="1:2">
      <c t="s" r="A10" s="4">
        <v>815</v>
      </c>
      <c t="n" r="B10" s="6">
        <v>49</v>
      </c>
    </row>
    <row r="11" spans="1:2">
      <c t="s" r="A11" s="4">
        <v>816</v>
      </c>
      <c t="n" r="B11" s="6">
        <v>939</v>
      </c>
    </row>
    <row r="12" spans="1:2">
      <c t="s" r="A12" s="4">
        <v>817</v>
      </c>
      <c t="n" r="B12" s="6">
        <v>223</v>
      </c>
    </row>
    <row r="13" spans="1:2">
      <c t="s" r="A13" s="4">
        <v>818</v>
      </c>
      <c t="n" r="B13" s="6">
        <v>716</v>
      </c>
    </row>
    <row r="14" spans="1:2">
      <c t="s" r="A14" s="4">
        <v>819</v>
      </c>
      <c t="n" r="B14" s="6">
        <v>622</v>
      </c>
    </row>
    <row r="15" spans="1:2">
      <c t="s" r="A15" s="4">
        <v>820</v>
      </c>
      <c t="n" r="B15" s="6">
        <v>451</v>
      </c>
    </row>
    <row r="16" spans="1:2">
      <c t="s" r="A16" s="4">
        <v>821</v>
      </c>
      <c t="n" r="B16" s="6">
        <v>398</v>
      </c>
    </row>
    <row r="17" spans="1:2">
      <c t="s" r="A17" s="4">
        <v>822</v>
      </c>
      <c t="n" r="B17" s="6">
        <v>368</v>
      </c>
    </row>
    <row r="18" spans="1:2">
      <c t="s" r="A18" s="4">
        <v>823</v>
      </c>
      <c t="n" r="B18" s="6">
        <v>350</v>
      </c>
    </row>
    <row r="19" spans="1:2">
      <c t="s" r="A19" s="4">
        <v>824</v>
      </c>
      <c t="n" r="B19" s="6">
        <v>636</v>
      </c>
    </row>
    <row r="20" spans="1:2">
      <c t="s" r="A20" s="4">
        <v>825</v>
      </c>
      <c t="n" r="B20" s="7">
        <v>2825</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2"/>
  </cols>
  <sheetData>
    <row r="1" spans="1:2">
      <c t="s" r="A1" s="1">
        <v>826</v>
      </c>
      <c t="s" r="B1" s="2">
        <v>1</v>
      </c>
    </row>
    <row r="2" spans="1:2">
      <c t="s" r="B2" s="2">
        <v>827</v>
      </c>
    </row>
    <row r="3" spans="1:2">
      <c t="s" r="A3" s="4">
        <v>828</v>
      </c>
      <c t="n" r="B3" s="6">
        <v>10</v>
      </c>
    </row>
    <row r="4" spans="1:2">
      <c t="s" r="A4" s="4">
        <v>829</v>
      </c>
    </row>
    <row r="5" spans="1:2">
      <c t="s" r="A5" s="4">
        <v>830</v>
      </c>
      <c t="s" r="B5" s="4">
        <v>831</v>
      </c>
    </row>
    <row r="6" spans="1:2">
      <c t="s" r="A6" s="4">
        <v>832</v>
      </c>
    </row>
    <row r="7" spans="1:2">
      <c t="s" r="A7" s="4">
        <v>830</v>
      </c>
      <c t="s" r="B7" s="4">
        <v>83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2"/>
  </cols>
  <sheetData>
    <row r="1" spans="1:2">
      <c t="s" r="A1" s="1">
        <v>834</v>
      </c>
      <c t="s" r="B1" s="2">
        <v>1</v>
      </c>
    </row>
    <row r="2" spans="1:2">
      <c t="s" r="B2" s="2">
        <v>835</v>
      </c>
    </row>
    <row r="3" spans="1:2">
      <c t="s" r="A3" s="3">
        <v>239</v>
      </c>
    </row>
    <row r="4" spans="1:2">
      <c t="s" r="A4" s="4">
        <v>836</v>
      </c>
      <c t="n" r="B4" s="6">
        <v>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37</v>
      </c>
      <c t="s" r="B1" s="2">
        <v>468</v>
      </c>
      <c t="s" r="J1" s="2">
        <v>1</v>
      </c>
    </row>
    <row r="2" spans="1:12">
      <c t="s" r="B2" s="2">
        <v>2</v>
      </c>
      <c t="s" r="C2" s="2">
        <v>470</v>
      </c>
      <c t="s" r="D2" s="2">
        <v>4</v>
      </c>
      <c t="s" r="E2" s="2">
        <v>471</v>
      </c>
      <c t="s" r="F2" s="2">
        <v>32</v>
      </c>
      <c t="s" r="G2" s="2">
        <v>472</v>
      </c>
      <c t="s" r="H2" s="2">
        <v>473</v>
      </c>
      <c t="s" r="I2" s="2">
        <v>474</v>
      </c>
      <c t="s" r="J2" s="2">
        <v>2</v>
      </c>
      <c t="s" r="K2" s="2">
        <v>32</v>
      </c>
      <c t="s" r="L2" s="2">
        <v>84</v>
      </c>
    </row>
    <row r="3" spans="1:12">
      <c t="s" r="A3" s="3">
        <v>838</v>
      </c>
    </row>
    <row r="4" spans="1:12">
      <c t="s" r="A4" s="4">
        <v>839</v>
      </c>
      <c t="n" r="B4" s="7">
        <v>27124</v>
      </c>
      <c t="n" r="C4" s="7">
        <v>23512</v>
      </c>
      <c t="n" r="D4" s="7">
        <v>19723</v>
      </c>
      <c t="n" r="E4" s="7">
        <v>22470</v>
      </c>
      <c t="n" r="F4" s="7">
        <v>28374</v>
      </c>
      <c t="n" r="G4" s="7">
        <v>22664</v>
      </c>
      <c t="n" r="H4" s="7">
        <v>22027</v>
      </c>
      <c t="n" r="I4" s="7">
        <v>22021</v>
      </c>
      <c t="n" r="J4" s="7">
        <v>92829</v>
      </c>
      <c t="n" r="K4" s="7">
        <v>95086</v>
      </c>
      <c t="n" r="L4" s="7">
        <v>103610</v>
      </c>
    </row>
    <row r="5" spans="1:12">
      <c t="s" r="A5" s="4">
        <v>840</v>
      </c>
      <c t="n" r="J5" s="6">
        <v>-4954</v>
      </c>
      <c t="n" r="K5" s="6">
        <v>-1805</v>
      </c>
      <c t="n" r="L5" s="6">
        <v>99</v>
      </c>
    </row>
    <row r="6" spans="1:12">
      <c t="s" r="A6" s="4">
        <v>841</v>
      </c>
      <c t="n" r="J6" s="6">
        <v>-16594</v>
      </c>
      <c t="n" r="K6" s="6">
        <v>-12740</v>
      </c>
      <c t="n" r="L6" s="6">
        <v>-12773</v>
      </c>
    </row>
    <row r="7" spans="1:12">
      <c t="s" r="A7" s="4">
        <v>650</v>
      </c>
      <c t="n" r="J7" s="6">
        <v>96</v>
      </c>
      <c t="n" r="K7" s="6">
        <v>78</v>
      </c>
      <c t="n" r="L7" s="6">
        <v>-25</v>
      </c>
    </row>
    <row r="8" spans="1:12">
      <c t="s" r="A8" s="4">
        <v>842</v>
      </c>
      <c t="n" r="J8" s="6">
        <v>392</v>
      </c>
      <c t="n" r="K8" s="7">
        <v>1258</v>
      </c>
      <c t="n" r="L8" s="7">
        <v>877</v>
      </c>
    </row>
    <row r="9" spans="1:12">
      <c t="s" r="A9" s="4">
        <v>154</v>
      </c>
      <c t="n" r="J9" s="6">
        <v>-1595</v>
      </c>
      <c t="s" r="K9" s="4">
        <v>42</v>
      </c>
      <c t="s" r="L9" s="4">
        <v>42</v>
      </c>
    </row>
    <row r="10" spans="1:12">
      <c t="s" r="A10" s="4">
        <v>104</v>
      </c>
      <c t="n" r="J10" s="6">
        <v>1612</v>
      </c>
      <c t="n" r="K10" s="7">
        <v>611</v>
      </c>
      <c t="n" r="L10" s="7">
        <v>850</v>
      </c>
    </row>
    <row r="11" spans="1:12">
      <c t="s" r="A11" s="4">
        <v>843</v>
      </c>
      <c t="n" r="J11" s="6">
        <v>-4466</v>
      </c>
      <c t="n" r="K11" s="6">
        <v>-469</v>
      </c>
      <c t="n" r="L11" s="6">
        <v>951</v>
      </c>
    </row>
    <row r="12" spans="1:12">
      <c t="s" r="A12" s="4">
        <v>844</v>
      </c>
      <c t="n" r="J12" s="6">
        <v>2332</v>
      </c>
      <c t="n" r="K12" s="6">
        <v>1924</v>
      </c>
      <c t="n" r="L12" s="6">
        <v>1511</v>
      </c>
    </row>
    <row r="13" spans="1:12">
      <c t="s" r="A13" s="4">
        <v>845</v>
      </c>
    </row>
    <row r="14" spans="1:12">
      <c t="s" r="A14" s="3">
        <v>838</v>
      </c>
    </row>
    <row r="15" spans="1:12">
      <c t="s" r="A15" s="4">
        <v>839</v>
      </c>
      <c t="n" r="J15" s="6">
        <v>94036</v>
      </c>
      <c t="n" r="K15" s="6">
        <v>96275</v>
      </c>
      <c t="n" r="L15" s="6">
        <v>104556</v>
      </c>
    </row>
    <row r="16" spans="1:12">
      <c t="s" r="A16" s="4">
        <v>846</v>
      </c>
      <c t="n" r="J16" s="6">
        <v>-1207</v>
      </c>
      <c t="n" r="K16" s="6">
        <v>-1189</v>
      </c>
      <c t="n" r="L16" s="6">
        <v>-946</v>
      </c>
    </row>
    <row r="17" spans="1:12">
      <c t="s" r="A17" s="4">
        <v>847</v>
      </c>
      <c t="n" r="J17" s="6">
        <v>92829</v>
      </c>
      <c t="n" r="K17" s="6">
        <v>95086</v>
      </c>
      <c t="n" r="L17" s="6">
        <v>103610</v>
      </c>
    </row>
    <row r="18" spans="1:12">
      <c t="s" r="A18" s="4">
        <v>840</v>
      </c>
      <c t="n" r="J18" s="6">
        <v>6293</v>
      </c>
      <c t="n" r="K18" s="6">
        <v>6095</v>
      </c>
      <c t="n" r="L18" s="6">
        <v>8964</v>
      </c>
    </row>
    <row r="19" spans="1:12">
      <c t="s" r="A19" s="4">
        <v>841</v>
      </c>
      <c t="n" r="J19" s="6">
        <v>-10822</v>
      </c>
      <c t="n" r="K19" s="6">
        <v>-7910</v>
      </c>
      <c t="n" r="L19" s="6">
        <v>-8857</v>
      </c>
    </row>
    <row r="20" spans="1:12">
      <c t="s" r="A20" s="4">
        <v>97</v>
      </c>
      <c t="n" r="J20" s="6">
        <v>-425</v>
      </c>
      <c t="n" r="K20" s="6">
        <v>10</v>
      </c>
      <c t="n" r="L20" s="6">
        <v>-8</v>
      </c>
    </row>
    <row r="21" spans="1:12">
      <c t="s" r="A21" s="4">
        <v>98</v>
      </c>
      <c t="n" r="J21" s="6">
        <v>-4954</v>
      </c>
      <c t="n" r="K21" s="6">
        <v>-1805</v>
      </c>
      <c t="n" r="L21" s="6">
        <v>99</v>
      </c>
    </row>
    <row r="22" spans="1:12">
      <c t="s" r="A22" s="4">
        <v>842</v>
      </c>
      <c t="n" r="J22" s="6">
        <v>392</v>
      </c>
      <c t="n" r="K22" s="7">
        <v>1258</v>
      </c>
      <c t="n" r="L22" s="7">
        <v>877</v>
      </c>
    </row>
    <row r="23" spans="1:12">
      <c t="s" r="A23" s="4">
        <v>848</v>
      </c>
      <c t="n" r="J23" s="6">
        <v>118</v>
      </c>
      <c t="s" r="K23" s="4">
        <v>42</v>
      </c>
      <c t="s" r="L23" s="4">
        <v>42</v>
      </c>
    </row>
    <row r="24" spans="1:12">
      <c t="s" r="A24" s="4">
        <v>843</v>
      </c>
      <c t="n" r="J24" s="6">
        <v>-4466</v>
      </c>
      <c t="n" r="K24" s="7">
        <v>-469</v>
      </c>
      <c t="n" r="L24" s="7">
        <v>951</v>
      </c>
    </row>
    <row r="25" spans="1:12">
      <c t="s" r="A25" s="4">
        <v>849</v>
      </c>
      <c t="n" r="J25" s="6">
        <v>442</v>
      </c>
      <c t="n" r="K25" s="6">
        <v>1982</v>
      </c>
      <c t="n" r="L25" s="6">
        <v>535</v>
      </c>
    </row>
    <row r="26" spans="1:12">
      <c t="s" r="A26" s="4">
        <v>844</v>
      </c>
      <c t="n" r="J26" s="6">
        <v>2970</v>
      </c>
      <c t="n" r="K26" s="6">
        <v>1924</v>
      </c>
      <c t="n" r="L26" s="6">
        <v>1511</v>
      </c>
    </row>
    <row r="27" spans="1:12">
      <c t="s" r="A27" s="4">
        <v>850</v>
      </c>
    </row>
    <row r="28" spans="1:12">
      <c t="s" r="A28" s="3">
        <v>838</v>
      </c>
    </row>
    <row r="29" spans="1:12">
      <c t="s" r="A29" s="4">
        <v>839</v>
      </c>
      <c t="n" r="J29" s="6">
        <v>62199</v>
      </c>
      <c t="n" r="K29" s="6">
        <v>63781</v>
      </c>
      <c t="n" r="L29" s="6">
        <v>85451</v>
      </c>
    </row>
    <row r="30" spans="1:12">
      <c t="s" r="A30" s="4">
        <v>840</v>
      </c>
      <c t="n" r="J30" s="6">
        <v>7317</v>
      </c>
      <c t="n" r="K30" s="6">
        <v>6119</v>
      </c>
      <c t="n" r="L30" s="6">
        <v>7864</v>
      </c>
    </row>
    <row r="31" spans="1:12">
      <c t="s" r="A31" s="4">
        <v>97</v>
      </c>
      <c t="n" r="J31" s="6">
        <v>-370</v>
      </c>
      <c t="n" r="K31" s="6">
        <v>-3</v>
      </c>
      <c t="n" r="L31" s="6">
        <v>-13</v>
      </c>
    </row>
    <row r="32" spans="1:12">
      <c t="s" r="A32" s="4">
        <v>650</v>
      </c>
      <c t="n" r="J32" s="6">
        <v>96</v>
      </c>
      <c t="n" r="K32" s="6">
        <v>78</v>
      </c>
      <c t="n" r="L32" s="6">
        <v>-25</v>
      </c>
    </row>
    <row r="33" spans="1:12">
      <c t="s" r="A33" s="4">
        <v>842</v>
      </c>
      <c t="n" r="J33" s="6">
        <v>227</v>
      </c>
      <c t="n" r="K33" s="7">
        <v>483</v>
      </c>
      <c t="n" r="L33" s="7">
        <v>-25</v>
      </c>
    </row>
    <row r="34" spans="1:12">
      <c t="s" r="A34" s="4">
        <v>154</v>
      </c>
      <c t="n" r="J34" s="6">
        <v>-1595</v>
      </c>
      <c t="s" r="K34" s="4">
        <v>42</v>
      </c>
      <c t="s" r="L34" s="4">
        <v>42</v>
      </c>
    </row>
    <row r="35" spans="1:12">
      <c t="s" r="A35" s="4">
        <v>104</v>
      </c>
      <c t="n" r="J35" s="6">
        <v>1875</v>
      </c>
      <c t="n" r="K35" s="7">
        <v>825</v>
      </c>
      <c t="n" r="L35" s="7">
        <v>850</v>
      </c>
    </row>
    <row r="36" spans="1:12">
      <c t="s" r="A36" s="4">
        <v>849</v>
      </c>
      <c t="n" r="J36" s="6">
        <v>143</v>
      </c>
      <c t="n" r="K36" s="6">
        <v>442</v>
      </c>
      <c t="n" r="L36" s="6">
        <v>370</v>
      </c>
    </row>
    <row r="37" spans="1:12">
      <c t="s" r="A37" s="4">
        <v>844</v>
      </c>
      <c t="n" r="J37" s="6">
        <v>1545</v>
      </c>
      <c t="n" r="K37" s="6">
        <v>1208</v>
      </c>
      <c t="n" r="L37" s="6">
        <v>1308</v>
      </c>
    </row>
    <row r="38" spans="1:12">
      <c t="s" r="A38" s="4">
        <v>851</v>
      </c>
    </row>
    <row r="39" spans="1:12">
      <c t="s" r="A39" s="3">
        <v>838</v>
      </c>
    </row>
    <row r="40" spans="1:12">
      <c t="s" r="A40" s="4">
        <v>839</v>
      </c>
      <c t="n" r="J40" s="6">
        <v>31837</v>
      </c>
      <c t="n" r="K40" s="6">
        <v>32494</v>
      </c>
      <c t="n" r="L40" s="6">
        <v>19105</v>
      </c>
    </row>
    <row r="41" spans="1:12">
      <c t="s" r="A41" s="4">
        <v>840</v>
      </c>
      <c t="n" r="J41" s="6">
        <v>-1024</v>
      </c>
      <c t="n" r="K41" s="6">
        <v>-24</v>
      </c>
      <c t="n" r="L41" s="6">
        <v>1100</v>
      </c>
    </row>
    <row r="42" spans="1:12">
      <c t="s" r="A42" s="4">
        <v>97</v>
      </c>
      <c t="n" r="J42" s="6">
        <v>-55</v>
      </c>
      <c t="n" r="K42" s="6">
        <v>13</v>
      </c>
      <c t="n" r="L42" s="6">
        <v>5</v>
      </c>
    </row>
    <row r="43" spans="1:12">
      <c t="s" r="A43" s="4">
        <v>842</v>
      </c>
      <c t="n" r="J43" s="6">
        <v>30</v>
      </c>
      <c t="n" r="K43" s="6">
        <v>164</v>
      </c>
      <c t="n" r="L43" s="7">
        <v>52</v>
      </c>
    </row>
    <row r="44" spans="1:12">
      <c t="s" r="A44" s="4">
        <v>104</v>
      </c>
      <c t="n" r="J44" s="6">
        <v>-263</v>
      </c>
      <c t="n" r="K44" s="6">
        <v>-214</v>
      </c>
      <c t="s" r="L44" s="4">
        <v>42</v>
      </c>
    </row>
    <row r="45" spans="1:12">
      <c t="s" r="A45" s="4">
        <v>849</v>
      </c>
      <c t="n" r="J45" s="6">
        <v>299</v>
      </c>
      <c t="n" r="K45" s="6">
        <v>1540</v>
      </c>
      <c t="n" r="L45" s="7">
        <v>165</v>
      </c>
    </row>
    <row r="46" spans="1:12">
      <c t="s" r="A46" s="4">
        <v>844</v>
      </c>
      <c t="n" r="J46" s="7">
        <v>1425</v>
      </c>
      <c t="n" r="K46" s="7">
        <v>716</v>
      </c>
      <c t="n" r="L46" s="7">
        <v>203</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52</v>
      </c>
      <c t="s" r="B1" s="2">
        <v>2</v>
      </c>
      <c t="s" r="C1" s="2">
        <v>32</v>
      </c>
    </row>
    <row r="2" spans="1:3">
      <c t="s" r="A2" s="4">
        <v>853</v>
      </c>
      <c t="n" r="B2" s="7">
        <v>66864</v>
      </c>
      <c t="n" r="C2" s="7">
        <v>89355</v>
      </c>
    </row>
    <row r="3" spans="1:3">
      <c t="s" r="A3" s="4">
        <v>845</v>
      </c>
    </row>
    <row r="4" spans="1:3">
      <c t="s" r="A4" s="4">
        <v>853</v>
      </c>
      <c t="n" r="B4" s="6">
        <v>66864</v>
      </c>
      <c t="n" r="C4" s="6">
        <v>89355</v>
      </c>
    </row>
    <row r="5" spans="1:3">
      <c t="s" r="A5" s="4">
        <v>850</v>
      </c>
    </row>
    <row r="6" spans="1:3">
      <c t="s" r="A6" s="4">
        <v>853</v>
      </c>
      <c t="n" r="B6" s="6">
        <v>45443</v>
      </c>
      <c t="n" r="C6" s="6">
        <v>64083</v>
      </c>
    </row>
    <row r="7" spans="1:3">
      <c t="s" r="A7" s="4">
        <v>851</v>
      </c>
    </row>
    <row r="8" spans="1:3">
      <c t="s" r="A8" s="4">
        <v>853</v>
      </c>
      <c t="n" r="B8" s="6">
        <v>15319</v>
      </c>
      <c t="n" r="C8" s="7">
        <v>25272</v>
      </c>
    </row>
    <row r="9" spans="1:3">
      <c t="s" r="A9" s="4">
        <v>854</v>
      </c>
    </row>
    <row r="10" spans="1:3">
      <c t="s" r="A10" s="4">
        <v>853</v>
      </c>
      <c t="n" r="B10" s="7">
        <v>6102</v>
      </c>
      <c t="s" r="C10" s="4">
        <v>42</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55</v>
      </c>
      <c t="s" r="B1" s="2">
        <v>468</v>
      </c>
      <c t="s" r="J1" s="2">
        <v>1</v>
      </c>
    </row>
    <row r="2" spans="1:12">
      <c t="s" r="B2" s="2">
        <v>2</v>
      </c>
      <c t="s" r="C2" s="2">
        <v>470</v>
      </c>
      <c t="s" r="D2" s="2">
        <v>4</v>
      </c>
      <c t="s" r="E2" s="2">
        <v>471</v>
      </c>
      <c t="s" r="F2" s="2">
        <v>32</v>
      </c>
      <c t="s" r="G2" s="2">
        <v>472</v>
      </c>
      <c t="s" r="H2" s="2">
        <v>473</v>
      </c>
      <c t="s" r="I2" s="2">
        <v>474</v>
      </c>
      <c t="s" r="J2" s="2">
        <v>2</v>
      </c>
      <c t="s" r="K2" s="2">
        <v>32</v>
      </c>
      <c t="s" r="L2" s="2">
        <v>84</v>
      </c>
    </row>
    <row r="3" spans="1:12">
      <c t="s" r="A3" s="4">
        <v>856</v>
      </c>
      <c t="n" r="B3" s="7">
        <v>27124</v>
      </c>
      <c t="n" r="C3" s="7">
        <v>23512</v>
      </c>
      <c t="n" r="D3" s="7">
        <v>19723</v>
      </c>
      <c t="n" r="E3" s="7">
        <v>22470</v>
      </c>
      <c t="n" r="F3" s="7">
        <v>28374</v>
      </c>
      <c t="n" r="G3" s="7">
        <v>22664</v>
      </c>
      <c t="n" r="H3" s="7">
        <v>22027</v>
      </c>
      <c t="n" r="I3" s="7">
        <v>22021</v>
      </c>
      <c t="n" r="J3" s="7">
        <v>92829</v>
      </c>
      <c t="n" r="K3" s="7">
        <v>95086</v>
      </c>
      <c t="n" r="L3" s="7">
        <v>103610</v>
      </c>
    </row>
    <row r="4" spans="1:12">
      <c t="s" r="A4" s="4">
        <v>857</v>
      </c>
    </row>
    <row r="5" spans="1:12">
      <c t="s" r="A5" s="4">
        <v>856</v>
      </c>
      <c t="n" r="J5" s="6">
        <v>60615</v>
      </c>
      <c t="n" r="K5" s="6">
        <v>62149</v>
      </c>
      <c t="n" r="L5" s="6">
        <v>67348</v>
      </c>
    </row>
    <row r="6" spans="1:12">
      <c t="s" r="A6" s="4">
        <v>858</v>
      </c>
    </row>
    <row r="7" spans="1:12">
      <c t="s" r="A7" s="4">
        <v>856</v>
      </c>
      <c t="n" r="J7" s="6">
        <v>18180</v>
      </c>
      <c t="n" r="K7" s="6">
        <v>14010</v>
      </c>
      <c t="n" r="L7" s="6">
        <v>16580</v>
      </c>
    </row>
    <row r="8" spans="1:12">
      <c t="s" r="A8" s="4">
        <v>859</v>
      </c>
    </row>
    <row r="9" spans="1:12">
      <c t="s" r="A9" s="4">
        <v>856</v>
      </c>
      <c t="n" r="J9" s="6">
        <v>5074</v>
      </c>
      <c t="n" r="K9" s="6">
        <v>5661</v>
      </c>
      <c t="n" r="L9" s="6">
        <v>3709</v>
      </c>
    </row>
    <row r="10" spans="1:12">
      <c t="s" r="A10" s="4">
        <v>860</v>
      </c>
    </row>
    <row r="11" spans="1:12">
      <c t="s" r="A11" s="4">
        <v>856</v>
      </c>
      <c t="n" r="J11" s="6">
        <v>3540</v>
      </c>
      <c t="n" r="K11" s="6">
        <v>8288</v>
      </c>
      <c t="n" r="L11" s="6">
        <v>11788</v>
      </c>
    </row>
    <row r="12" spans="1:12">
      <c t="s" r="A12" s="4">
        <v>861</v>
      </c>
    </row>
    <row r="13" spans="1:12">
      <c t="s" r="A13" s="4">
        <v>856</v>
      </c>
      <c t="n" r="J13" s="6">
        <v>2870</v>
      </c>
      <c t="n" r="K13" s="6">
        <v>2718</v>
      </c>
      <c t="n" r="L13" s="6">
        <v>1254</v>
      </c>
    </row>
    <row r="14" spans="1:12">
      <c t="s" r="A14" s="4">
        <v>862</v>
      </c>
    </row>
    <row r="15" spans="1:12">
      <c t="s" r="A15" s="4">
        <v>856</v>
      </c>
      <c t="n" r="J15" s="6">
        <v>1569</v>
      </c>
      <c t="n" r="K15" s="6">
        <v>1189</v>
      </c>
      <c t="n" r="L15" s="6">
        <v>1216</v>
      </c>
    </row>
    <row r="16" spans="1:12">
      <c t="s" r="A16" s="4">
        <v>863</v>
      </c>
    </row>
    <row r="17" spans="1:12">
      <c t="s" r="A17" s="4">
        <v>856</v>
      </c>
      <c t="n" r="J17" s="6">
        <v>474</v>
      </c>
      <c t="n" r="K17" s="6">
        <v>910</v>
      </c>
      <c t="n" r="L17" s="6">
        <v>843</v>
      </c>
    </row>
    <row r="18" spans="1:12">
      <c t="s" r="A18" s="4">
        <v>864</v>
      </c>
    </row>
    <row r="19" spans="1:12">
      <c t="s" r="A19" s="4">
        <v>856</v>
      </c>
      <c t="n" r="J19" s="7">
        <v>507</v>
      </c>
      <c t="n" r="K19" s="7">
        <v>161</v>
      </c>
      <c t="n" r="L19" s="7">
        <v>872</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65</v>
      </c>
      <c t="s" r="B1" s="2">
        <v>2</v>
      </c>
      <c t="s" r="C1" s="2">
        <v>32</v>
      </c>
    </row>
    <row r="2" spans="1:3">
      <c t="s" r="A2" s="4">
        <v>853</v>
      </c>
      <c t="n" r="B2" s="7">
        <v>66864</v>
      </c>
      <c t="n" r="C2" s="7">
        <v>89355</v>
      </c>
    </row>
    <row r="3" spans="1:3">
      <c t="s" r="A3" s="4">
        <v>857</v>
      </c>
    </row>
    <row r="4" spans="1:3">
      <c t="s" r="A4" s="4">
        <v>853</v>
      </c>
      <c t="n" r="B4" s="6">
        <v>32783</v>
      </c>
      <c t="n" r="C4" s="6">
        <v>59988</v>
      </c>
    </row>
    <row r="5" spans="1:3">
      <c t="s" r="A5" s="4">
        <v>859</v>
      </c>
    </row>
    <row r="6" spans="1:3">
      <c t="s" r="A6" s="4">
        <v>853</v>
      </c>
      <c t="n" r="B6" s="6">
        <v>25698</v>
      </c>
      <c t="n" r="C6" s="6">
        <v>19305</v>
      </c>
    </row>
    <row r="7" spans="1:3">
      <c t="s" r="A7" s="4">
        <v>858</v>
      </c>
    </row>
    <row r="8" spans="1:3">
      <c t="s" r="A8" s="4">
        <v>853</v>
      </c>
      <c t="n" r="B8" s="6">
        <v>7051</v>
      </c>
      <c t="n" r="C8" s="6">
        <v>7002</v>
      </c>
    </row>
    <row r="9" spans="1:3">
      <c t="s" r="A9" s="4">
        <v>863</v>
      </c>
    </row>
    <row r="10" spans="1:3">
      <c t="s" r="A10" s="4">
        <v>853</v>
      </c>
      <c t="n" r="B10" s="7">
        <v>1332</v>
      </c>
      <c t="n" r="C10" s="7">
        <v>306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T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t="s" r="A1" s="1">
        <v>866</v>
      </c>
      <c t="s" r="B1" s="2">
        <v>468</v>
      </c>
      <c t="s" r="R1" s="2">
        <v>1</v>
      </c>
    </row>
    <row r="2" spans="1:20">
      <c t="s" r="B2" s="2">
        <v>2</v>
      </c>
      <c t="s" r="D2" s="2">
        <v>470</v>
      </c>
      <c t="s" r="F2" s="2">
        <v>4</v>
      </c>
      <c t="s" r="H2" s="2">
        <v>471</v>
      </c>
      <c t="s" r="J2" s="2">
        <v>32</v>
      </c>
      <c t="s" r="L2" s="2">
        <v>472</v>
      </c>
      <c t="s" r="N2" s="2">
        <v>473</v>
      </c>
      <c t="s" r="P2" s="2">
        <v>474</v>
      </c>
      <c t="s" r="R2" s="2">
        <v>2</v>
      </c>
      <c t="s" r="S2" s="2">
        <v>32</v>
      </c>
      <c t="s" r="T2" s="2">
        <v>84</v>
      </c>
    </row>
    <row r="3" spans="1:20">
      <c t="s" r="A3" s="4">
        <v>856</v>
      </c>
      <c t="n" r="B3" s="7">
        <v>27124</v>
      </c>
      <c t="n" r="D3" s="7">
        <v>23512</v>
      </c>
      <c t="n" r="F3" s="7">
        <v>19723</v>
      </c>
      <c t="n" r="H3" s="7">
        <v>22470</v>
      </c>
      <c t="n" r="J3" s="7">
        <v>28374</v>
      </c>
      <c t="n" r="L3" s="7">
        <v>22664</v>
      </c>
      <c t="n" r="N3" s="7">
        <v>22027</v>
      </c>
      <c t="n" r="P3" s="7">
        <v>22021</v>
      </c>
      <c t="n" r="R3" s="7">
        <v>92829</v>
      </c>
      <c t="n" r="S3" s="7">
        <v>95086</v>
      </c>
      <c t="n" r="T3" s="7">
        <v>103610</v>
      </c>
    </row>
    <row r="4" spans="1:20">
      <c t="s" r="A4" s="4">
        <v>92</v>
      </c>
      <c t="n" r="B4" s="6">
        <v>5682</v>
      </c>
      <c t="n" r="D4" s="6">
        <v>3968</v>
      </c>
      <c t="n" r="F4" s="6">
        <v>3676</v>
      </c>
      <c t="n" r="H4" s="6">
        <v>4261</v>
      </c>
      <c t="n" r="J4" s="6">
        <v>5640</v>
      </c>
      <c t="n" r="L4" s="6">
        <v>4057</v>
      </c>
      <c t="n" r="N4" s="6">
        <v>4247</v>
      </c>
      <c t="n" r="P4" s="6">
        <v>4216</v>
      </c>
      <c t="n" r="R4" s="6">
        <v>17587</v>
      </c>
      <c t="n" r="S4" s="6">
        <v>18160</v>
      </c>
      <c t="n" r="T4" s="6">
        <v>16845</v>
      </c>
    </row>
    <row r="5" spans="1:20">
      <c t="s" r="A5" s="4">
        <v>109</v>
      </c>
      <c t="n" r="B5" s="7">
        <v>-1183</v>
      </c>
      <c t="n" r="D5" s="7">
        <v>-3201</v>
      </c>
      <c t="n" r="F5" s="7">
        <v>-2919</v>
      </c>
      <c t="n" r="H5" s="7">
        <v>-10164</v>
      </c>
      <c t="n" r="J5" s="7">
        <v>318</v>
      </c>
      <c t="n" r="L5" s="7">
        <v>-109</v>
      </c>
      <c t="n" r="N5" s="7">
        <v>381</v>
      </c>
      <c t="n" r="P5" s="7">
        <v>-594</v>
      </c>
      <c t="n" r="R5" s="7">
        <v>-17467</v>
      </c>
      <c t="n" r="S5" s="7">
        <v>-4</v>
      </c>
      <c t="n" r="T5" s="7">
        <v>163</v>
      </c>
    </row>
    <row r="6" spans="1:20">
      <c t="s" r="A6" s="4">
        <v>867</v>
      </c>
      <c t="n" r="B6" s="8">
        <v>-0.08</v>
      </c>
      <c t="s" r="C6" s="4">
        <v>469</v>
      </c>
      <c t="n" r="D6" s="8">
        <v>-0.23</v>
      </c>
      <c t="s" r="E6" s="4">
        <v>469</v>
      </c>
      <c t="n" r="F6" s="8">
        <v>-0.21</v>
      </c>
      <c t="s" r="G6" s="4">
        <v>469</v>
      </c>
      <c t="n" r="H6" s="8">
        <v>-0.72</v>
      </c>
      <c t="s" r="I6" s="4">
        <v>469</v>
      </c>
      <c t="n" r="J6" s="8">
        <v>0.02</v>
      </c>
      <c t="s" r="K6" s="4">
        <v>469</v>
      </c>
      <c t="n" r="L6" s="8">
        <v>-0.01</v>
      </c>
      <c t="s" r="M6" s="4">
        <v>469</v>
      </c>
      <c t="n" r="N6" s="8">
        <v>0.03</v>
      </c>
      <c t="s" r="O6" s="4">
        <v>469</v>
      </c>
      <c t="n" r="P6" s="8">
        <v>-0.04</v>
      </c>
      <c t="s" r="Q6" s="4">
        <v>469</v>
      </c>
      <c t="n" r="R6" s="8">
        <v>-1.24</v>
      </c>
      <c t="n" r="S6" s="7">
        <v>0</v>
      </c>
      <c t="n" r="T6" s="8">
        <v>0.01</v>
      </c>
    </row>
    <row r="7" spans="1:20">
      <c t="s" r="A7" s="4">
        <v>868</v>
      </c>
      <c t="n" r="B7" s="9">
        <v>-0.08</v>
      </c>
      <c t="s" r="C7" s="4">
        <v>469</v>
      </c>
      <c t="n" r="D7" s="9">
        <v>-0.23</v>
      </c>
      <c t="s" r="E7" s="4">
        <v>469</v>
      </c>
      <c t="n" r="F7" s="9">
        <v>-0.21</v>
      </c>
      <c t="s" r="G7" s="4">
        <v>469</v>
      </c>
      <c t="n" r="H7" s="9">
        <v>-0.72</v>
      </c>
      <c t="s" r="I7" s="4">
        <v>469</v>
      </c>
      <c t="n" r="J7" s="9">
        <v>0.02</v>
      </c>
      <c t="s" r="K7" s="4">
        <v>469</v>
      </c>
      <c t="n" r="L7" s="9">
        <v>-0.01</v>
      </c>
      <c t="s" r="M7" s="4">
        <v>469</v>
      </c>
      <c t="n" r="N7" s="9">
        <v>0.03</v>
      </c>
      <c t="s" r="O7" s="4">
        <v>469</v>
      </c>
      <c t="n" r="P7" s="9">
        <v>-0.04</v>
      </c>
      <c t="s" r="Q7" s="4">
        <v>469</v>
      </c>
      <c t="n" r="R7" s="9">
        <v>-1.24</v>
      </c>
      <c t="n" r="S7" s="6">
        <v>0</v>
      </c>
      <c t="n" r="T7" s="8">
        <v>0.01</v>
      </c>
    </row>
    <row r="8" spans="1:20">
      <c t="s" r="A8" s="4">
        <v>429</v>
      </c>
    </row>
    <row r="9" spans="1:20">
      <c t="s" r="A9" s="4">
        <v>869</v>
      </c>
      <c t="n" r="B9" s="9">
        <v>4.24</v>
      </c>
      <c t="n" r="D9" s="9">
        <v>3.42</v>
      </c>
      <c t="n" r="F9" s="6">
        <v>4</v>
      </c>
      <c t="n" r="H9" s="9">
        <v>4.01</v>
      </c>
      <c t="n" r="J9" s="9">
        <v>3.79</v>
      </c>
      <c t="n" r="L9" s="9">
        <v>3.65</v>
      </c>
      <c t="n" r="N9" s="9">
        <v>3.76</v>
      </c>
      <c t="n" r="P9" s="9">
        <v>4.46</v>
      </c>
      <c t="n" r="R9" s="9">
        <v>4.24</v>
      </c>
      <c t="n" r="S9" s="9">
        <v>3.79</v>
      </c>
    </row>
    <row r="10" spans="1:20">
      <c t="s" r="A10" s="4">
        <v>432</v>
      </c>
    </row>
    <row r="11" spans="1:20">
      <c t="s" r="A11" s="4">
        <v>869</v>
      </c>
      <c t="n" r="B11" s="8">
        <v>4.87</v>
      </c>
      <c t="n" r="D11" s="8">
        <v>4.88</v>
      </c>
      <c t="n" r="F11" s="8">
        <v>5.13</v>
      </c>
      <c t="n" r="H11" s="8">
        <v>5.05</v>
      </c>
      <c t="n" r="J11" s="8">
        <v>4.5</v>
      </c>
      <c t="n" r="L11" s="8">
        <v>4.69</v>
      </c>
      <c t="n" r="N11" s="8">
        <v>4.89</v>
      </c>
      <c t="n" r="P11" s="8">
        <v>5.15</v>
      </c>
      <c t="n" r="R11" s="8">
        <v>4.87</v>
      </c>
      <c t="n" r="S11" s="8">
        <v>4.5</v>
      </c>
    </row>
    <row r="12" spans="1:20">
      <c t="n" r="A12"/>
    </row>
    <row r="13" spans="1:20">
      <c t="s" r="A13" s="4">
        <v>469</v>
      </c>
      <c t="s" r="B13" s="4">
        <v>479</v>
      </c>
    </row>
  </sheetData>
  <mergeCells count="13">
    <mergeCell ref="A1:A2"/>
    <mergeCell ref="B1:Q1"/>
    <mergeCell ref="R1:T1"/>
    <mergeCell ref="B2:C2"/>
    <mergeCell ref="D2:E2"/>
    <mergeCell ref="F2:G2"/>
    <mergeCell ref="H2:I2"/>
    <mergeCell ref="J2:K2"/>
    <mergeCell ref="L2:M2"/>
    <mergeCell ref="N2:O2"/>
    <mergeCell ref="P2:Q2"/>
    <mergeCell ref="A12:T12"/>
    <mergeCell ref="B13:T13"/>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870</v>
      </c>
      <c t="s" r="B1" s="2">
        <v>1</v>
      </c>
    </row>
    <row r="2" spans="1:2">
      <c t="s" r="B2" s="2">
        <v>445</v>
      </c>
    </row>
    <row r="3" spans="1:2">
      <c t="s" r="A3" s="4">
        <v>871</v>
      </c>
      <c t="s" r="B3" s="4">
        <v>872</v>
      </c>
    </row>
    <row r="4" spans="1:2">
      <c t="s" r="A4" s="4">
        <v>873</v>
      </c>
      <c t="n" r="B4" s="7">
        <v>1784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52"/>
    <col customWidth="1" max="3" min="3" width="16"/>
    <col customWidth="1" max="4" min="4" width="14"/>
    <col customWidth="1" max="5" min="5" width="14"/>
  </cols>
  <sheetData>
    <row r="1" spans="1:5">
      <c t="s" r="A1" s="1">
        <v>874</v>
      </c>
      <c t="s" r="C1" s="2">
        <v>1</v>
      </c>
    </row>
    <row r="2" spans="1:5">
      <c t="s" r="C2" s="2">
        <v>2</v>
      </c>
      <c t="s" r="D2" s="2">
        <v>32</v>
      </c>
      <c t="s" r="E2" s="2">
        <v>84</v>
      </c>
    </row>
    <row r="3" spans="1:5">
      <c t="s" r="A3" s="4">
        <v>875</v>
      </c>
    </row>
    <row r="4" spans="1:5">
      <c t="s" r="A4" s="4">
        <v>876</v>
      </c>
      <c t="n" r="C4" s="7">
        <v>679</v>
      </c>
      <c t="n" r="D4" s="7">
        <v>703</v>
      </c>
      <c t="n" r="E4" s="7">
        <v>487</v>
      </c>
    </row>
    <row r="5" spans="1:5">
      <c t="s" r="A5" s="4">
        <v>877</v>
      </c>
      <c t="n" r="C5" s="7">
        <v>1379</v>
      </c>
      <c t="n" r="D5" s="7">
        <v>92</v>
      </c>
      <c t="n" r="E5" s="6">
        <v>273</v>
      </c>
    </row>
    <row r="6" spans="1:5">
      <c t="s" r="A6" s="4">
        <v>192</v>
      </c>
      <c t="s" r="C6" s="4">
        <v>42</v>
      </c>
      <c t="s" r="D6" s="4">
        <v>42</v>
      </c>
      <c t="n" r="E6" s="6">
        <v>314</v>
      </c>
    </row>
    <row r="7" spans="1:5">
      <c t="s" r="A7" s="4">
        <v>878</v>
      </c>
      <c t="s" r="B7" s="4">
        <v>469</v>
      </c>
      <c t="n" r="C7" s="7">
        <v>-110</v>
      </c>
      <c t="n" r="D7" s="7">
        <v>-112</v>
      </c>
      <c t="n" r="E7" s="6">
        <v>-363</v>
      </c>
    </row>
    <row r="8" spans="1:5">
      <c t="s" r="A8" s="4">
        <v>879</v>
      </c>
      <c t="n" r="C8" s="6">
        <v>-21</v>
      </c>
      <c t="n" r="D8" s="6">
        <v>-4</v>
      </c>
      <c t="n" r="E8" s="6">
        <v>-8</v>
      </c>
    </row>
    <row r="9" spans="1:5">
      <c t="s" r="A9" s="4">
        <v>880</v>
      </c>
      <c t="n" r="C9" s="6">
        <v>1927</v>
      </c>
      <c t="n" r="D9" s="6">
        <v>679</v>
      </c>
      <c t="n" r="E9" s="6">
        <v>703</v>
      </c>
    </row>
    <row r="10" spans="1:5">
      <c t="s" r="A10" s="4">
        <v>881</v>
      </c>
    </row>
    <row r="11" spans="1:5">
      <c t="s" r="A11" s="4">
        <v>876</v>
      </c>
      <c t="n" r="C11" s="6">
        <v>2190</v>
      </c>
      <c t="n" r="D11" s="6">
        <v>1792</v>
      </c>
      <c t="n" r="E11" s="6">
        <v>1494</v>
      </c>
    </row>
    <row r="12" spans="1:5">
      <c t="s" r="A12" s="4">
        <v>877</v>
      </c>
      <c t="n" r="C12" s="7">
        <v>1970</v>
      </c>
      <c t="n" r="D12" s="7">
        <v>470</v>
      </c>
      <c t="n" r="E12" s="6">
        <v>323</v>
      </c>
    </row>
    <row r="13" spans="1:5">
      <c t="s" r="A13" s="4">
        <v>192</v>
      </c>
      <c t="s" r="C13" s="4">
        <v>42</v>
      </c>
      <c t="s" r="D13" s="4">
        <v>42</v>
      </c>
      <c t="n" r="E13" s="6">
        <v>597</v>
      </c>
    </row>
    <row r="14" spans="1:5">
      <c t="s" r="A14" s="4">
        <v>878</v>
      </c>
      <c t="s" r="B14" s="4">
        <v>469</v>
      </c>
      <c t="n" r="C14" s="7">
        <v>-2245</v>
      </c>
      <c t="n" r="D14" s="7">
        <v>-71</v>
      </c>
      <c t="n" r="E14" s="7">
        <v>-622</v>
      </c>
    </row>
    <row r="15" spans="1:5">
      <c t="s" r="A15" s="4">
        <v>879</v>
      </c>
      <c t="n" r="C15" s="6">
        <v>65</v>
      </c>
      <c t="n" r="D15" s="6">
        <v>-1</v>
      </c>
      <c t="s" r="E15" s="4">
        <v>42</v>
      </c>
    </row>
    <row r="16" spans="1:5">
      <c t="s" r="A16" s="4">
        <v>880</v>
      </c>
      <c t="n" r="C16" s="7">
        <v>1980</v>
      </c>
      <c t="n" r="D16" s="7">
        <v>2190</v>
      </c>
      <c t="n" r="E16" s="7">
        <v>1792</v>
      </c>
    </row>
    <row r="17" spans="1:5">
      <c t="n" r="A17"/>
    </row>
    <row r="18" spans="1:5">
      <c t="s" r="A18" s="4">
        <v>469</v>
      </c>
      <c t="s" r="B18" s="4">
        <v>882</v>
      </c>
    </row>
  </sheetData>
  <mergeCells count="4">
    <mergeCell ref="A1:B2"/>
    <mergeCell ref="C1:E1"/>
    <mergeCell ref="A17:D17"/>
    <mergeCell ref="B18:D18"/>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1</v>
      </c>
      <c t="s" r="B1" s="2">
        <v>1</v>
      </c>
    </row>
    <row r="2" spans="1:2">
      <c t="s" r="B2" s="2">
        <v>2</v>
      </c>
    </row>
    <row r="3" spans="1:2">
      <c t="s" r="A3" s="3">
        <v>195</v>
      </c>
    </row>
    <row r="4" spans="1:2">
      <c t="s" r="A4" s="4">
        <v>161</v>
      </c>
      <c t="s" r="B4" s="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45</v>
      </c>
      <c t="s" r="B1" s="2">
        <v>1</v>
      </c>
    </row>
    <row r="2" spans="1:2">
      <c t="s" r="B2" s="2">
        <v>2</v>
      </c>
    </row>
    <row r="3" spans="1:2">
      <c t="s" r="A3" s="3">
        <v>204</v>
      </c>
    </row>
    <row r="4" spans="1:2">
      <c t="s" r="A4" s="4">
        <v>45</v>
      </c>
      <c t="s" r="B4" s="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2</v>
      </c>
      <c t="s" r="B1" s="2">
        <v>1</v>
      </c>
    </row>
    <row r="2" spans="1:2">
      <c t="s" r="B2" s="2">
        <v>2</v>
      </c>
    </row>
    <row r="3" spans="1:2">
      <c t="s" r="A3" s="3">
        <v>213</v>
      </c>
    </row>
    <row r="4" spans="1:2">
      <c t="s" r="A4" s="4">
        <v>182</v>
      </c>
      <c t="s" r="B4"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22070</v>
      </c>
      <c t="n" r="C3" s="7">
        <v>22491</v>
      </c>
    </row>
    <row r="4" spans="1:3">
      <c t="s" r="A4" s="4">
        <v>35</v>
      </c>
      <c t="n" r="B4" s="6">
        <v>11359</v>
      </c>
      <c t="n" r="C4" s="6">
        <v>20266</v>
      </c>
    </row>
    <row r="5" spans="1:3">
      <c t="s" r="A5" s="4">
        <v>36</v>
      </c>
      <c t="n" r="B5" s="6">
        <v>9693</v>
      </c>
      <c t="n" r="C5" s="6">
        <v>14108</v>
      </c>
    </row>
    <row r="6" spans="1:3">
      <c t="s" r="A6" s="4">
        <v>37</v>
      </c>
      <c t="n" r="B6" s="6">
        <v>85</v>
      </c>
      <c t="n" r="C6" s="6">
        <v>1255</v>
      </c>
    </row>
    <row r="7" spans="1:3">
      <c t="s" r="A7" s="4">
        <v>38</v>
      </c>
      <c t="n" r="B7" s="6">
        <v>2739</v>
      </c>
      <c t="n" r="C7" s="6">
        <v>2956</v>
      </c>
    </row>
    <row r="8" spans="1:3">
      <c t="s" r="A8" s="4">
        <v>39</v>
      </c>
      <c t="n" r="B8" s="6">
        <v>45946</v>
      </c>
      <c t="n" r="C8" s="6">
        <v>61076</v>
      </c>
    </row>
    <row r="9" spans="1:3">
      <c t="s" r="A9" s="4">
        <v>40</v>
      </c>
      <c t="n" r="B9" s="6">
        <v>11768</v>
      </c>
      <c t="n" r="C9" s="7">
        <v>13914</v>
      </c>
    </row>
    <row r="10" spans="1:3">
      <c t="s" r="A10" s="4">
        <v>41</v>
      </c>
      <c t="n" r="B10" s="6">
        <v>2101</v>
      </c>
      <c t="s" r="C10" s="4">
        <v>42</v>
      </c>
    </row>
    <row r="11" spans="1:3">
      <c t="s" r="A11" s="4">
        <v>43</v>
      </c>
      <c t="n" r="B11" s="6">
        <v>4001</v>
      </c>
      <c t="s" r="C11" s="4">
        <v>42</v>
      </c>
    </row>
    <row r="12" spans="1:3">
      <c t="s" r="A12" s="4">
        <v>44</v>
      </c>
      <c t="n" r="B12" s="6">
        <v>235</v>
      </c>
      <c t="n" r="C12" s="7">
        <v>1168</v>
      </c>
    </row>
    <row r="13" spans="1:3">
      <c t="s" r="A13" s="4">
        <v>45</v>
      </c>
      <c t="n" r="B13" s="6">
        <v>863</v>
      </c>
      <c t="n" r="C13" s="6">
        <v>1029</v>
      </c>
    </row>
    <row r="14" spans="1:3">
      <c t="s" r="A14" s="4">
        <v>46</v>
      </c>
      <c t="n" r="B14" s="7">
        <v>1669</v>
      </c>
      <c t="n" r="C14" s="6">
        <v>2985</v>
      </c>
    </row>
    <row r="15" spans="1:3">
      <c t="s" r="A15" s="4">
        <v>47</v>
      </c>
      <c t="s" r="B15" s="4">
        <v>42</v>
      </c>
      <c t="n" r="C15" s="6">
        <v>7736</v>
      </c>
    </row>
    <row r="16" spans="1:3">
      <c t="s" r="A16" s="4">
        <v>48</v>
      </c>
      <c t="n" r="B16" s="7">
        <v>281</v>
      </c>
      <c t="n" r="C16" s="6">
        <v>1447</v>
      </c>
    </row>
    <row r="17" spans="1:3">
      <c t="s" r="A17" s="4">
        <v>49</v>
      </c>
      <c t="n" r="B17" s="6">
        <v>66864</v>
      </c>
      <c t="n" r="C17" s="6">
        <v>89355</v>
      </c>
    </row>
    <row r="18" spans="1:3">
      <c t="s" r="A18" s="3">
        <v>50</v>
      </c>
    </row>
    <row r="19" spans="1:3">
      <c t="s" r="A19" s="4">
        <v>51</v>
      </c>
      <c t="n" r="B19" s="6">
        <v>7369</v>
      </c>
      <c t="n" r="C19" s="6">
        <v>9039</v>
      </c>
    </row>
    <row r="20" spans="1:3">
      <c t="s" r="A20" s="4">
        <v>52</v>
      </c>
      <c t="n" r="B20" s="6">
        <v>4100</v>
      </c>
      <c t="n" r="C20" s="6">
        <v>4366</v>
      </c>
    </row>
    <row r="21" spans="1:3">
      <c t="s" r="A21" s="4">
        <v>53</v>
      </c>
      <c t="n" r="B21" s="6">
        <v>5007</v>
      </c>
      <c t="n" r="C21" s="6">
        <v>5473</v>
      </c>
    </row>
    <row r="22" spans="1:3">
      <c t="s" r="A22" s="4">
        <v>54</v>
      </c>
      <c t="n" r="B22" s="6">
        <v>1291</v>
      </c>
      <c t="n" r="C22" s="6">
        <v>1009</v>
      </c>
    </row>
    <row r="23" spans="1:3">
      <c t="s" r="A23" s="4">
        <v>55</v>
      </c>
      <c t="n" r="B23" s="6">
        <v>17767</v>
      </c>
      <c t="n" r="C23" s="6">
        <v>19887</v>
      </c>
    </row>
    <row r="24" spans="1:3">
      <c t="s" r="A24" s="4">
        <v>56</v>
      </c>
      <c t="n" r="B24" s="6">
        <v>1288</v>
      </c>
      <c t="n" r="C24" s="7">
        <v>2230</v>
      </c>
    </row>
    <row r="25" spans="1:3">
      <c t="s" r="A25" s="4">
        <v>47</v>
      </c>
      <c t="n" r="B25" s="6">
        <v>1716</v>
      </c>
      <c t="s" r="C25" s="4">
        <v>42</v>
      </c>
    </row>
    <row r="26" spans="1:3">
      <c t="s" r="A26" s="4">
        <v>57</v>
      </c>
      <c t="n" r="B26" s="6">
        <v>1581</v>
      </c>
      <c t="n" r="C26" s="7">
        <v>1776</v>
      </c>
    </row>
    <row r="27" spans="1:3">
      <c t="s" r="A27" s="4">
        <v>58</v>
      </c>
      <c t="n" r="B27" s="7">
        <v>22352</v>
      </c>
      <c t="n" r="C27" s="7">
        <v>23893</v>
      </c>
    </row>
    <row r="28" spans="1:3">
      <c t="s" r="A28" s="4">
        <v>59</v>
      </c>
      <c t="s" r="B28" s="4">
        <v>42</v>
      </c>
      <c t="s" r="C28" s="4">
        <v>42</v>
      </c>
    </row>
    <row r="29" spans="1:3">
      <c t="s" r="A29" s="3">
        <v>60</v>
      </c>
    </row>
    <row r="30" spans="1:3">
      <c t="s" r="A30" s="4">
        <v>61</v>
      </c>
      <c t="s" r="B30" s="4">
        <v>42</v>
      </c>
      <c t="s" r="C30" s="4">
        <v>42</v>
      </c>
    </row>
    <row r="31" spans="1:3">
      <c t="s" r="A31" s="4">
        <v>62</v>
      </c>
      <c t="n" r="B31" s="7">
        <v>169</v>
      </c>
      <c t="n" r="C31" s="7">
        <v>168</v>
      </c>
    </row>
    <row r="32" spans="1:3">
      <c t="s" r="A32" s="4">
        <v>63</v>
      </c>
      <c t="n" r="B32" s="6">
        <v>39157</v>
      </c>
      <c t="n" r="C32" s="6">
        <v>38657</v>
      </c>
    </row>
    <row r="33" spans="1:3">
      <c t="s" r="A33" s="3">
        <v>64</v>
      </c>
    </row>
    <row r="34" spans="1:3">
      <c t="s" r="A34" s="4">
        <v>65</v>
      </c>
      <c t="n" r="B34" s="6">
        <v>-6229</v>
      </c>
      <c t="n" r="C34" s="6">
        <v>-2325</v>
      </c>
    </row>
    <row r="35" spans="1:3">
      <c t="s" r="A35" s="4">
        <v>66</v>
      </c>
      <c t="n" r="B35" s="6">
        <v>74</v>
      </c>
      <c t="n" r="C35" s="6">
        <v>139</v>
      </c>
    </row>
    <row r="36" spans="1:3">
      <c t="s" r="A36" s="4">
        <v>67</v>
      </c>
      <c t="n" r="B36" s="6">
        <v>29595</v>
      </c>
      <c t="n" r="C36" s="6">
        <v>47062</v>
      </c>
    </row>
    <row r="37" spans="1:3">
      <c t="s" r="A37" s="4">
        <v>68</v>
      </c>
      <c t="n" r="B37" s="6">
        <v>62766</v>
      </c>
      <c t="n" r="C37" s="6">
        <v>83701</v>
      </c>
    </row>
    <row r="38" spans="1:3">
      <c t="s" r="A38" s="4">
        <v>69</v>
      </c>
      <c t="n" r="B38" s="6">
        <v>-18254</v>
      </c>
      <c t="n" r="C38" s="6">
        <v>-18239</v>
      </c>
    </row>
    <row r="39" spans="1:3">
      <c t="s" r="A39" s="4">
        <v>70</v>
      </c>
      <c t="n" r="B39" s="6">
        <v>44512</v>
      </c>
      <c t="n" r="C39" s="6">
        <v>65462</v>
      </c>
    </row>
    <row r="40" spans="1:3">
      <c t="s" r="A40" s="4">
        <v>71</v>
      </c>
      <c t="n" r="B40" s="7">
        <v>66864</v>
      </c>
      <c t="n" r="C40" s="7">
        <v>893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18</v>
      </c>
      <c t="s" r="B1" s="2">
        <v>1</v>
      </c>
    </row>
    <row r="2" spans="1:2">
      <c t="s" r="B2" s="2">
        <v>2</v>
      </c>
    </row>
    <row r="3" spans="1:2">
      <c t="s" r="A3" s="3">
        <v>216</v>
      </c>
    </row>
    <row r="4" spans="1:2">
      <c t="s" r="A4" s="4">
        <v>218</v>
      </c>
      <c t="s" r="B4" s="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72</v>
      </c>
      <c t="s" r="B1" s="2">
        <v>2</v>
      </c>
      <c t="s" r="C1" s="2">
        <v>32</v>
      </c>
    </row>
    <row r="2" spans="1:3">
      <c t="s" r="A2" s="3">
        <v>73</v>
      </c>
    </row>
    <row r="3" spans="1:3">
      <c t="s" r="A3" s="4">
        <v>74</v>
      </c>
      <c t="n" r="B3" s="7">
        <v>1927</v>
      </c>
      <c t="n" r="C3" s="7">
        <v>679</v>
      </c>
    </row>
    <row r="4" spans="1:3">
      <c t="s" r="A4" s="4">
        <v>75</v>
      </c>
      <c t="n" r="B4" s="8">
        <v>0.01</v>
      </c>
      <c t="n" r="C4" s="8">
        <v>0.01</v>
      </c>
    </row>
    <row r="5" spans="1:3">
      <c t="s" r="A5" s="4">
        <v>76</v>
      </c>
      <c t="n" r="B5" s="6">
        <v>1000000</v>
      </c>
      <c t="n" r="C5" s="6">
        <v>1000000</v>
      </c>
    </row>
    <row r="6" spans="1:3">
      <c t="s" r="A6" s="4">
        <v>77</v>
      </c>
      <c t="s" r="B6" s="4">
        <v>42</v>
      </c>
      <c t="s" r="C6" s="4">
        <v>42</v>
      </c>
    </row>
    <row r="7" spans="1:3">
      <c t="s" r="A7" s="4">
        <v>78</v>
      </c>
      <c t="n" r="B7" s="8">
        <v>0.01</v>
      </c>
      <c t="n" r="C7" s="8">
        <v>0.01</v>
      </c>
    </row>
    <row r="8" spans="1:3">
      <c t="s" r="A8" s="4">
        <v>79</v>
      </c>
      <c t="n" r="B8" s="6">
        <v>25000000</v>
      </c>
      <c t="n" r="C8" s="6">
        <v>25000000</v>
      </c>
    </row>
    <row r="9" spans="1:3">
      <c t="s" r="A9" s="4">
        <v>80</v>
      </c>
      <c t="n" r="B9" s="6">
        <v>16925000</v>
      </c>
      <c t="n" r="C9" s="6">
        <v>16809000</v>
      </c>
    </row>
    <row r="10" spans="1:3">
      <c t="s" r="A10" s="4">
        <v>81</v>
      </c>
      <c t="n" r="B10" s="6">
        <v>14191000</v>
      </c>
      <c t="n" r="C10" s="6">
        <v>14078000</v>
      </c>
    </row>
    <row r="11" spans="1:3">
      <c t="s" r="A11" s="4">
        <v>82</v>
      </c>
      <c t="n" r="B11" s="6">
        <v>2734000</v>
      </c>
      <c t="n" r="C11" s="6">
        <v>273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50</v>
      </c>
      <c t="s" r="B1" s="2">
        <v>1</v>
      </c>
    </row>
    <row r="2" spans="1:2">
      <c t="s" r="B2" s="2">
        <v>2</v>
      </c>
    </row>
    <row r="3" spans="1:2">
      <c t="s" r="A3" s="3">
        <v>251</v>
      </c>
    </row>
    <row r="4" spans="1:2">
      <c t="s" r="A4" s="4">
        <v>250</v>
      </c>
      <c t="s" r="B4" s="4">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r="1" spans="1:2">
      <c t="s" r="A1" s="1">
        <v>253</v>
      </c>
      <c t="s" r="B1" s="2">
        <v>1</v>
      </c>
    </row>
    <row r="2" spans="1:2">
      <c t="s" r="B2" s="2">
        <v>2</v>
      </c>
    </row>
    <row r="3" spans="1:2">
      <c t="s" r="A3" s="3">
        <v>190</v>
      </c>
    </row>
    <row r="4" spans="1:2">
      <c t="s" r="A4" s="4">
        <v>254</v>
      </c>
      <c t="s" r="B4" s="4">
        <v>255</v>
      </c>
    </row>
    <row r="5" spans="1:2">
      <c t="s" r="A5" s="4">
        <v>256</v>
      </c>
      <c t="s" r="B5" s="4">
        <v>257</v>
      </c>
    </row>
    <row r="6" spans="1:2">
      <c t="s" r="A6" s="4">
        <v>258</v>
      </c>
      <c t="s" r="B6" s="4">
        <v>259</v>
      </c>
    </row>
    <row r="7" spans="1:2">
      <c t="s" r="A7" s="4">
        <v>260</v>
      </c>
      <c t="s" r="B7" s="4">
        <v>261</v>
      </c>
    </row>
    <row r="8" spans="1:2">
      <c t="s" r="A8" s="4">
        <v>262</v>
      </c>
      <c t="s" r="B8" s="4">
        <v>263</v>
      </c>
    </row>
    <row r="9" spans="1:2">
      <c t="s" r="A9" s="4">
        <v>264</v>
      </c>
      <c t="s" r="B9" s="4">
        <v>265</v>
      </c>
    </row>
    <row r="10" spans="1:2">
      <c t="s" r="A10" s="4">
        <v>161</v>
      </c>
      <c t="s" r="B10" s="4">
        <v>266</v>
      </c>
    </row>
    <row r="11" spans="1:2">
      <c t="s" r="A11" s="4">
        <v>267</v>
      </c>
      <c t="s" r="B11" s="4">
        <v>268</v>
      </c>
    </row>
    <row r="12" spans="1:2">
      <c t="s" r="A12" s="4">
        <v>203</v>
      </c>
      <c t="s" r="B12" s="4">
        <v>269</v>
      </c>
    </row>
    <row r="13" spans="1:2">
      <c t="s" r="A13" s="4">
        <v>45</v>
      </c>
      <c t="s" r="B13" s="4">
        <v>270</v>
      </c>
    </row>
    <row r="14" spans="1:2">
      <c t="s" r="A14" s="4">
        <v>197</v>
      </c>
      <c t="s" r="B14" s="4">
        <v>271</v>
      </c>
    </row>
    <row r="15" spans="1:2">
      <c t="s" r="A15" s="4">
        <v>182</v>
      </c>
      <c t="s" r="B15" s="4">
        <v>272</v>
      </c>
    </row>
    <row r="16" spans="1:2">
      <c t="s" r="A16" s="4">
        <v>273</v>
      </c>
      <c t="s" r="B16" s="4">
        <v>274</v>
      </c>
    </row>
    <row r="17" spans="1:2">
      <c t="s" r="A17" s="4">
        <v>275</v>
      </c>
      <c t="s" r="B17" s="4">
        <v>276</v>
      </c>
    </row>
    <row r="18" spans="1:2">
      <c t="s" r="A18" s="4">
        <v>277</v>
      </c>
      <c t="s" r="B18" s="4">
        <v>278</v>
      </c>
    </row>
    <row r="19" spans="1:2">
      <c t="s" r="A19" s="4">
        <v>279</v>
      </c>
      <c t="s" r="B19" s="4">
        <v>280</v>
      </c>
    </row>
    <row r="20" spans="1:2">
      <c t="s" r="A20" s="4">
        <v>281</v>
      </c>
      <c t="s" r="B20" s="4">
        <v>282</v>
      </c>
    </row>
    <row r="21" spans="1:2">
      <c t="s" r="A21" s="4">
        <v>283</v>
      </c>
      <c t="s" r="B21" s="4">
        <v>284</v>
      </c>
    </row>
    <row r="22" spans="1:2">
      <c t="s" r="A22" s="4">
        <v>285</v>
      </c>
      <c t="s" r="B22" s="4">
        <v>286</v>
      </c>
    </row>
    <row r="23" spans="1:2">
      <c t="s" r="A23" s="4">
        <v>287</v>
      </c>
      <c t="s" r="B23" s="4">
        <v>288</v>
      </c>
    </row>
    <row r="24" spans="1:2">
      <c t="s" r="A24" s="4">
        <v>289</v>
      </c>
      <c t="s" r="B24" s="4">
        <v>290</v>
      </c>
    </row>
    <row r="25" spans="1:2">
      <c t="s" r="A25" s="4">
        <v>291</v>
      </c>
      <c t="s" r="B25" s="4">
        <v>292</v>
      </c>
    </row>
    <row r="26" spans="1:2">
      <c t="s" r="A26" s="4">
        <v>293</v>
      </c>
      <c t="s" r="B26" s="4">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95</v>
      </c>
      <c t="s" r="B1" s="2">
        <v>1</v>
      </c>
    </row>
    <row r="2" spans="1:2">
      <c t="s" r="B2" s="2">
        <v>2</v>
      </c>
    </row>
    <row r="3" spans="1:2">
      <c t="s" r="A3" s="3">
        <v>190</v>
      </c>
    </row>
    <row r="4" spans="1:2">
      <c t="s" r="A4" s="4">
        <v>296</v>
      </c>
      <c t="s" r="B4" s="4">
        <v>297</v>
      </c>
    </row>
    <row r="5" spans="1:2">
      <c t="s" r="A5" s="4">
        <v>298</v>
      </c>
      <c t="s" r="B5" s="4">
        <v>299</v>
      </c>
    </row>
    <row r="6" spans="1:2">
      <c t="s" r="A6" s="4">
        <v>300</v>
      </c>
      <c t="s" r="B6" s="4">
        <v>301</v>
      </c>
    </row>
    <row r="7" spans="1:2">
      <c t="s" r="A7" s="4">
        <v>302</v>
      </c>
      <c t="s" r="B7" s="4">
        <v>303</v>
      </c>
    </row>
    <row r="8" spans="1:2">
      <c t="s" r="A8" s="4">
        <v>304</v>
      </c>
      <c t="s" r="B8" s="4">
        <v>305</v>
      </c>
    </row>
    <row r="9" spans="1:2">
      <c t="s" r="A9" s="4">
        <v>306</v>
      </c>
      <c t="s" r="B9" s="4">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308</v>
      </c>
      <c t="s" r="B1" s="2">
        <v>1</v>
      </c>
    </row>
    <row r="2" spans="1:2">
      <c t="s" r="B2" s="2">
        <v>2</v>
      </c>
    </row>
    <row r="3" spans="1:2">
      <c t="s" r="A3" s="3">
        <v>193</v>
      </c>
    </row>
    <row r="4" spans="1:2">
      <c t="s" r="A4" s="4">
        <v>309</v>
      </c>
      <c t="s" r="B4" s="4">
        <v>310</v>
      </c>
    </row>
    <row r="5" spans="1:2">
      <c t="s" r="A5" s="4">
        <v>311</v>
      </c>
      <c t="s" r="B5" s="4">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13</v>
      </c>
      <c t="s" r="B1" s="2">
        <v>1</v>
      </c>
    </row>
    <row r="2" spans="1:2">
      <c t="s" r="B2" s="2">
        <v>2</v>
      </c>
    </row>
    <row r="3" spans="1:2">
      <c t="s" r="A3" s="3">
        <v>195</v>
      </c>
    </row>
    <row r="4" spans="1:2">
      <c t="s" r="A4" s="4">
        <v>314</v>
      </c>
      <c t="s" r="B4" s="4">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316</v>
      </c>
      <c t="s" r="B1" s="2">
        <v>1</v>
      </c>
    </row>
    <row r="2" spans="1:2">
      <c t="s" r="B2" s="2">
        <v>2</v>
      </c>
    </row>
    <row r="3" spans="1:2">
      <c t="s" r="A3" s="3">
        <v>198</v>
      </c>
    </row>
    <row r="4" spans="1:2">
      <c t="s" r="A4" s="4">
        <v>317</v>
      </c>
      <c t="s" r="B4" s="4">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9</v>
      </c>
      <c t="s" r="B1" s="2">
        <v>1</v>
      </c>
    </row>
    <row r="2" spans="1:2">
      <c t="s" r="B2" s="2">
        <v>2</v>
      </c>
    </row>
    <row r="3" spans="1:2">
      <c t="s" r="A3" s="3">
        <v>201</v>
      </c>
    </row>
    <row r="4" spans="1:2">
      <c t="s" r="A4" s="4">
        <v>320</v>
      </c>
      <c t="s" r="B4" s="4">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322</v>
      </c>
      <c t="s" r="B1" s="2">
        <v>1</v>
      </c>
    </row>
    <row r="2" spans="1:2">
      <c t="s" r="B2" s="2">
        <v>2</v>
      </c>
    </row>
    <row r="3" spans="1:2">
      <c t="s" r="A3" s="3">
        <v>204</v>
      </c>
    </row>
    <row r="4" spans="1:2">
      <c t="s" r="A4" s="4">
        <v>323</v>
      </c>
      <c t="s" r="B4" s="4">
        <v>324</v>
      </c>
    </row>
    <row r="5" spans="1:2">
      <c t="s" r="A5" s="4">
        <v>325</v>
      </c>
      <c t="s" r="B5" s="4">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83</v>
      </c>
      <c t="s" r="B1" s="2">
        <v>1</v>
      </c>
    </row>
    <row r="2" spans="1:4">
      <c t="s" r="B2" s="2">
        <v>2</v>
      </c>
      <c t="s" r="C2" s="2">
        <v>32</v>
      </c>
      <c t="s" r="D2" s="2">
        <v>84</v>
      </c>
    </row>
    <row r="3" spans="1:4">
      <c t="s" r="A3" s="3">
        <v>85</v>
      </c>
    </row>
    <row r="4" spans="1:4">
      <c t="s" r="A4" s="4">
        <v>86</v>
      </c>
      <c t="n" r="B4" s="7">
        <v>69250</v>
      </c>
      <c t="n" r="C4" s="7">
        <v>70360</v>
      </c>
      <c t="n" r="D4" s="7">
        <v>88067</v>
      </c>
    </row>
    <row r="5" spans="1:4">
      <c t="s" r="A5" s="4">
        <v>87</v>
      </c>
      <c t="n" r="B5" s="6">
        <v>23579</v>
      </c>
      <c t="n" r="C5" s="6">
        <v>24726</v>
      </c>
      <c t="n" r="D5" s="6">
        <v>15543</v>
      </c>
    </row>
    <row r="6" spans="1:4">
      <c t="s" r="A6" s="4">
        <v>88</v>
      </c>
      <c t="n" r="B6" s="6">
        <v>92829</v>
      </c>
      <c t="n" r="C6" s="6">
        <v>95086</v>
      </c>
      <c t="n" r="D6" s="6">
        <v>103610</v>
      </c>
    </row>
    <row r="7" spans="1:4">
      <c t="s" r="A7" s="4">
        <v>89</v>
      </c>
      <c t="n" r="B7" s="6">
        <v>60358</v>
      </c>
      <c t="n" r="C7" s="6">
        <v>60106</v>
      </c>
      <c t="n" r="D7" s="6">
        <v>75171</v>
      </c>
    </row>
    <row r="8" spans="1:4">
      <c t="s" r="A8" s="4">
        <v>90</v>
      </c>
      <c t="n" r="B8" s="6">
        <v>14884</v>
      </c>
      <c t="n" r="C8" s="6">
        <v>16820</v>
      </c>
      <c t="n" r="D8" s="6">
        <v>11594</v>
      </c>
    </row>
    <row r="9" spans="1:4">
      <c t="s" r="A9" s="4">
        <v>91</v>
      </c>
      <c t="n" r="B9" s="6">
        <v>75242</v>
      </c>
      <c t="n" r="C9" s="6">
        <v>76926</v>
      </c>
      <c t="n" r="D9" s="6">
        <v>86765</v>
      </c>
    </row>
    <row r="10" spans="1:4">
      <c t="s" r="A10" s="4">
        <v>92</v>
      </c>
      <c t="n" r="B10" s="6">
        <v>17587</v>
      </c>
      <c t="n" r="C10" s="6">
        <v>18160</v>
      </c>
      <c t="n" r="D10" s="6">
        <v>16845</v>
      </c>
    </row>
    <row r="11" spans="1:4">
      <c t="s" r="A11" s="3">
        <v>93</v>
      </c>
    </row>
    <row r="12" spans="1:4">
      <c t="s" r="A12" s="4">
        <v>94</v>
      </c>
      <c t="n" r="B12" s="6">
        <v>5522</v>
      </c>
      <c t="n" r="C12" s="6">
        <v>7235</v>
      </c>
      <c t="n" r="D12" s="6">
        <v>3965</v>
      </c>
    </row>
    <row r="13" spans="1:4">
      <c t="s" r="A13" s="4">
        <v>95</v>
      </c>
      <c t="n" r="B13" s="6">
        <v>16594</v>
      </c>
      <c t="n" r="C13" s="6">
        <v>12740</v>
      </c>
      <c t="n" r="D13" s="6">
        <v>12773</v>
      </c>
    </row>
    <row r="14" spans="1:4">
      <c t="s" r="A14" s="4">
        <v>96</v>
      </c>
      <c t="n" r="B14" s="6">
        <v>22116</v>
      </c>
      <c t="n" r="C14" s="6">
        <v>19975</v>
      </c>
      <c t="n" r="D14" s="6">
        <v>16738</v>
      </c>
    </row>
    <row r="15" spans="1:4">
      <c t="s" r="A15" s="4">
        <v>97</v>
      </c>
      <c t="n" r="B15" s="6">
        <v>-425</v>
      </c>
      <c t="n" r="C15" s="6">
        <v>10</v>
      </c>
      <c t="n" r="D15" s="6">
        <v>-8</v>
      </c>
    </row>
    <row r="16" spans="1:4">
      <c t="s" r="A16" s="4">
        <v>98</v>
      </c>
      <c t="n" r="B16" s="6">
        <v>-4954</v>
      </c>
      <c t="n" r="C16" s="6">
        <v>-1805</v>
      </c>
      <c t="n" r="D16" s="6">
        <v>99</v>
      </c>
    </row>
    <row r="17" spans="1:4">
      <c t="s" r="A17" s="4">
        <v>99</v>
      </c>
      <c t="n" r="B17" s="6">
        <v>96</v>
      </c>
      <c t="n" r="C17" s="6">
        <v>78</v>
      </c>
      <c t="n" r="D17" s="6">
        <v>-25</v>
      </c>
    </row>
    <row r="18" spans="1:4">
      <c t="s" r="A18" s="3">
        <v>100</v>
      </c>
    </row>
    <row r="19" spans="1:4">
      <c t="s" r="A19" s="4">
        <v>101</v>
      </c>
      <c t="n" r="B19" s="6">
        <v>368</v>
      </c>
      <c t="n" r="C19" s="6">
        <v>705</v>
      </c>
      <c t="n" r="D19" s="6">
        <v>352</v>
      </c>
    </row>
    <row r="20" spans="1:4">
      <c t="s" r="A20" s="4">
        <v>102</v>
      </c>
      <c t="n" r="B20" s="6">
        <v>-42</v>
      </c>
      <c t="n" r="C20" s="7">
        <v>-48</v>
      </c>
      <c t="n" r="D20" s="7">
        <v>-2</v>
      </c>
    </row>
    <row r="21" spans="1:4">
      <c t="s" r="A21" s="4">
        <v>103</v>
      </c>
      <c t="n" r="B21" s="6">
        <v>-1595</v>
      </c>
      <c t="s" r="C21" s="4">
        <v>42</v>
      </c>
      <c t="s" r="D21" s="4">
        <v>42</v>
      </c>
    </row>
    <row r="22" spans="1:4">
      <c t="s" r="A22" s="4">
        <v>104</v>
      </c>
      <c t="n" r="B22" s="6">
        <v>1612</v>
      </c>
      <c t="n" r="C22" s="7">
        <v>611</v>
      </c>
      <c t="n" r="D22" s="7">
        <v>850</v>
      </c>
    </row>
    <row r="23" spans="1:4">
      <c t="s" r="A23" s="4">
        <v>105</v>
      </c>
      <c t="n" r="B23" s="6">
        <v>49</v>
      </c>
      <c t="n" r="C23" s="6">
        <v>-10</v>
      </c>
      <c t="n" r="D23" s="6">
        <v>-323</v>
      </c>
    </row>
    <row r="24" spans="1:4">
      <c t="s" r="A24" s="4">
        <v>106</v>
      </c>
      <c t="n" r="B24" s="6">
        <v>392</v>
      </c>
      <c t="n" r="C24" s="6">
        <v>1258</v>
      </c>
      <c t="n" r="D24" s="6">
        <v>877</v>
      </c>
    </row>
    <row r="25" spans="1:4">
      <c t="s" r="A25" s="4">
        <v>107</v>
      </c>
      <c t="n" r="B25" s="6">
        <v>-4466</v>
      </c>
      <c t="n" r="C25" s="6">
        <v>-469</v>
      </c>
      <c t="n" r="D25" s="6">
        <v>951</v>
      </c>
    </row>
    <row r="26" spans="1:4">
      <c t="s" r="A26" s="4">
        <v>108</v>
      </c>
      <c t="n" r="B26" s="6">
        <v>-13001</v>
      </c>
      <c t="n" r="C26" s="6">
        <v>465</v>
      </c>
      <c t="n" r="D26" s="6">
        <v>-788</v>
      </c>
    </row>
    <row r="27" spans="1:4">
      <c t="s" r="A27" s="4">
        <v>109</v>
      </c>
      <c t="n" r="B27" s="7">
        <v>-17467</v>
      </c>
      <c t="n" r="C27" s="7">
        <v>-4</v>
      </c>
      <c t="n" r="D27" s="7">
        <v>163</v>
      </c>
    </row>
    <row r="28" spans="1:4">
      <c t="s" r="A28" s="4">
        <v>110</v>
      </c>
      <c t="n" r="B28" s="8">
        <v>-1.24</v>
      </c>
      <c t="n" r="C28" s="7">
        <v>0</v>
      </c>
      <c t="n" r="D28" s="8">
        <v>0.01</v>
      </c>
    </row>
    <row r="29" spans="1:4">
      <c t="s" r="A29" s="4">
        <v>111</v>
      </c>
      <c t="n" r="B29" s="8">
        <v>-1.24</v>
      </c>
      <c t="n" r="C29" s="7">
        <v>0</v>
      </c>
      <c t="n" r="D29" s="8">
        <v>0.01</v>
      </c>
    </row>
    <row r="30" spans="1:4">
      <c t="s" r="A30" s="3">
        <v>112</v>
      </c>
    </row>
    <row r="31" spans="1:4">
      <c t="s" r="A31" s="4">
        <v>113</v>
      </c>
      <c t="n" r="B31" s="6">
        <v>14135000</v>
      </c>
      <c t="n" r="C31" s="6">
        <v>14061000</v>
      </c>
      <c t="n" r="D31" s="6">
        <v>13999000</v>
      </c>
    </row>
    <row r="32" spans="1:4">
      <c t="s" r="A32" s="4">
        <v>114</v>
      </c>
      <c t="n" r="B32" s="6">
        <v>14135000</v>
      </c>
      <c t="n" r="C32" s="6">
        <v>14061000</v>
      </c>
      <c t="n" r="D32" s="6">
        <v>14031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27</v>
      </c>
      <c t="s" r="B1" s="2">
        <v>1</v>
      </c>
    </row>
    <row r="2" spans="1:2">
      <c t="s" r="B2" s="2">
        <v>2</v>
      </c>
    </row>
    <row r="3" spans="1:2">
      <c t="s" r="A3" s="3">
        <v>204</v>
      </c>
    </row>
    <row r="4" spans="1:2">
      <c t="s" r="A4" s="4">
        <v>328</v>
      </c>
      <c t="s" r="B4" s="4">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t="s" r="A1" s="1">
        <v>330</v>
      </c>
      <c t="s" r="B1" s="2">
        <v>1</v>
      </c>
    </row>
    <row r="2" spans="1:2">
      <c t="s" r="B2" s="2">
        <v>2</v>
      </c>
    </row>
    <row r="3" spans="1:2">
      <c t="s" r="A3" s="3">
        <v>208</v>
      </c>
    </row>
    <row r="4" spans="1:2">
      <c t="s" r="A4" s="4">
        <v>331</v>
      </c>
      <c t="s" r="B4" s="4">
        <v>332</v>
      </c>
    </row>
    <row r="5" spans="1:2">
      <c t="s" r="A5" s="4">
        <v>333</v>
      </c>
      <c t="s" r="B5" s="4">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t="s" r="A1" s="1">
        <v>335</v>
      </c>
      <c t="s" r="B1" s="2">
        <v>1</v>
      </c>
    </row>
    <row r="2" spans="1:2">
      <c t="s" r="B2" s="2">
        <v>2</v>
      </c>
    </row>
    <row r="3" spans="1:2">
      <c t="s" r="A3" s="3">
        <v>213</v>
      </c>
    </row>
    <row r="4" spans="1:2">
      <c t="s" r="A4" s="4">
        <v>336</v>
      </c>
      <c t="s" r="B4" s="4">
        <v>337</v>
      </c>
    </row>
    <row r="5" spans="1:2">
      <c t="s" r="A5" s="4">
        <v>338</v>
      </c>
      <c t="s" r="B5" s="4">
        <v>339</v>
      </c>
    </row>
    <row r="6" spans="1:2">
      <c t="s" r="A6" s="4">
        <v>340</v>
      </c>
      <c t="s" r="B6" s="4">
        <v>341</v>
      </c>
    </row>
    <row r="7" spans="1:2">
      <c t="s" r="A7" s="4">
        <v>342</v>
      </c>
      <c t="s" r="B7" s="4">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44</v>
      </c>
      <c t="s" r="B1" s="2">
        <v>1</v>
      </c>
    </row>
    <row r="2" spans="1:2">
      <c t="s" r="B2" s="2">
        <v>2</v>
      </c>
    </row>
    <row r="3" spans="1:2">
      <c t="s" r="A3" s="3">
        <v>345</v>
      </c>
    </row>
    <row r="4" spans="1:2">
      <c t="s" r="A4" s="4">
        <v>346</v>
      </c>
      <c t="s" r="B4" s="4">
        <v>347</v>
      </c>
    </row>
    <row r="5" spans="1:2">
      <c t="s" r="A5" s="4">
        <v>348</v>
      </c>
      <c t="s" r="B5" s="4">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50</v>
      </c>
      <c t="s" r="B1" s="2">
        <v>1</v>
      </c>
    </row>
    <row r="2" spans="1:2">
      <c t="s" r="B2" s="2">
        <v>2</v>
      </c>
    </row>
    <row r="3" spans="1:2">
      <c t="s" r="A3" s="3">
        <v>221</v>
      </c>
    </row>
    <row r="4" spans="1:2">
      <c t="s" r="A4" s="4">
        <v>351</v>
      </c>
      <c t="s" r="B4" s="4">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53</v>
      </c>
      <c t="s" r="B1" s="2">
        <v>1</v>
      </c>
    </row>
    <row r="2" spans="1:2">
      <c t="s" r="B2" s="2">
        <v>2</v>
      </c>
    </row>
    <row r="3" spans="1:2">
      <c t="s" r="A3" s="3">
        <v>224</v>
      </c>
    </row>
    <row r="4" spans="1:2">
      <c t="s" r="A4" s="4">
        <v>354</v>
      </c>
      <c t="s" r="B4" s="4">
        <v>355</v>
      </c>
    </row>
    <row r="5" spans="1:2">
      <c t="s" r="A5" s="4">
        <v>356</v>
      </c>
      <c t="s" r="B5" s="4">
        <v>357</v>
      </c>
    </row>
    <row r="6" spans="1:2">
      <c t="s" r="A6" s="4">
        <v>358</v>
      </c>
      <c t="s" r="B6" s="4">
        <v>359</v>
      </c>
    </row>
    <row r="7" spans="1:2">
      <c t="s" r="A7" s="4">
        <v>360</v>
      </c>
      <c t="s" r="B7" s="4">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62</v>
      </c>
      <c t="s" r="B1" s="2">
        <v>1</v>
      </c>
    </row>
    <row r="2" spans="1:2">
      <c t="s" r="B2" s="2">
        <v>2</v>
      </c>
    </row>
    <row r="3" spans="1:2">
      <c t="s" r="A3" s="3">
        <v>227</v>
      </c>
    </row>
    <row r="4" spans="1:2">
      <c t="s" r="A4" s="4">
        <v>363</v>
      </c>
      <c t="s" r="B4" s="4">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365</v>
      </c>
      <c t="s" r="B1" s="2">
        <v>1</v>
      </c>
    </row>
    <row r="2" spans="1:2">
      <c t="s" r="B2" s="2">
        <v>2</v>
      </c>
    </row>
    <row r="3" spans="1:2">
      <c t="s" r="A3" s="4">
        <v>366</v>
      </c>
      <c t="s" r="B3" s="4">
        <v>367</v>
      </c>
    </row>
    <row r="4" spans="1:2">
      <c t="s" r="A4" s="4">
        <v>368</v>
      </c>
      <c t="s" r="B4" s="4">
        <v>369</v>
      </c>
    </row>
    <row r="5" spans="1:2">
      <c t="s" r="A5" s="4">
        <v>370</v>
      </c>
      <c t="s" r="B5" s="4">
        <v>371</v>
      </c>
    </row>
    <row r="6" spans="1:2">
      <c t="s" r="A6" s="4">
        <v>372</v>
      </c>
      <c t="s" r="B6" s="4">
        <v>373</v>
      </c>
    </row>
    <row r="7" spans="1:2">
      <c t="s" r="A7" s="4">
        <v>374</v>
      </c>
      <c t="s" r="B7" s="4">
        <v>375</v>
      </c>
    </row>
    <row r="8" spans="1:2">
      <c t="s" r="A8" s="4">
        <v>376</v>
      </c>
      <c t="s" r="B8" s="4">
        <v>377</v>
      </c>
    </row>
    <row r="9" spans="1:2">
      <c t="s" r="A9" s="4">
        <v>378</v>
      </c>
    </row>
    <row r="10" spans="1:2">
      <c t="s" r="A10" s="4">
        <v>379</v>
      </c>
      <c t="s" r="B10" s="4">
        <v>380</v>
      </c>
    </row>
    <row r="11" spans="1:2">
      <c t="s" r="A11" s="4">
        <v>381</v>
      </c>
    </row>
    <row r="12" spans="1:2">
      <c t="s" r="A12" s="4">
        <v>379</v>
      </c>
      <c t="s" r="B12" s="4">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383</v>
      </c>
      <c t="s" r="B1" s="2">
        <v>1</v>
      </c>
    </row>
    <row r="2" spans="1:2">
      <c t="s" r="B2" s="2">
        <v>2</v>
      </c>
    </row>
    <row r="3" spans="1:2">
      <c t="s" r="A3" s="3">
        <v>233</v>
      </c>
    </row>
    <row r="4" spans="1:2">
      <c t="s" r="A4" s="4">
        <v>384</v>
      </c>
      <c t="s" r="B4" s="4">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t="s" r="A1" s="1">
        <v>386</v>
      </c>
      <c t="s" r="B1" s="2">
        <v>1</v>
      </c>
    </row>
    <row r="2" spans="1:2">
      <c t="s" r="B2" s="2">
        <v>2</v>
      </c>
    </row>
    <row r="3" spans="1:2">
      <c t="s" r="A3" s="3">
        <v>239</v>
      </c>
    </row>
    <row r="4" spans="1:2">
      <c t="s" r="A4" s="4">
        <v>387</v>
      </c>
      <c t="s" r="B4" s="4">
        <v>388</v>
      </c>
    </row>
    <row r="5" spans="1:2">
      <c t="s" r="A5" s="4">
        <v>389</v>
      </c>
      <c t="s" r="B5" s="4">
        <v>390</v>
      </c>
    </row>
    <row r="6" spans="1:2">
      <c t="s" r="A6" s="4">
        <v>391</v>
      </c>
      <c t="s" r="B6" s="4">
        <v>392</v>
      </c>
    </row>
    <row r="7" spans="1:2">
      <c t="s" r="A7" s="4">
        <v>393</v>
      </c>
      <c t="s" r="B7" s="4">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5</v>
      </c>
      <c t="s" r="B1" s="2">
        <v>1</v>
      </c>
    </row>
    <row r="2" spans="1:4">
      <c t="s" r="B2" s="2">
        <v>2</v>
      </c>
      <c t="s" r="C2" s="2">
        <v>32</v>
      </c>
      <c t="s" r="D2" s="2">
        <v>84</v>
      </c>
    </row>
    <row r="3" spans="1:4">
      <c t="s" r="A3" s="3">
        <v>116</v>
      </c>
    </row>
    <row r="4" spans="1:4">
      <c t="s" r="A4" s="4">
        <v>109</v>
      </c>
      <c t="n" r="B4" s="7">
        <v>-17467</v>
      </c>
      <c t="n" r="C4" s="7">
        <v>-4</v>
      </c>
      <c t="n" r="D4" s="7">
        <v>163</v>
      </c>
    </row>
    <row r="5" spans="1:4">
      <c t="s" r="A5" s="3">
        <v>117</v>
      </c>
    </row>
    <row r="6" spans="1:4">
      <c t="s" r="A6" s="4">
        <v>118</v>
      </c>
      <c t="n" r="B6" s="6">
        <v>-24</v>
      </c>
      <c t="n" r="C6" s="6">
        <v>-24</v>
      </c>
      <c t="n" r="D6" s="6">
        <v>302</v>
      </c>
    </row>
    <row r="7" spans="1:4">
      <c t="s" r="A7" s="4">
        <v>119</v>
      </c>
      <c t="n" r="B7" s="6">
        <v>-41</v>
      </c>
      <c t="n" r="C7" s="6">
        <v>-27</v>
      </c>
      <c t="n" r="D7" s="6">
        <v>-158</v>
      </c>
    </row>
    <row r="8" spans="1:4">
      <c t="s" r="A8" s="4">
        <v>120</v>
      </c>
      <c t="n" r="B8" s="6">
        <v>-65</v>
      </c>
      <c t="n" r="C8" s="6">
        <v>-51</v>
      </c>
      <c t="n" r="D8" s="6">
        <v>144</v>
      </c>
    </row>
    <row r="9" spans="1:4">
      <c t="s" r="A9" s="3">
        <v>121</v>
      </c>
    </row>
    <row r="10" spans="1:4">
      <c t="s" r="A10" s="4">
        <v>122</v>
      </c>
      <c t="n" r="B10" s="6">
        <v>-3904</v>
      </c>
      <c t="n" r="C10" s="6">
        <v>-1366</v>
      </c>
      <c t="n" r="D10" s="6">
        <v>-1228</v>
      </c>
    </row>
    <row r="11" spans="1:4">
      <c t="s" r="A11" s="4">
        <v>123</v>
      </c>
      <c t="n" r="B11" s="6">
        <v>-3969</v>
      </c>
      <c t="n" r="C11" s="6">
        <v>-1417</v>
      </c>
      <c t="n" r="D11" s="6">
        <v>-1084</v>
      </c>
    </row>
    <row r="12" spans="1:4">
      <c t="s" r="A12" s="4">
        <v>124</v>
      </c>
      <c t="n" r="B12" s="7">
        <v>-21436</v>
      </c>
      <c t="n" r="C12" s="7">
        <v>-1421</v>
      </c>
      <c t="n" r="D12" s="7">
        <v>-9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95</v>
      </c>
      <c t="s" r="B1" s="2">
        <v>1</v>
      </c>
    </row>
    <row r="2" spans="1:2">
      <c t="s" r="B2" s="2">
        <v>2</v>
      </c>
    </row>
    <row r="3" spans="1:2">
      <c t="s" r="A3" s="3">
        <v>242</v>
      </c>
    </row>
    <row r="4" spans="1:2">
      <c t="s" r="A4" s="4">
        <v>396</v>
      </c>
      <c t="s" r="B4" s="4">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398</v>
      </c>
      <c t="s" r="B1" s="2">
        <v>1</v>
      </c>
    </row>
    <row r="2" spans="1:2">
      <c t="s" r="B2" s="2">
        <v>2</v>
      </c>
    </row>
    <row r="3" spans="1:2">
      <c t="s" r="A3" s="3">
        <v>251</v>
      </c>
    </row>
    <row r="4" spans="1:2">
      <c t="s" r="A4" s="4">
        <v>399</v>
      </c>
      <c t="s" r="B4" s="4">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01</v>
      </c>
      <c t="s" r="B1" s="2">
        <v>1</v>
      </c>
    </row>
    <row r="2" spans="1:4">
      <c t="s" r="B2" s="2">
        <v>2</v>
      </c>
      <c t="s" r="C2" s="2">
        <v>32</v>
      </c>
      <c t="s" r="D2" s="2">
        <v>84</v>
      </c>
    </row>
    <row r="3" spans="1:4">
      <c t="s" r="A3" s="4">
        <v>402</v>
      </c>
      <c t="n" r="B3" s="7">
        <v>4001</v>
      </c>
      <c t="s" r="C3" s="4">
        <v>42</v>
      </c>
    </row>
    <row r="4" spans="1:4">
      <c t="s" r="A4" s="4">
        <v>403</v>
      </c>
      <c t="s" r="B4" s="4">
        <v>404</v>
      </c>
    </row>
    <row r="5" spans="1:4">
      <c t="s" r="A5" s="4">
        <v>405</v>
      </c>
      <c t="s" r="B5" s="4">
        <v>406</v>
      </c>
    </row>
    <row r="6" spans="1:4">
      <c t="s" r="A6" s="4">
        <v>407</v>
      </c>
      <c t="n" r="B6" s="7">
        <v>100</v>
      </c>
      <c t="n" r="C6" s="7">
        <v>300</v>
      </c>
    </row>
    <row r="7" spans="1:4">
      <c t="s" r="A7" s="4">
        <v>408</v>
      </c>
      <c t="n" r="B7" s="6">
        <v>100</v>
      </c>
      <c t="n" r="C7" s="6">
        <v>200</v>
      </c>
      <c t="n" r="D7" s="7">
        <v>100</v>
      </c>
    </row>
    <row r="8" spans="1:4">
      <c t="s" r="A8" s="4">
        <v>409</v>
      </c>
      <c t="n" r="B8" s="6">
        <v>600</v>
      </c>
      <c t="n" r="C8" s="7">
        <v>500</v>
      </c>
      <c t="n" r="D8" s="7">
        <v>500</v>
      </c>
    </row>
    <row r="9" spans="1:4">
      <c t="s" r="A9" s="4">
        <v>410</v>
      </c>
      <c t="n" r="B9" s="7">
        <v>1595</v>
      </c>
      <c t="s" r="C9" s="4">
        <v>42</v>
      </c>
      <c t="s" r="D9" s="4">
        <v>42</v>
      </c>
    </row>
    <row r="10" spans="1:4">
      <c t="s" r="A10" s="4">
        <v>411</v>
      </c>
      <c t="s" r="B10" s="4">
        <v>412</v>
      </c>
      <c t="s" r="C10" s="4">
        <v>413</v>
      </c>
    </row>
    <row r="11" spans="1:4">
      <c t="s" r="A11" s="4">
        <v>414</v>
      </c>
      <c t="n" r="B11" s="6">
        <v>126148</v>
      </c>
      <c t="n" r="C11" s="6">
        <v>141936</v>
      </c>
    </row>
    <row r="12" spans="1:4">
      <c t="s" r="A12" s="4">
        <v>415</v>
      </c>
      <c t="n" r="B12" s="7">
        <v>22000</v>
      </c>
    </row>
    <row r="13" spans="1:4">
      <c t="s" r="A13" s="4">
        <v>416</v>
      </c>
      <c t="s" r="B13" s="4">
        <v>417</v>
      </c>
    </row>
    <row r="14" spans="1:4">
      <c t="s" r="A14" s="4">
        <v>418</v>
      </c>
    </row>
    <row r="15" spans="1:4">
      <c t="s" r="A15" s="4">
        <v>419</v>
      </c>
      <c t="n" r="B15" s="7">
        <v>3500</v>
      </c>
    </row>
    <row r="16" spans="1:4">
      <c t="s" r="A16" s="4">
        <v>420</v>
      </c>
      <c t="n" r="C16" s="7">
        <v>700</v>
      </c>
    </row>
    <row r="17" spans="1:4">
      <c t="s" r="A17" s="4">
        <v>421</v>
      </c>
    </row>
    <row r="18" spans="1:4">
      <c t="s" r="A18" s="4">
        <v>414</v>
      </c>
      <c t="n" r="B18" s="6">
        <v>419025</v>
      </c>
    </row>
    <row r="19" spans="1:4">
      <c t="s" r="A19" s="4">
        <v>421</v>
      </c>
    </row>
    <row r="20" spans="1:4">
      <c t="s" r="A20" s="4">
        <v>414</v>
      </c>
      <c t="n" r="C20" s="6">
        <v>181500</v>
      </c>
      <c t="n" r="D20" s="6">
        <v>291000</v>
      </c>
    </row>
    <row r="21" spans="1:4">
      <c t="s" r="A21" s="4">
        <v>422</v>
      </c>
    </row>
    <row r="22" spans="1:4">
      <c t="s" r="A22" s="4">
        <v>423</v>
      </c>
      <c t="s" r="B22" s="4">
        <v>424</v>
      </c>
    </row>
    <row r="23" spans="1:4">
      <c t="s" r="A23" s="4">
        <v>425</v>
      </c>
    </row>
    <row r="24" spans="1:4">
      <c t="s" r="A24" s="4">
        <v>423</v>
      </c>
      <c t="s" r="B24" s="4">
        <v>426</v>
      </c>
    </row>
    <row r="25" spans="1:4">
      <c t="s" r="A25" s="4">
        <v>427</v>
      </c>
    </row>
    <row r="26" spans="1:4">
      <c t="s" r="A26" s="4">
        <v>423</v>
      </c>
      <c t="s" r="B26" s="4">
        <v>428</v>
      </c>
    </row>
    <row r="27" spans="1:4">
      <c t="s" r="A27" s="4">
        <v>429</v>
      </c>
    </row>
    <row r="28" spans="1:4">
      <c t="s" r="A28" s="4">
        <v>430</v>
      </c>
      <c t="s" r="B28" s="4">
        <v>428</v>
      </c>
    </row>
    <row r="29" spans="1:4">
      <c t="s" r="A29" s="4">
        <v>431</v>
      </c>
    </row>
    <row r="30" spans="1:4">
      <c t="s" r="A30" s="4">
        <v>423</v>
      </c>
      <c t="s" r="B30" s="4">
        <v>428</v>
      </c>
    </row>
    <row r="31" spans="1:4">
      <c t="s" r="A31" s="4">
        <v>432</v>
      </c>
    </row>
    <row r="32" spans="1:4">
      <c t="s" r="A32" s="4">
        <v>430</v>
      </c>
      <c t="s" r="B32" s="4">
        <v>433</v>
      </c>
    </row>
    <row r="33" spans="1:4">
      <c t="s" r="A33" s="4">
        <v>434</v>
      </c>
    </row>
    <row r="34" spans="1:4">
      <c t="s" r="A34" s="4">
        <v>423</v>
      </c>
      <c t="s" r="B34" s="4">
        <v>435</v>
      </c>
    </row>
    <row r="35" spans="1:4">
      <c t="s" r="A35" s="4">
        <v>436</v>
      </c>
    </row>
    <row r="36" spans="1:4">
      <c t="s" r="A36" s="4">
        <v>437</v>
      </c>
      <c t="s" r="B36" s="4">
        <v>438</v>
      </c>
    </row>
    <row r="37" spans="1:4">
      <c t="s" r="A37" s="4">
        <v>402</v>
      </c>
      <c t="n" r="B37" s="7">
        <v>4000</v>
      </c>
    </row>
    <row r="38" spans="1:4">
      <c t="s" r="A38" s="4">
        <v>439</v>
      </c>
      <c t="n" r="B38" s="6">
        <v>4000</v>
      </c>
    </row>
    <row r="39" spans="1:4">
      <c t="s" r="A39" s="4">
        <v>440</v>
      </c>
      <c t="n" r="B39" s="7">
        <v>4200</v>
      </c>
    </row>
    <row r="40" spans="1:4">
      <c t="s" r="A40" s="4">
        <v>441</v>
      </c>
    </row>
    <row r="41" spans="1:4">
      <c t="s" r="A41" s="4">
        <v>442</v>
      </c>
      <c t="s" r="B41" s="4">
        <v>44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444</v>
      </c>
      <c t="s" r="B1" s="2">
        <v>1</v>
      </c>
    </row>
    <row r="2" spans="1:2">
      <c t="s" r="B2" s="2">
        <v>445</v>
      </c>
    </row>
    <row r="3" spans="1:2">
      <c t="s" r="A3" s="4">
        <v>446</v>
      </c>
      <c t="n" r="B3" s="7">
        <v>1983</v>
      </c>
    </row>
    <row r="4" spans="1:2">
      <c t="s" r="A4" s="4">
        <v>447</v>
      </c>
      <c t="n" r="B4" s="6">
        <v>2101</v>
      </c>
    </row>
    <row r="5" spans="1:2">
      <c t="s" r="A5" s="4">
        <v>448</v>
      </c>
    </row>
    <row r="6" spans="1:2">
      <c t="s" r="A6" s="4">
        <v>449</v>
      </c>
      <c t="n" r="B6" s="7">
        <v>118</v>
      </c>
    </row>
    <row r="7" spans="1:2">
      <c t="s" r="A7" s="4">
        <v>450</v>
      </c>
    </row>
    <row r="8" spans="1:2">
      <c t="s" r="A8" s="4">
        <v>449</v>
      </c>
      <c t="s" r="B8" s="4">
        <v>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1</v>
      </c>
      <c t="s" r="B1" s="2">
        <v>2</v>
      </c>
      <c t="s" r="C1" s="2">
        <v>32</v>
      </c>
    </row>
    <row r="2" spans="1:3">
      <c t="s" r="A2" s="4">
        <v>34</v>
      </c>
      <c t="n" r="B2" s="7">
        <v>22070</v>
      </c>
      <c t="n" r="C2" s="7">
        <v>22491</v>
      </c>
    </row>
    <row r="3" spans="1:3">
      <c t="s" r="A3" s="4">
        <v>41</v>
      </c>
      <c t="n" r="B3" s="6">
        <v>2101</v>
      </c>
    </row>
    <row r="4" spans="1:3">
      <c t="s" r="A4" s="4">
        <v>46</v>
      </c>
      <c t="n" r="B4" s="6">
        <v>1669</v>
      </c>
      <c t="n" r="C4" s="6">
        <v>2985</v>
      </c>
    </row>
    <row r="5" spans="1:3">
      <c t="s" r="A5" s="4">
        <v>452</v>
      </c>
    </row>
    <row r="6" spans="1:3">
      <c t="s" r="A6" s="4">
        <v>34</v>
      </c>
      <c t="n" r="B6" s="6">
        <v>22070</v>
      </c>
      <c t="n" r="C6" s="7">
        <v>22491</v>
      </c>
    </row>
    <row r="7" spans="1:3">
      <c t="s" r="A7" s="4">
        <v>41</v>
      </c>
      <c t="n" r="B7" s="7">
        <v>2101</v>
      </c>
    </row>
    <row r="8" spans="1:3">
      <c t="s" r="A8" s="4">
        <v>46</v>
      </c>
      <c t="s" r="B8" s="4">
        <v>42</v>
      </c>
      <c t="s" r="C8" s="4">
        <v>42</v>
      </c>
    </row>
    <row r="9" spans="1:3">
      <c t="s" r="A9" s="4">
        <v>453</v>
      </c>
    </row>
    <row r="10" spans="1:3">
      <c t="s" r="A10" s="4">
        <v>34</v>
      </c>
      <c t="s" r="B10" s="4">
        <v>42</v>
      </c>
      <c t="s" r="C10" s="4">
        <v>42</v>
      </c>
    </row>
    <row r="11" spans="1:3">
      <c t="s" r="A11" s="4">
        <v>41</v>
      </c>
      <c t="s" r="B11" s="4">
        <v>42</v>
      </c>
    </row>
    <row r="12" spans="1:3">
      <c t="s" r="A12" s="4">
        <v>46</v>
      </c>
      <c t="s" r="B12" s="4">
        <v>42</v>
      </c>
      <c t="s" r="C12" s="4">
        <v>42</v>
      </c>
    </row>
    <row r="13" spans="1:3">
      <c t="s" r="A13" s="4">
        <v>454</v>
      </c>
    </row>
    <row r="14" spans="1:3">
      <c t="s" r="A14" s="4">
        <v>34</v>
      </c>
      <c t="s" r="B14" s="4">
        <v>42</v>
      </c>
      <c t="s" r="C14" s="4">
        <v>42</v>
      </c>
    </row>
    <row r="15" spans="1:3">
      <c t="s" r="A15" s="4">
        <v>41</v>
      </c>
      <c t="s" r="B15" s="4">
        <v>42</v>
      </c>
    </row>
    <row r="16" spans="1:3">
      <c t="s" r="A16" s="4">
        <v>46</v>
      </c>
      <c t="n" r="B16" s="7">
        <v>1669</v>
      </c>
      <c t="n" r="C16" s="7">
        <v>298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14"/>
  </cols>
  <sheetData>
    <row r="1" spans="1:3">
      <c t="s" r="A1" s="1">
        <v>455</v>
      </c>
      <c t="s" r="B1" s="2">
        <v>1</v>
      </c>
    </row>
    <row r="2" spans="1:3">
      <c t="s" r="B2" s="2">
        <v>2</v>
      </c>
      <c t="s" r="C2" s="2">
        <v>32</v>
      </c>
    </row>
    <row r="3" spans="1:3">
      <c t="s" r="A3" s="4">
        <v>456</v>
      </c>
      <c t="n" r="B3" s="7">
        <v>1669</v>
      </c>
      <c t="n" r="C3" s="7">
        <v>2985</v>
      </c>
    </row>
    <row r="4" spans="1:3">
      <c t="s" r="A4" s="4">
        <v>457</v>
      </c>
      <c t="s" r="B4" s="4">
        <v>412</v>
      </c>
      <c t="s" r="C4" s="4">
        <v>413</v>
      </c>
    </row>
    <row r="5" spans="1:3">
      <c t="s" r="A5" s="4">
        <v>454</v>
      </c>
    </row>
    <row r="6" spans="1:3">
      <c t="s" r="A6" s="4">
        <v>456</v>
      </c>
      <c t="n" r="B6" s="7">
        <v>1669</v>
      </c>
      <c t="n" r="C6" s="7">
        <v>2985</v>
      </c>
    </row>
    <row r="7" spans="1:3">
      <c t="s" r="A7" s="4">
        <v>458</v>
      </c>
      <c t="s" r="B7" s="4">
        <v>459</v>
      </c>
    </row>
    <row r="8" spans="1:3">
      <c t="s" r="A8" s="4">
        <v>457</v>
      </c>
      <c t="s" r="B8" s="4">
        <v>412</v>
      </c>
    </row>
    <row r="9" spans="1:3">
      <c t="s" r="A9" s="4">
        <v>460</v>
      </c>
      <c t="s" r="B9" s="4">
        <v>46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2</v>
      </c>
      <c t="s" r="B1" s="2">
        <v>1</v>
      </c>
    </row>
    <row r="2" spans="1:4">
      <c t="s" r="B2" s="2">
        <v>2</v>
      </c>
      <c t="s" r="C2" s="2">
        <v>32</v>
      </c>
      <c t="s" r="D2" s="2">
        <v>84</v>
      </c>
    </row>
    <row r="3" spans="1:4">
      <c t="s" r="A3" s="3">
        <v>190</v>
      </c>
    </row>
    <row r="4" spans="1:4">
      <c t="s" r="A4" s="4">
        <v>463</v>
      </c>
      <c t="n" r="B4" s="7">
        <v>2985</v>
      </c>
      <c t="n" r="C4" s="7">
        <v>2497</v>
      </c>
    </row>
    <row r="5" spans="1:4">
      <c t="s" r="A5" s="4">
        <v>464</v>
      </c>
      <c t="n" r="B5" s="6">
        <v>279</v>
      </c>
      <c t="n" r="C5" s="7">
        <v>488</v>
      </c>
    </row>
    <row r="6" spans="1:4">
      <c t="s" r="A6" s="4">
        <v>465</v>
      </c>
      <c t="n" r="B6" s="6">
        <v>-1595</v>
      </c>
      <c t="s" r="C6" s="4">
        <v>42</v>
      </c>
      <c t="s" r="D6" s="4">
        <v>42</v>
      </c>
    </row>
    <row r="7" spans="1:4">
      <c t="s" r="A7" s="4">
        <v>466</v>
      </c>
      <c t="n" r="B7" s="7">
        <v>1669</v>
      </c>
      <c t="n" r="C7" s="7">
        <v>2985</v>
      </c>
      <c t="n" r="D7" s="7">
        <v>249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T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t="s" r="A1" s="1">
        <v>467</v>
      </c>
      <c t="s" r="B1" s="2">
        <v>468</v>
      </c>
      <c t="s" r="R1" s="2">
        <v>1</v>
      </c>
    </row>
    <row r="2" spans="1:20">
      <c t="s" r="B2" s="2">
        <v>2</v>
      </c>
      <c t="s" r="C2" s="2">
        <v>469</v>
      </c>
      <c t="s" r="D2" s="2">
        <v>470</v>
      </c>
      <c t="s" r="E2" s="2">
        <v>469</v>
      </c>
      <c t="s" r="F2" s="2">
        <v>4</v>
      </c>
      <c t="s" r="G2" s="2">
        <v>469</v>
      </c>
      <c t="s" r="H2" s="2">
        <v>471</v>
      </c>
      <c t="s" r="I2" s="2">
        <v>469</v>
      </c>
      <c t="s" r="J2" s="2">
        <v>32</v>
      </c>
      <c t="s" r="K2" s="2">
        <v>469</v>
      </c>
      <c t="s" r="L2" s="2">
        <v>472</v>
      </c>
      <c t="s" r="M2" s="2">
        <v>469</v>
      </c>
      <c t="s" r="N2" s="2">
        <v>473</v>
      </c>
      <c t="s" r="O2" s="2">
        <v>469</v>
      </c>
      <c t="s" r="P2" s="2">
        <v>474</v>
      </c>
      <c t="s" r="Q2" s="2">
        <v>469</v>
      </c>
      <c t="s" r="R2" s="2">
        <v>2</v>
      </c>
      <c t="s" r="S2" s="2">
        <v>32</v>
      </c>
      <c t="s" r="T2" s="2">
        <v>84</v>
      </c>
    </row>
    <row r="3" spans="1:20">
      <c t="s" r="A3" s="3">
        <v>190</v>
      </c>
      <c t="n" r="B3"/>
      <c t="n" r="D3"/>
      <c t="n" r="F3"/>
      <c t="n" r="H3"/>
      <c t="n" r="J3"/>
      <c t="n" r="L3"/>
      <c t="n" r="N3"/>
      <c t="n" r="P3"/>
    </row>
    <row r="4" spans="1:20">
      <c t="s" r="A4" s="4">
        <v>475</v>
      </c>
      <c t="n" r="B4"/>
      <c t="n" r="D4"/>
      <c t="n" r="F4"/>
      <c t="n" r="H4"/>
      <c t="n" r="J4"/>
      <c t="n" r="L4"/>
      <c t="n" r="N4"/>
      <c t="n" r="P4"/>
      <c t="n" r="R4" s="7">
        <v>-17467</v>
      </c>
      <c t="n" r="S4" s="7">
        <v>-4</v>
      </c>
      <c t="n" r="T4" s="7">
        <v>163</v>
      </c>
    </row>
    <row r="5" spans="1:20">
      <c t="s" r="A5" s="4">
        <v>476</v>
      </c>
      <c t="n" r="B5"/>
      <c t="n" r="D5"/>
      <c t="n" r="F5"/>
      <c t="n" r="H5"/>
      <c t="n" r="J5"/>
      <c t="n" r="L5"/>
      <c t="n" r="N5"/>
      <c t="n" r="P5"/>
      <c t="n" r="R5" s="6">
        <v>14135000</v>
      </c>
      <c t="n" r="S5" s="6">
        <v>14061000</v>
      </c>
      <c t="n" r="T5" s="6">
        <v>13999000</v>
      </c>
    </row>
    <row r="6" spans="1:20">
      <c t="s" r="A6" s="4">
        <v>110</v>
      </c>
      <c t="n" r="B6" s="8">
        <v>-0.08</v>
      </c>
      <c t="n" r="D6" s="8">
        <v>-0.23</v>
      </c>
      <c t="n" r="F6" s="8">
        <v>-0.21</v>
      </c>
      <c t="n" r="H6" s="8">
        <v>-0.72</v>
      </c>
      <c t="n" r="J6" s="8">
        <v>0.02</v>
      </c>
      <c t="n" r="L6" s="8">
        <v>-0.01</v>
      </c>
      <c t="n" r="N6" s="8">
        <v>0.03</v>
      </c>
      <c t="n" r="P6" s="8">
        <v>-0.04</v>
      </c>
      <c t="n" r="R6" s="8">
        <v>-1.24</v>
      </c>
      <c t="n" r="S6" s="7">
        <v>0</v>
      </c>
      <c t="n" r="T6" s="8">
        <v>0.01</v>
      </c>
    </row>
    <row r="7" spans="1:20">
      <c t="s" r="A7" s="4">
        <v>475</v>
      </c>
      <c t="n" r="B7"/>
      <c t="n" r="D7"/>
      <c t="n" r="F7"/>
      <c t="n" r="H7"/>
      <c t="n" r="J7"/>
      <c t="n" r="L7"/>
      <c t="n" r="N7"/>
      <c t="n" r="P7"/>
      <c t="n" r="R7" s="7">
        <v>-17467</v>
      </c>
      <c t="n" r="S7" s="7">
        <v>-4</v>
      </c>
      <c t="n" r="T7" s="7">
        <v>163</v>
      </c>
    </row>
    <row r="8" spans="1:20">
      <c t="s" r="A8" s="4">
        <v>476</v>
      </c>
      <c t="n" r="B8"/>
      <c t="n" r="D8"/>
      <c t="n" r="F8"/>
      <c t="n" r="H8"/>
      <c t="n" r="J8"/>
      <c t="n" r="L8"/>
      <c t="n" r="N8"/>
      <c t="n" r="P8"/>
      <c t="n" r="R8" s="6">
        <v>14135000</v>
      </c>
      <c t="n" r="S8" s="6">
        <v>14061000</v>
      </c>
      <c t="n" r="T8" s="6">
        <v>13999000</v>
      </c>
    </row>
    <row r="9" spans="1:20">
      <c t="s" r="A9" s="4">
        <v>477</v>
      </c>
      <c t="n" r="B9"/>
      <c t="n" r="D9"/>
      <c t="n" r="F9"/>
      <c t="n" r="H9"/>
      <c t="n" r="J9"/>
      <c t="n" r="L9"/>
      <c t="n" r="N9"/>
      <c t="n" r="P9"/>
      <c t="s" r="R9" s="4">
        <v>42</v>
      </c>
      <c t="s" r="S9" s="4">
        <v>42</v>
      </c>
      <c t="n" r="T9" s="6">
        <v>32</v>
      </c>
    </row>
    <row r="10" spans="1:20">
      <c t="s" r="A10" s="4">
        <v>478</v>
      </c>
      <c t="n" r="B10"/>
      <c t="n" r="D10"/>
      <c t="n" r="F10"/>
      <c t="n" r="H10"/>
      <c t="n" r="J10"/>
      <c t="n" r="L10"/>
      <c t="n" r="N10"/>
      <c t="n" r="P10"/>
      <c t="n" r="R10" s="6">
        <v>14135000</v>
      </c>
      <c t="n" r="S10" s="6">
        <v>14061000</v>
      </c>
      <c t="n" r="T10" s="6">
        <v>14031000</v>
      </c>
    </row>
    <row r="11" spans="1:20">
      <c t="s" r="A11" s="4">
        <v>111</v>
      </c>
      <c t="n" r="B11" s="8">
        <v>-0.08</v>
      </c>
      <c t="n" r="D11" s="8">
        <v>-0.23</v>
      </c>
      <c t="n" r="F11" s="8">
        <v>-0.21</v>
      </c>
      <c t="n" r="H11" s="8">
        <v>-0.72</v>
      </c>
      <c t="n" r="J11" s="8">
        <v>0.02</v>
      </c>
      <c t="n" r="L11" s="8">
        <v>-0.01</v>
      </c>
      <c t="n" r="N11" s="8">
        <v>0.03</v>
      </c>
      <c t="n" r="P11" s="8">
        <v>-0.04</v>
      </c>
      <c t="n" r="R11" s="8">
        <v>-1.24</v>
      </c>
      <c t="n" r="S11" s="7">
        <v>0</v>
      </c>
      <c t="n" r="T11" s="8">
        <v>0.01</v>
      </c>
    </row>
    <row r="12" spans="1:20">
      <c t="n" r="A12"/>
    </row>
    <row r="13" spans="1:20">
      <c t="s" r="A13" s="4">
        <v>469</v>
      </c>
      <c t="s" r="B13" s="4">
        <v>479</v>
      </c>
    </row>
  </sheetData>
  <mergeCells count="7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A12:T12"/>
    <mergeCell ref="B13:T1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80</v>
      </c>
      <c t="s" r="B1" s="2">
        <v>1</v>
      </c>
    </row>
    <row r="2" spans="1:4">
      <c t="s" r="B2" s="2">
        <v>2</v>
      </c>
      <c t="s" r="C2" s="2">
        <v>32</v>
      </c>
      <c t="s" r="D2" s="2">
        <v>84</v>
      </c>
    </row>
    <row r="3" spans="1:4">
      <c t="s" r="A3" s="3">
        <v>190</v>
      </c>
    </row>
    <row r="4" spans="1:4">
      <c t="s" r="A4" s="4">
        <v>481</v>
      </c>
      <c t="n" r="B4" s="7">
        <v>423</v>
      </c>
      <c t="n" r="C4" s="7">
        <v>662</v>
      </c>
      <c t="n" r="D4" s="7">
        <v>770</v>
      </c>
    </row>
    <row r="5" spans="1:4">
      <c t="s" r="A5" s="4">
        <v>482</v>
      </c>
      <c t="n" r="B5" s="6">
        <v>535</v>
      </c>
      <c t="n" r="C5" s="6">
        <v>332</v>
      </c>
      <c t="n" r="D5" s="6">
        <v>349</v>
      </c>
    </row>
    <row r="6" spans="1:4">
      <c t="s" r="A6" s="4">
        <v>483</v>
      </c>
      <c t="n" r="B6" s="6">
        <v>-611</v>
      </c>
      <c t="n" r="C6" s="6">
        <v>-559</v>
      </c>
      <c t="n" r="D6" s="6">
        <v>-473</v>
      </c>
    </row>
    <row r="7" spans="1:4">
      <c t="s" r="A7" s="4">
        <v>484</v>
      </c>
      <c t="n" r="B7" s="6">
        <v>-37</v>
      </c>
      <c t="n" r="C7" s="6">
        <v>-12</v>
      </c>
      <c t="n" r="D7" s="6">
        <v>16</v>
      </c>
    </row>
    <row r="8" spans="1:4">
      <c t="s" r="A8" s="4">
        <v>485</v>
      </c>
      <c t="n" r="B8" s="7">
        <v>310</v>
      </c>
      <c t="n" r="C8" s="7">
        <v>423</v>
      </c>
      <c t="n" r="D8" s="7">
        <v>66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86</v>
      </c>
      <c t="s" r="B1" s="2">
        <v>487</v>
      </c>
      <c t="s" r="C1" s="2">
        <v>488</v>
      </c>
      <c t="s" r="D1" s="2">
        <v>84</v>
      </c>
    </row>
    <row r="2" spans="1:4">
      <c t="s" r="A2" s="4">
        <v>489</v>
      </c>
    </row>
    <row r="3" spans="1:4">
      <c t="s" r="A3" s="4">
        <v>490</v>
      </c>
      <c t="n" r="C3" s="7">
        <v>1700</v>
      </c>
    </row>
    <row r="4" spans="1:4">
      <c t="s" r="A4" s="4">
        <v>491</v>
      </c>
      <c t="n" r="C4" s="6">
        <v>1200</v>
      </c>
    </row>
    <row r="5" spans="1:4">
      <c t="s" r="A5" s="4">
        <v>492</v>
      </c>
      <c t="n" r="C5" s="7">
        <v>600</v>
      </c>
    </row>
    <row r="6" spans="1:4">
      <c t="s" r="A6" s="4">
        <v>493</v>
      </c>
    </row>
    <row r="7" spans="1:4">
      <c t="s" r="A7" s="4">
        <v>490</v>
      </c>
      <c t="n" r="B7" s="7">
        <v>17400</v>
      </c>
    </row>
    <row r="8" spans="1:4">
      <c t="s" r="A8" s="4">
        <v>491</v>
      </c>
      <c t="n" r="B8" s="6">
        <v>0</v>
      </c>
    </row>
    <row r="9" spans="1:4">
      <c t="s" r="A9" s="4">
        <v>494</v>
      </c>
      <c t="n" r="B9" s="6">
        <v>16000</v>
      </c>
    </row>
    <row r="10" spans="1:4">
      <c t="s" r="A10" s="4">
        <v>495</v>
      </c>
      <c t="n" r="B10" s="7">
        <v>400</v>
      </c>
    </row>
    <row r="11" spans="1:4">
      <c t="s" r="A11" s="4">
        <v>496</v>
      </c>
      <c t="n" r="D11" s="7">
        <v>7100</v>
      </c>
    </row>
    <row r="12" spans="1:4">
      <c t="s" r="A12" s="4">
        <v>497</v>
      </c>
      <c t="n" r="D12" s="6">
        <v>1000</v>
      </c>
    </row>
    <row r="13" spans="1:4">
      <c t="s" r="A13" s="4">
        <v>498</v>
      </c>
      <c t="n" r="D13" s="7">
        <v>6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7"/>
    <col customWidth="1" max="2" min="2" width="22"/>
    <col customWidth="1" max="3" min="3" width="36"/>
    <col customWidth="1" max="4" min="4" width="27"/>
    <col customWidth="1" max="5" min="5" width="24"/>
    <col customWidth="1" max="6" min="6" width="55"/>
    <col customWidth="1" max="7" min="7" width="10"/>
  </cols>
  <sheetData>
    <row r="1" spans="1:7">
      <c t="s" r="A1" s="1">
        <v>125</v>
      </c>
      <c t="s" r="B1" s="2">
        <v>126</v>
      </c>
      <c t="s" r="C1" s="2">
        <v>127</v>
      </c>
      <c t="s" r="D1" s="2">
        <v>128</v>
      </c>
      <c t="s" r="E1" s="2">
        <v>129</v>
      </c>
      <c t="s" r="F1" s="2">
        <v>130</v>
      </c>
      <c t="s" r="G1" s="2">
        <v>131</v>
      </c>
    </row>
    <row r="2" spans="1:7">
      <c t="s" r="A2" s="4">
        <v>132</v>
      </c>
      <c t="n" r="B2" s="7">
        <v>167</v>
      </c>
      <c t="n" r="C2" s="7">
        <v>37770</v>
      </c>
      <c t="n" r="D2" s="7">
        <v>46903</v>
      </c>
      <c t="n" r="E2" s="7">
        <v>-18239</v>
      </c>
      <c t="n" r="F2" s="7">
        <v>315</v>
      </c>
      <c t="n" r="G2" s="7">
        <v>66916</v>
      </c>
    </row>
    <row r="3" spans="1:7">
      <c t="s" r="A3" s="4">
        <v>133</v>
      </c>
      <c t="n" r="F3" s="7">
        <v>-1084</v>
      </c>
      <c t="n" r="G3" s="7">
        <v>-1084</v>
      </c>
    </row>
    <row r="4" spans="1:7">
      <c t="s" r="A4" s="4">
        <v>134</v>
      </c>
      <c t="s" r="B4" s="4">
        <v>42</v>
      </c>
      <c t="s" r="C4" s="4">
        <v>42</v>
      </c>
      <c t="s" r="D4" s="4">
        <v>42</v>
      </c>
      <c t="s" r="E4" s="4">
        <v>42</v>
      </c>
      <c t="s" r="F4" s="4">
        <v>42</v>
      </c>
      <c t="s" r="G4" s="4">
        <v>42</v>
      </c>
    </row>
    <row r="5" spans="1:7">
      <c t="s" r="A5" s="4">
        <v>135</v>
      </c>
      <c t="s" r="B5" s="4">
        <v>42</v>
      </c>
      <c t="n" r="C5" s="7">
        <v>461</v>
      </c>
      <c t="s" r="D5" s="4">
        <v>42</v>
      </c>
      <c t="s" r="E5" s="4">
        <v>42</v>
      </c>
      <c t="s" r="F5" s="4">
        <v>42</v>
      </c>
      <c t="n" r="G5" s="7">
        <v>461</v>
      </c>
    </row>
    <row r="6" spans="1:7">
      <c t="s" r="A6" s="4">
        <v>136</v>
      </c>
      <c t="s" r="B6" s="4">
        <v>42</v>
      </c>
      <c t="s" r="C6" s="4">
        <v>42</v>
      </c>
      <c t="s" r="D6" s="4">
        <v>42</v>
      </c>
      <c t="s" r="E6" s="4">
        <v>42</v>
      </c>
      <c t="s" r="F6" s="4">
        <v>42</v>
      </c>
      <c t="s" r="G6" s="4">
        <v>42</v>
      </c>
    </row>
    <row r="7" spans="1:7">
      <c t="s" r="A7" s="4">
        <v>137</v>
      </c>
      <c t="n" r="D7" s="7">
        <v>163</v>
      </c>
      <c t="n" r="G7" s="7">
        <v>163</v>
      </c>
    </row>
    <row r="8" spans="1:7">
      <c t="s" r="A8" s="4">
        <v>138</v>
      </c>
      <c t="n" r="B8" s="7">
        <v>167</v>
      </c>
      <c t="n" r="C8" s="7">
        <v>38231</v>
      </c>
      <c t="n" r="D8" s="7">
        <v>47066</v>
      </c>
      <c t="n" r="E8" s="7">
        <v>-18239</v>
      </c>
      <c t="n" r="F8" s="7">
        <v>-769</v>
      </c>
      <c t="n" r="G8" s="6">
        <v>66456</v>
      </c>
    </row>
    <row r="9" spans="1:7">
      <c t="s" r="A9" s="4">
        <v>133</v>
      </c>
      <c t="s" r="B9" s="4">
        <v>42</v>
      </c>
      <c t="s" r="C9" s="4">
        <v>42</v>
      </c>
      <c t="s" r="D9" s="4">
        <v>42</v>
      </c>
      <c t="s" r="E9" s="4">
        <v>42</v>
      </c>
      <c t="n" r="F9" s="7">
        <v>-1417</v>
      </c>
      <c t="n" r="G9" s="6">
        <v>-1417</v>
      </c>
    </row>
    <row r="10" spans="1:7">
      <c t="s" r="A10" s="4">
        <v>135</v>
      </c>
      <c t="s" r="B10" s="4">
        <v>42</v>
      </c>
      <c t="n" r="C10" s="7">
        <v>427</v>
      </c>
      <c t="s" r="D10" s="4">
        <v>42</v>
      </c>
      <c t="s" r="E10" s="4">
        <v>42</v>
      </c>
      <c t="s" r="F10" s="4">
        <v>42</v>
      </c>
      <c t="n" r="G10" s="7">
        <v>427</v>
      </c>
    </row>
    <row r="11" spans="1:7">
      <c t="s" r="A11" s="4">
        <v>136</v>
      </c>
      <c t="n" r="B11" s="7">
        <v>1</v>
      </c>
      <c t="n" r="C11" s="7">
        <v>-1</v>
      </c>
      <c t="s" r="D11" s="4">
        <v>42</v>
      </c>
      <c t="s" r="E11" s="4">
        <v>42</v>
      </c>
      <c t="s" r="F11" s="4">
        <v>42</v>
      </c>
      <c t="s" r="G11" s="4">
        <v>42</v>
      </c>
    </row>
    <row r="12" spans="1:7">
      <c t="s" r="A12" s="4">
        <v>137</v>
      </c>
      <c t="s" r="B12" s="4">
        <v>42</v>
      </c>
      <c t="s" r="C12" s="4">
        <v>42</v>
      </c>
      <c t="n" r="D12" s="7">
        <v>-4</v>
      </c>
      <c t="s" r="E12" s="4">
        <v>42</v>
      </c>
      <c t="s" r="F12" s="4">
        <v>42</v>
      </c>
      <c t="n" r="G12" s="7">
        <v>-4</v>
      </c>
    </row>
    <row r="13" spans="1:7">
      <c t="s" r="A13" s="4">
        <v>139</v>
      </c>
      <c t="n" r="B13" s="7">
        <v>168</v>
      </c>
      <c t="n" r="C13" s="7">
        <v>38657</v>
      </c>
      <c t="n" r="D13" s="7">
        <v>47062</v>
      </c>
      <c t="n" r="E13" s="7">
        <v>-18239</v>
      </c>
      <c t="n" r="F13" s="7">
        <v>-2186</v>
      </c>
      <c t="n" r="G13" s="6">
        <v>65462</v>
      </c>
    </row>
    <row r="14" spans="1:7">
      <c t="s" r="A14" s="4">
        <v>133</v>
      </c>
      <c t="s" r="B14" s="4">
        <v>42</v>
      </c>
      <c t="s" r="C14" s="4">
        <v>42</v>
      </c>
      <c t="s" r="D14" s="4">
        <v>42</v>
      </c>
      <c t="s" r="E14" s="4">
        <v>42</v>
      </c>
      <c t="n" r="F14" s="7">
        <v>-3969</v>
      </c>
      <c t="n" r="G14" s="6">
        <v>-3969</v>
      </c>
    </row>
    <row r="15" spans="1:7">
      <c t="s" r="A15" s="4">
        <v>135</v>
      </c>
      <c t="s" r="B15" s="4">
        <v>42</v>
      </c>
      <c t="n" r="C15" s="7">
        <v>501</v>
      </c>
      <c t="s" r="D15" s="4">
        <v>42</v>
      </c>
      <c t="s" r="E15" s="4">
        <v>42</v>
      </c>
      <c t="s" r="F15" s="4">
        <v>42</v>
      </c>
      <c t="n" r="G15" s="7">
        <v>501</v>
      </c>
    </row>
    <row r="16" spans="1:7">
      <c t="s" r="A16" s="4">
        <v>136</v>
      </c>
      <c t="n" r="B16" s="7">
        <v>1</v>
      </c>
      <c t="n" r="C16" s="7">
        <v>-1</v>
      </c>
      <c t="s" r="D16" s="4">
        <v>42</v>
      </c>
      <c t="s" r="E16" s="4">
        <v>42</v>
      </c>
      <c t="s" r="F16" s="4">
        <v>42</v>
      </c>
      <c t="s" r="G16" s="4">
        <v>42</v>
      </c>
    </row>
    <row r="17" spans="1:7">
      <c t="s" r="A17" s="4">
        <v>140</v>
      </c>
      <c t="s" r="B17" s="4">
        <v>42</v>
      </c>
      <c t="s" r="C17" s="4">
        <v>42</v>
      </c>
      <c t="s" r="D17" s="4">
        <v>42</v>
      </c>
      <c t="n" r="E17" s="7">
        <v>-15</v>
      </c>
      <c t="s" r="F17" s="4">
        <v>42</v>
      </c>
      <c t="n" r="G17" s="7">
        <v>-15</v>
      </c>
    </row>
    <row r="18" spans="1:7">
      <c t="s" r="A18" s="4">
        <v>137</v>
      </c>
      <c t="s" r="B18" s="4">
        <v>42</v>
      </c>
      <c t="s" r="C18" s="4">
        <v>42</v>
      </c>
      <c t="n" r="D18" s="7">
        <v>-17467</v>
      </c>
      <c t="s" r="E18" s="4">
        <v>42</v>
      </c>
      <c t="s" r="F18" s="4">
        <v>42</v>
      </c>
      <c t="n" r="G18" s="6">
        <v>-17467</v>
      </c>
    </row>
    <row r="19" spans="1:7">
      <c t="s" r="A19" s="4">
        <v>141</v>
      </c>
      <c t="n" r="B19" s="7">
        <v>169</v>
      </c>
      <c t="n" r="C19" s="7">
        <v>39157</v>
      </c>
      <c t="n" r="D19" s="7">
        <v>29595</v>
      </c>
      <c t="n" r="E19" s="7">
        <v>-18254</v>
      </c>
      <c t="n" r="F19" s="7">
        <v>-6155</v>
      </c>
      <c t="n" r="G19" s="7">
        <v>4451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499</v>
      </c>
      <c t="s" r="B1" s="2">
        <v>500</v>
      </c>
    </row>
    <row r="2" spans="1:2">
      <c t="s" r="A2" s="4">
        <v>501</v>
      </c>
      <c t="n" r="B2" s="7">
        <v>10987</v>
      </c>
    </row>
    <row r="3" spans="1:2">
      <c t="s" r="A3" s="4">
        <v>502</v>
      </c>
      <c t="n" r="B3" s="6">
        <v>4989</v>
      </c>
    </row>
    <row r="4" spans="1:2">
      <c t="s" r="A4" s="4">
        <v>503</v>
      </c>
      <c t="n" r="B4" s="6">
        <v>3686</v>
      </c>
    </row>
    <row r="5" spans="1:2">
      <c t="s" r="A5" s="4">
        <v>504</v>
      </c>
      <c t="n" r="B5" s="7">
        <v>233</v>
      </c>
    </row>
    <row r="6" spans="1:2">
      <c t="s" r="A6" s="4">
        <v>45</v>
      </c>
      <c t="s" r="B6" s="4">
        <v>42</v>
      </c>
    </row>
    <row r="7" spans="1:2">
      <c t="s" r="A7" s="4">
        <v>505</v>
      </c>
      <c t="n" r="B7" s="7">
        <v>19895</v>
      </c>
    </row>
    <row r="8" spans="1:2">
      <c t="s" r="A8" s="4">
        <v>506</v>
      </c>
      <c t="n" r="B8" s="6">
        <v>2336</v>
      </c>
    </row>
    <row r="9" spans="1:2">
      <c t="s" r="A9" s="4">
        <v>507</v>
      </c>
      <c t="n" r="B9" s="6">
        <v>137</v>
      </c>
    </row>
    <row r="10" spans="1:2">
      <c t="s" r="A10" s="4">
        <v>508</v>
      </c>
      <c t="n" r="B10" s="6">
        <v>2473</v>
      </c>
    </row>
    <row r="11" spans="1:2">
      <c t="s" r="A11" s="4">
        <v>509</v>
      </c>
      <c t="n" r="B11" s="7">
        <v>1742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r="1" spans="1:2">
      <c t="s" r="A1" s="1">
        <v>510</v>
      </c>
      <c t="s" r="B1" s="2">
        <v>1</v>
      </c>
    </row>
    <row r="2" spans="1:2">
      <c t="s" r="B2" s="2">
        <v>511</v>
      </c>
    </row>
    <row r="3" spans="1:2">
      <c t="s" r="A3" s="3">
        <v>193</v>
      </c>
    </row>
    <row r="4" spans="1:2">
      <c t="s" r="A4" s="4">
        <v>512</v>
      </c>
      <c t="n" r="B4" s="7">
        <v>129737</v>
      </c>
    </row>
    <row r="5" spans="1:2">
      <c t="s" r="A5" s="4">
        <v>513</v>
      </c>
      <c t="n" r="B5" s="7">
        <v>1041</v>
      </c>
    </row>
    <row r="6" spans="1:2">
      <c t="s" r="A6" s="4">
        <v>514</v>
      </c>
      <c t="n" r="B6" s="8">
        <v>0.07000000000000001</v>
      </c>
    </row>
    <row r="7" spans="1:2">
      <c t="s" r="A7" s="4">
        <v>515</v>
      </c>
      <c t="n" r="B7" s="8">
        <v>0.070000000000000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16</v>
      </c>
      <c t="s" r="B1" s="2">
        <v>2</v>
      </c>
      <c t="s" r="C1" s="2">
        <v>32</v>
      </c>
    </row>
    <row r="2" spans="1:3">
      <c t="s" r="A2" s="3">
        <v>195</v>
      </c>
    </row>
    <row r="3" spans="1:3">
      <c t="s" r="A3" s="4">
        <v>517</v>
      </c>
      <c t="n" r="B3" s="7">
        <v>2000</v>
      </c>
      <c t="n" r="C3" s="7">
        <v>23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518</v>
      </c>
      <c t="s" r="B1" s="2">
        <v>2</v>
      </c>
      <c t="s" r="C1" s="2">
        <v>32</v>
      </c>
    </row>
    <row r="2" spans="1:3">
      <c t="s" r="A2" s="3">
        <v>195</v>
      </c>
    </row>
    <row r="3" spans="1:3">
      <c t="s" r="A3" s="4">
        <v>519</v>
      </c>
      <c t="n" r="B3" s="7">
        <v>1351</v>
      </c>
      <c t="n" r="C3" s="7">
        <v>2281</v>
      </c>
    </row>
    <row r="4" spans="1:3">
      <c t="s" r="A4" s="4">
        <v>520</v>
      </c>
      <c t="n" r="B4" s="6">
        <v>190</v>
      </c>
      <c t="n" r="C4" s="6">
        <v>632</v>
      </c>
    </row>
    <row r="5" spans="1:3">
      <c t="s" r="A5" s="4">
        <v>521</v>
      </c>
      <c t="n" r="B5" s="6">
        <v>8152</v>
      </c>
      <c t="n" r="C5" s="6">
        <v>11195</v>
      </c>
    </row>
    <row r="6" spans="1:3">
      <c t="s" r="A6" s="4">
        <v>522</v>
      </c>
      <c t="n" r="B6" s="7">
        <v>9693</v>
      </c>
      <c t="n" r="C6" s="7">
        <v>1410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523</v>
      </c>
      <c t="s" r="B1" s="2">
        <v>1</v>
      </c>
    </row>
    <row r="2" spans="1:4">
      <c t="s" r="B2" s="2">
        <v>2</v>
      </c>
      <c t="s" r="C2" s="2">
        <v>32</v>
      </c>
      <c t="s" r="D2" s="2">
        <v>84</v>
      </c>
    </row>
    <row r="3" spans="1:4">
      <c t="s" r="A3" s="3">
        <v>198</v>
      </c>
    </row>
    <row r="4" spans="1:4">
      <c t="s" r="A4" s="4">
        <v>524</v>
      </c>
      <c t="n" r="B4" s="7">
        <v>2100</v>
      </c>
      <c t="n" r="C4" s="7">
        <v>1700</v>
      </c>
      <c t="n" r="D4" s="7">
        <v>14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5</v>
      </c>
      <c t="s" r="B1" s="2">
        <v>2</v>
      </c>
      <c t="s" r="C1" s="2">
        <v>32</v>
      </c>
    </row>
    <row r="2" spans="1:3">
      <c t="s" r="A2" s="3">
        <v>526</v>
      </c>
    </row>
    <row r="3" spans="1:3">
      <c t="s" r="A3" s="4">
        <v>527</v>
      </c>
      <c t="n" r="B3" s="7">
        <v>18495</v>
      </c>
      <c t="n" r="C3" s="7">
        <v>19748</v>
      </c>
    </row>
    <row r="4" spans="1:3">
      <c t="s" r="A4" s="4">
        <v>528</v>
      </c>
      <c t="n" r="B4" s="6">
        <v>-6727</v>
      </c>
      <c t="n" r="C4" s="6">
        <v>-5834</v>
      </c>
    </row>
    <row r="5" spans="1:3">
      <c t="s" r="A5" s="4">
        <v>529</v>
      </c>
      <c t="n" r="B5" s="6">
        <v>11768</v>
      </c>
      <c t="n" r="C5" s="6">
        <v>13914</v>
      </c>
    </row>
    <row r="6" spans="1:3">
      <c t="s" r="A6" s="4">
        <v>530</v>
      </c>
    </row>
    <row r="7" spans="1:3">
      <c t="s" r="A7" s="3">
        <v>526</v>
      </c>
    </row>
    <row r="8" spans="1:3">
      <c t="s" r="A8" s="4">
        <v>527</v>
      </c>
      <c t="n" r="B8" s="6">
        <v>1596</v>
      </c>
      <c t="n" r="C8" s="6">
        <v>1605</v>
      </c>
    </row>
    <row r="9" spans="1:3">
      <c t="s" r="A9" s="4">
        <v>422</v>
      </c>
    </row>
    <row r="10" spans="1:3">
      <c t="s" r="A10" s="3">
        <v>526</v>
      </c>
    </row>
    <row r="11" spans="1:3">
      <c t="s" r="A11" s="4">
        <v>527</v>
      </c>
      <c t="n" r="B11" s="6">
        <v>8989</v>
      </c>
      <c t="n" r="C11" s="6">
        <v>10203</v>
      </c>
    </row>
    <row r="12" spans="1:3">
      <c t="s" r="A12" s="4">
        <v>531</v>
      </c>
    </row>
    <row r="13" spans="1:3">
      <c t="s" r="A13" s="3">
        <v>526</v>
      </c>
    </row>
    <row r="14" spans="1:3">
      <c t="s" r="A14" s="4">
        <v>527</v>
      </c>
      <c t="n" r="B14" s="6">
        <v>3757</v>
      </c>
      <c t="n" r="C14" s="6">
        <v>4227</v>
      </c>
    </row>
    <row r="15" spans="1:3">
      <c t="s" r="A15" s="4">
        <v>425</v>
      </c>
    </row>
    <row r="16" spans="1:3">
      <c t="s" r="A16" s="3">
        <v>526</v>
      </c>
    </row>
    <row r="17" spans="1:3">
      <c t="s" r="A17" s="4">
        <v>527</v>
      </c>
      <c t="n" r="B17" s="7">
        <v>4153</v>
      </c>
      <c t="n" r="C17" s="7">
        <v>371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t="s" r="A1" s="1">
        <v>532</v>
      </c>
      <c t="s" r="B1" s="2">
        <v>1</v>
      </c>
      <c t="s" r="E1" s="2">
        <v>533</v>
      </c>
    </row>
    <row r="2" spans="1:5">
      <c t="s" r="B2" s="2">
        <v>2</v>
      </c>
      <c t="s" r="C2" s="2">
        <v>32</v>
      </c>
      <c t="s" r="D2" s="2">
        <v>84</v>
      </c>
      <c t="s" r="E2" s="2">
        <v>84</v>
      </c>
    </row>
    <row r="3" spans="1:5">
      <c t="s" r="A3" s="4">
        <v>534</v>
      </c>
      <c t="n" r="B3" s="7">
        <v>559</v>
      </c>
      <c t="n" r="D3" s="7">
        <v>1417</v>
      </c>
    </row>
    <row r="4" spans="1:5">
      <c t="s" r="A4" s="4">
        <v>535</v>
      </c>
      <c t="n" r="B4" s="6">
        <v>219</v>
      </c>
      <c t="s" r="D4" s="4">
        <v>42</v>
      </c>
    </row>
    <row r="5" spans="1:5">
      <c t="s" r="A5" s="4">
        <v>536</v>
      </c>
      <c t="n" r="D5" s="7">
        <v>58</v>
      </c>
    </row>
    <row r="6" spans="1:5">
      <c t="s" r="A6" s="4">
        <v>537</v>
      </c>
    </row>
    <row r="7" spans="1:5">
      <c t="s" r="A7" s="4">
        <v>534</v>
      </c>
      <c t="n" r="B7" s="6">
        <v>559</v>
      </c>
      <c t="s" r="D7" s="4">
        <v>42</v>
      </c>
    </row>
    <row r="8" spans="1:5">
      <c t="s" r="A8" s="4">
        <v>535</v>
      </c>
      <c t="n" r="B8" s="6">
        <v>219</v>
      </c>
      <c t="s" r="D8" s="4">
        <v>42</v>
      </c>
    </row>
    <row r="9" spans="1:5">
      <c t="s" r="A9" s="4">
        <v>538</v>
      </c>
    </row>
    <row r="10" spans="1:5">
      <c t="s" r="A10" s="4">
        <v>534</v>
      </c>
      <c t="n" r="B10" s="6">
        <v>600</v>
      </c>
    </row>
    <row r="11" spans="1:5">
      <c t="s" r="A11" s="4">
        <v>535</v>
      </c>
      <c t="n" r="B11" s="7">
        <v>200</v>
      </c>
    </row>
    <row r="12" spans="1:5">
      <c t="s" r="A12" s="4">
        <v>539</v>
      </c>
    </row>
    <row r="13" spans="1:5">
      <c t="s" r="A13" s="4">
        <v>534</v>
      </c>
      <c t="s" r="C13" s="4">
        <v>42</v>
      </c>
      <c t="n" r="D13" s="7">
        <v>1417</v>
      </c>
    </row>
    <row r="14" spans="1:5">
      <c t="s" r="A14" s="4">
        <v>535</v>
      </c>
      <c t="s" r="B14" s="4">
        <v>42</v>
      </c>
      <c t="s" r="C14" s="4">
        <v>42</v>
      </c>
      <c t="s" r="D14" s="4">
        <v>42</v>
      </c>
    </row>
    <row r="15" spans="1:5">
      <c t="s" r="A15" s="4">
        <v>536</v>
      </c>
      <c t="s" r="C15" s="4">
        <v>42</v>
      </c>
      <c t="n" r="D15" s="7">
        <v>58</v>
      </c>
    </row>
    <row r="16" spans="1:5">
      <c t="s" r="A16" s="4">
        <v>540</v>
      </c>
    </row>
    <row r="17" spans="1:5">
      <c t="s" r="A17" s="4">
        <v>534</v>
      </c>
      <c t="s" r="C17" s="4">
        <v>42</v>
      </c>
      <c t="s" r="D17" s="4">
        <v>42</v>
      </c>
    </row>
    <row r="18" spans="1:5">
      <c t="s" r="A18" s="4">
        <v>535</v>
      </c>
      <c t="s" r="D18" s="4">
        <v>42</v>
      </c>
    </row>
    <row r="19" spans="1:5">
      <c t="s" r="A19" s="4">
        <v>536</v>
      </c>
      <c t="s" r="D19" s="4">
        <v>42</v>
      </c>
      <c t="n" r="E19" s="7">
        <v>1400</v>
      </c>
    </row>
    <row r="20" spans="1:5">
      <c t="s" r="A20" s="4">
        <v>541</v>
      </c>
    </row>
    <row r="21" spans="1:5">
      <c t="s" r="A21" s="4">
        <v>534</v>
      </c>
      <c t="n" r="D21" s="7">
        <v>15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t="s" r="A1" s="1">
        <v>542</v>
      </c>
      <c t="s" r="B1" s="2">
        <v>1</v>
      </c>
      <c t="s" r="E1" s="2">
        <v>533</v>
      </c>
    </row>
    <row r="2" spans="1:5">
      <c t="s" r="B2" s="2">
        <v>2</v>
      </c>
      <c t="s" r="C2" s="2">
        <v>32</v>
      </c>
      <c t="s" r="D2" s="2">
        <v>84</v>
      </c>
      <c t="s" r="E2" s="2">
        <v>84</v>
      </c>
    </row>
    <row r="3" spans="1:5">
      <c t="s" r="A3" s="4">
        <v>543</v>
      </c>
      <c t="n" r="B3" s="7">
        <v>187</v>
      </c>
      <c t="n" r="C3" s="7">
        <v>896</v>
      </c>
      <c t="n" r="D3" s="7">
        <v>88</v>
      </c>
    </row>
    <row r="4" spans="1:5">
      <c t="s" r="A4" s="4">
        <v>544</v>
      </c>
      <c t="n" r="B4" s="6">
        <v>559</v>
      </c>
      <c t="n" r="D4" s="6">
        <v>1417</v>
      </c>
    </row>
    <row r="5" spans="1:5">
      <c t="s" r="A5" s="4">
        <v>545</v>
      </c>
      <c t="n" r="D5" s="6">
        <v>58</v>
      </c>
    </row>
    <row r="6" spans="1:5">
      <c t="s" r="A6" s="4">
        <v>546</v>
      </c>
      <c t="n" r="B6" s="6">
        <v>-673</v>
      </c>
      <c t="n" r="C6" s="6">
        <v>-709</v>
      </c>
      <c t="n" r="D6" s="7">
        <v>667</v>
      </c>
    </row>
    <row r="7" spans="1:5">
      <c t="s" r="A7" s="4">
        <v>547</v>
      </c>
      <c t="n" r="B7" s="6">
        <v>219</v>
      </c>
      <c t="s" r="D7" s="4">
        <v>42</v>
      </c>
    </row>
    <row r="8" spans="1:5">
      <c t="s" r="A8" s="4">
        <v>548</v>
      </c>
      <c t="n" r="B8" s="6">
        <v>-219</v>
      </c>
      <c t="s" r="D8" s="4">
        <v>42</v>
      </c>
    </row>
    <row r="9" spans="1:5">
      <c t="s" r="A9" s="4">
        <v>543</v>
      </c>
      <c t="n" r="B9" s="7">
        <v>73</v>
      </c>
      <c t="n" r="C9" s="7">
        <v>187</v>
      </c>
      <c t="n" r="D9" s="7">
        <v>896</v>
      </c>
      <c t="n" r="E9" s="7">
        <v>896</v>
      </c>
    </row>
    <row r="10" spans="1:5">
      <c t="s" r="A10" s="4">
        <v>537</v>
      </c>
    </row>
    <row r="11" spans="1:5">
      <c t="s" r="A11" s="4">
        <v>543</v>
      </c>
      <c t="s" r="B11" s="4">
        <v>42</v>
      </c>
      <c t="s" r="C11" s="4">
        <v>42</v>
      </c>
      <c t="s" r="D11" s="4">
        <v>42</v>
      </c>
    </row>
    <row r="12" spans="1:5">
      <c t="s" r="A12" s="4">
        <v>544</v>
      </c>
      <c t="n" r="B12" s="7">
        <v>559</v>
      </c>
      <c t="s" r="D12" s="4">
        <v>42</v>
      </c>
    </row>
    <row r="13" spans="1:5">
      <c t="s" r="A13" s="4">
        <v>546</v>
      </c>
      <c t="n" r="B13" s="6">
        <v>-486</v>
      </c>
      <c t="s" r="C13" s="4">
        <v>42</v>
      </c>
      <c t="s" r="D13" s="4">
        <v>42</v>
      </c>
    </row>
    <row r="14" spans="1:5">
      <c t="s" r="A14" s="4">
        <v>547</v>
      </c>
      <c t="n" r="B14" s="6">
        <v>219</v>
      </c>
      <c t="s" r="D14" s="4">
        <v>42</v>
      </c>
    </row>
    <row r="15" spans="1:5">
      <c t="s" r="A15" s="4">
        <v>548</v>
      </c>
      <c t="n" r="B15" s="6">
        <v>-219</v>
      </c>
      <c t="s" r="D15" s="4">
        <v>42</v>
      </c>
    </row>
    <row r="16" spans="1:5">
      <c t="s" r="A16" s="4">
        <v>543</v>
      </c>
      <c t="n" r="B16" s="6">
        <v>73</v>
      </c>
      <c t="s" r="C16" s="4">
        <v>42</v>
      </c>
      <c t="s" r="D16" s="4">
        <v>42</v>
      </c>
      <c t="s" r="E16" s="4">
        <v>42</v>
      </c>
    </row>
    <row r="17" spans="1:5">
      <c t="s" r="A17" s="4">
        <v>539</v>
      </c>
    </row>
    <row r="18" spans="1:5">
      <c t="s" r="A18" s="4">
        <v>543</v>
      </c>
      <c t="n" r="B18" s="6">
        <v>187</v>
      </c>
      <c t="n" r="C18" s="7">
        <v>896</v>
      </c>
      <c t="s" r="D18" s="4">
        <v>42</v>
      </c>
    </row>
    <row r="19" spans="1:5">
      <c t="s" r="A19" s="4">
        <v>544</v>
      </c>
      <c t="s" r="C19" s="4">
        <v>42</v>
      </c>
      <c t="n" r="D19" s="7">
        <v>1417</v>
      </c>
    </row>
    <row r="20" spans="1:5">
      <c t="s" r="A20" s="4">
        <v>545</v>
      </c>
      <c t="s" r="C20" s="4">
        <v>42</v>
      </c>
      <c t="n" r="D20" s="6">
        <v>58</v>
      </c>
    </row>
    <row r="21" spans="1:5">
      <c t="s" r="A21" s="4">
        <v>546</v>
      </c>
      <c t="n" r="B21" s="7">
        <v>-187</v>
      </c>
      <c t="n" r="C21" s="7">
        <v>-709</v>
      </c>
      <c t="n" r="D21" s="7">
        <v>-579</v>
      </c>
    </row>
    <row r="22" spans="1:5">
      <c t="s" r="A22" s="4">
        <v>547</v>
      </c>
      <c t="s" r="B22" s="4">
        <v>42</v>
      </c>
      <c t="s" r="C22" s="4">
        <v>42</v>
      </c>
      <c t="s" r="D22" s="4">
        <v>42</v>
      </c>
    </row>
    <row r="23" spans="1:5">
      <c t="s" r="A23" s="4">
        <v>548</v>
      </c>
      <c t="s" r="B23" s="4">
        <v>42</v>
      </c>
      <c t="s" r="C23" s="4">
        <v>42</v>
      </c>
      <c t="s" r="D23" s="4">
        <v>42</v>
      </c>
    </row>
    <row r="24" spans="1:5">
      <c t="s" r="A24" s="4">
        <v>543</v>
      </c>
      <c t="s" r="B24" s="4">
        <v>42</v>
      </c>
      <c t="n" r="C24" s="7">
        <v>187</v>
      </c>
      <c t="n" r="D24" s="7">
        <v>896</v>
      </c>
      <c t="n" r="E24" s="7">
        <v>896</v>
      </c>
    </row>
    <row r="25" spans="1:5">
      <c t="s" r="A25" s="4">
        <v>540</v>
      </c>
    </row>
    <row r="26" spans="1:5">
      <c t="s" r="A26" s="4">
        <v>543</v>
      </c>
      <c t="s" r="B26" s="4">
        <v>42</v>
      </c>
      <c t="s" r="C26" s="4">
        <v>42</v>
      </c>
      <c t="n" r="D26" s="7">
        <v>88</v>
      </c>
    </row>
    <row r="27" spans="1:5">
      <c t="s" r="A27" s="4">
        <v>544</v>
      </c>
      <c t="s" r="C27" s="4">
        <v>42</v>
      </c>
      <c t="s" r="D27" s="4">
        <v>42</v>
      </c>
    </row>
    <row r="28" spans="1:5">
      <c t="s" r="A28" s="4">
        <v>545</v>
      </c>
      <c t="s" r="D28" s="4">
        <v>42</v>
      </c>
      <c t="n" r="E28" s="7">
        <v>1400</v>
      </c>
    </row>
    <row r="29" spans="1:5">
      <c t="s" r="A29" s="4">
        <v>546</v>
      </c>
      <c t="s" r="C29" s="4">
        <v>42</v>
      </c>
      <c t="n" r="D29" s="7">
        <v>-88</v>
      </c>
    </row>
    <row r="30" spans="1:5">
      <c t="s" r="A30" s="4">
        <v>547</v>
      </c>
      <c t="s" r="D30" s="4">
        <v>42</v>
      </c>
    </row>
    <row r="31" spans="1:5">
      <c t="s" r="A31" s="4">
        <v>548</v>
      </c>
      <c t="s" r="C31" s="4">
        <v>42</v>
      </c>
      <c t="s" r="D31" s="4">
        <v>42</v>
      </c>
    </row>
    <row r="32" spans="1:5">
      <c t="s" r="A32" s="4">
        <v>543</v>
      </c>
      <c t="s" r="B32" s="4">
        <v>42</v>
      </c>
      <c t="s" r="C32" s="4">
        <v>42</v>
      </c>
      <c t="s" r="D32" s="4">
        <v>42</v>
      </c>
      <c t="s" r="E32" s="4">
        <v>4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9</v>
      </c>
      <c t="s" r="B1" s="2">
        <v>1</v>
      </c>
    </row>
    <row r="2" spans="1:4">
      <c t="s" r="B2" s="2">
        <v>2</v>
      </c>
      <c t="s" r="C2" s="2">
        <v>32</v>
      </c>
      <c t="s" r="D2" s="2">
        <v>84</v>
      </c>
    </row>
    <row r="3" spans="1:4">
      <c t="s" r="A3" s="3">
        <v>204</v>
      </c>
    </row>
    <row r="4" spans="1:4">
      <c t="s" r="A4" s="4">
        <v>550</v>
      </c>
      <c t="n" r="B4" s="7">
        <v>300</v>
      </c>
      <c t="n" r="C4" s="7">
        <v>300</v>
      </c>
      <c t="n" r="D4" s="7">
        <v>100</v>
      </c>
    </row>
    <row r="5" spans="1:4">
      <c t="s" r="A5" s="4">
        <v>551</v>
      </c>
      <c t="n" r="B5" s="6">
        <v>638</v>
      </c>
      <c t="s" r="C5" s="4">
        <v>42</v>
      </c>
      <c t="s" r="D5" s="4">
        <v>42</v>
      </c>
    </row>
    <row r="6" spans="1:4">
      <c t="s" r="A6" s="4">
        <v>552</v>
      </c>
      <c t="n" r="B6" s="7">
        <v>900</v>
      </c>
      <c t="s" r="C6" s="4">
        <v>42</v>
      </c>
      <c t="s" r="D6" s="4">
        <v>4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53</v>
      </c>
      <c t="s" r="B1" s="2">
        <v>1</v>
      </c>
    </row>
    <row r="2" spans="1:3">
      <c t="s" r="B2" s="2">
        <v>2</v>
      </c>
      <c t="s" r="C2" s="2">
        <v>32</v>
      </c>
    </row>
    <row r="3" spans="1:3">
      <c t="s" r="A3" s="4">
        <v>554</v>
      </c>
      <c t="n" r="C3" s="7">
        <v>3003</v>
      </c>
    </row>
    <row r="4" spans="1:3">
      <c t="s" r="A4" s="4">
        <v>555</v>
      </c>
      <c t="n" r="C4" s="6">
        <v>-1835</v>
      </c>
    </row>
    <row r="5" spans="1:3">
      <c t="s" r="A5" s="4">
        <v>556</v>
      </c>
      <c t="n" r="C5" s="7">
        <v>1168</v>
      </c>
    </row>
    <row r="6" spans="1:3">
      <c t="s" r="A6" s="4">
        <v>557</v>
      </c>
    </row>
    <row r="7" spans="1:3">
      <c t="s" r="A7" s="4">
        <v>558</v>
      </c>
      <c t="s" r="B7" s="4">
        <v>435</v>
      </c>
      <c t="s" r="C7" s="4">
        <v>435</v>
      </c>
    </row>
    <row r="8" spans="1:3">
      <c t="s" r="A8" s="4">
        <v>554</v>
      </c>
      <c t="n" r="B8" s="7">
        <v>440</v>
      </c>
      <c t="n" r="C8" s="7">
        <v>526</v>
      </c>
    </row>
    <row r="9" spans="1:3">
      <c t="s" r="A9" s="4">
        <v>555</v>
      </c>
      <c t="n" r="B9" s="6">
        <v>-205</v>
      </c>
      <c t="n" r="C9" s="6">
        <v>-153</v>
      </c>
    </row>
    <row r="10" spans="1:3">
      <c t="s" r="A10" s="4">
        <v>556</v>
      </c>
      <c t="n" r="B10" s="7">
        <v>235</v>
      </c>
      <c t="n" r="C10" s="6">
        <v>373</v>
      </c>
    </row>
    <row r="11" spans="1:3">
      <c t="s" r="A11" s="4">
        <v>559</v>
      </c>
    </row>
    <row r="12" spans="1:3">
      <c t="s" r="A12" s="4">
        <v>554</v>
      </c>
      <c t="n" r="C12" s="6">
        <v>1556</v>
      </c>
    </row>
    <row r="13" spans="1:3">
      <c t="s" r="A13" s="4">
        <v>555</v>
      </c>
      <c t="n" r="C13" s="6">
        <v>-1538</v>
      </c>
    </row>
    <row r="14" spans="1:3">
      <c t="s" r="A14" s="4">
        <v>556</v>
      </c>
      <c t="n" r="C14" s="7">
        <v>18</v>
      </c>
    </row>
    <row r="15" spans="1:3">
      <c t="s" r="A15" s="4">
        <v>560</v>
      </c>
    </row>
    <row r="16" spans="1:3">
      <c t="s" r="A16" s="4">
        <v>558</v>
      </c>
      <c t="s" r="C16" s="4">
        <v>561</v>
      </c>
    </row>
    <row r="17" spans="1:3">
      <c t="s" r="A17" s="4">
        <v>562</v>
      </c>
    </row>
    <row r="18" spans="1:3">
      <c t="s" r="A18" s="4">
        <v>558</v>
      </c>
      <c t="s" r="C18" s="4">
        <v>563</v>
      </c>
    </row>
    <row r="19" spans="1:3">
      <c t="s" r="A19" s="4">
        <v>564</v>
      </c>
    </row>
    <row r="20" spans="1:3">
      <c t="s" r="A20" s="4">
        <v>558</v>
      </c>
      <c t="s" r="C20" s="4">
        <v>428</v>
      </c>
    </row>
    <row r="21" spans="1:3">
      <c t="s" r="A21" s="4">
        <v>554</v>
      </c>
      <c t="n" r="C21" s="7">
        <v>905</v>
      </c>
    </row>
    <row r="22" spans="1:3">
      <c t="s" r="A22" s="4">
        <v>555</v>
      </c>
      <c t="n" r="C22" s="6">
        <v>-144</v>
      </c>
    </row>
    <row r="23" spans="1:3">
      <c t="s" r="A23" s="4">
        <v>556</v>
      </c>
      <c t="n" r="C23" s="7">
        <v>761</v>
      </c>
    </row>
    <row r="24" spans="1:3">
      <c t="s" r="A24" s="4">
        <v>565</v>
      </c>
    </row>
    <row r="25" spans="1:3">
      <c t="s" r="A25" s="4">
        <v>558</v>
      </c>
      <c t="s" r="C25" s="4">
        <v>428</v>
      </c>
    </row>
    <row r="26" spans="1:3">
      <c t="s" r="A26" s="4">
        <v>554</v>
      </c>
      <c t="n" r="C26" s="7">
        <v>16</v>
      </c>
    </row>
    <row r="27" spans="1:3">
      <c t="s" r="A27" s="4">
        <v>555</v>
      </c>
      <c t="s" r="C27" s="4">
        <v>42</v>
      </c>
    </row>
    <row r="28" spans="1:3">
      <c t="s" r="A28" s="4">
        <v>556</v>
      </c>
      <c t="n" r="C28" s="7">
        <v>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2</v>
      </c>
      <c t="s" r="B1" s="2">
        <v>1</v>
      </c>
    </row>
    <row r="2" spans="1:4">
      <c t="s" r="B2" s="2">
        <v>2</v>
      </c>
      <c t="s" r="C2" s="2">
        <v>32</v>
      </c>
      <c t="s" r="D2" s="2">
        <v>84</v>
      </c>
    </row>
    <row r="3" spans="1:4">
      <c t="s" r="A3" s="4">
        <v>126</v>
      </c>
    </row>
    <row r="4" spans="1:4">
      <c t="s" r="A4" s="4">
        <v>143</v>
      </c>
      <c t="n" r="B4" s="6">
        <v>116000</v>
      </c>
      <c t="n" r="C4" s="6">
        <v>68000</v>
      </c>
      <c t="n" r="D4" s="6">
        <v>14000</v>
      </c>
    </row>
    <row r="5" spans="1:4">
      <c t="s" r="A5" s="4">
        <v>144</v>
      </c>
      <c t="n" r="D5" s="6">
        <v>1000</v>
      </c>
    </row>
    <row r="6" spans="1:4">
      <c t="s" r="A6" s="4">
        <v>129</v>
      </c>
    </row>
    <row r="7" spans="1:4">
      <c t="s" r="A7" s="4">
        <v>145</v>
      </c>
      <c t="n" r="B7" s="6">
        <v>3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566</v>
      </c>
      <c t="s" r="B1" s="2">
        <v>445</v>
      </c>
    </row>
    <row r="2" spans="1:2">
      <c t="s" r="A2" s="3">
        <v>204</v>
      </c>
    </row>
    <row r="3" spans="1:2">
      <c t="n" r="A3" s="6">
        <v>2016</v>
      </c>
      <c t="n" r="B3" s="7">
        <v>62</v>
      </c>
    </row>
    <row r="4" spans="1:2">
      <c t="n" r="A4" s="6">
        <v>2017</v>
      </c>
      <c t="n" r="B4" s="6">
        <v>51</v>
      </c>
    </row>
    <row r="5" spans="1:2">
      <c t="n" r="A5" s="6">
        <v>2018</v>
      </c>
      <c t="n" r="B5" s="6">
        <v>41</v>
      </c>
    </row>
    <row r="6" spans="1:2">
      <c t="n" r="A6" s="6">
        <v>2019</v>
      </c>
      <c t="n" r="B6" s="6">
        <v>30</v>
      </c>
    </row>
    <row r="7" spans="1:2">
      <c t="n" r="A7" s="6">
        <v>2020</v>
      </c>
      <c t="n" r="B7" s="6">
        <v>21</v>
      </c>
    </row>
    <row r="8" spans="1:2">
      <c t="s" r="A8" s="4">
        <v>567</v>
      </c>
      <c t="n" r="B8" s="7">
        <v>3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68</v>
      </c>
      <c t="s" r="B1" s="2">
        <v>1</v>
      </c>
    </row>
    <row r="2" spans="1:3">
      <c t="s" r="B2" s="2">
        <v>2</v>
      </c>
      <c t="s" r="C2" s="2">
        <v>32</v>
      </c>
    </row>
    <row r="3" spans="1:3">
      <c t="s" r="A3" s="3">
        <v>204</v>
      </c>
    </row>
    <row r="4" spans="1:3">
      <c t="s" r="A4" s="4">
        <v>569</v>
      </c>
      <c t="n" r="B4" s="7">
        <v>1029</v>
      </c>
      <c t="n" r="C4" s="7">
        <v>1123</v>
      </c>
    </row>
    <row r="5" spans="1:3">
      <c t="s" r="A5" s="4">
        <v>65</v>
      </c>
      <c t="n" r="B5" s="6">
        <v>-166</v>
      </c>
      <c t="n" r="C5" s="6">
        <v>-94</v>
      </c>
    </row>
    <row r="6" spans="1:3">
      <c t="s" r="A6" s="4">
        <v>569</v>
      </c>
      <c t="n" r="B6" s="7">
        <v>863</v>
      </c>
      <c t="n" r="C6" s="7">
        <v>102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0</v>
      </c>
      <c t="s" r="B1" s="2">
        <v>2</v>
      </c>
      <c t="s" r="C1" s="2">
        <v>32</v>
      </c>
    </row>
    <row r="2" spans="1:3">
      <c t="s" r="A2" s="3">
        <v>208</v>
      </c>
    </row>
    <row r="3" spans="1:3">
      <c t="s" r="A3" s="4">
        <v>571</v>
      </c>
      <c t="n" r="B3" s="7">
        <v>1526</v>
      </c>
      <c t="n" r="C3" s="7">
        <v>1797</v>
      </c>
    </row>
    <row r="4" spans="1:3">
      <c t="s" r="A4" s="4">
        <v>572</v>
      </c>
      <c t="n" r="B4" s="6">
        <v>158</v>
      </c>
      <c t="n" r="C4" s="6">
        <v>265</v>
      </c>
    </row>
    <row r="5" spans="1:3">
      <c t="s" r="A5" s="4">
        <v>573</v>
      </c>
      <c t="n" r="B5" s="6">
        <v>281</v>
      </c>
      <c t="n" r="C5" s="6">
        <v>86</v>
      </c>
    </row>
    <row r="6" spans="1:3">
      <c t="s" r="A6" s="4">
        <v>574</v>
      </c>
      <c t="n" r="B6" s="6">
        <v>310</v>
      </c>
      <c t="n" r="C6" s="6">
        <v>423</v>
      </c>
    </row>
    <row r="7" spans="1:3">
      <c t="s" r="A7" s="4">
        <v>575</v>
      </c>
      <c t="n" r="B7" s="6">
        <v>502</v>
      </c>
      <c t="n" r="C7" s="6">
        <v>596</v>
      </c>
    </row>
    <row r="8" spans="1:3">
      <c t="s" r="A8" s="4">
        <v>576</v>
      </c>
      <c t="n" r="B8" s="6">
        <v>644</v>
      </c>
      <c t="n" r="C8" s="6">
        <v>575</v>
      </c>
    </row>
    <row r="9" spans="1:3">
      <c t="s" r="A9" s="4">
        <v>577</v>
      </c>
      <c t="n" r="B9" s="6">
        <v>27</v>
      </c>
      <c t="n" r="C9" s="6">
        <v>17</v>
      </c>
    </row>
    <row r="10" spans="1:3">
      <c t="s" r="A10" s="4">
        <v>578</v>
      </c>
      <c t="n" r="B10" s="6">
        <v>245</v>
      </c>
      <c t="n" r="C10" s="6">
        <v>303</v>
      </c>
    </row>
    <row r="11" spans="1:3">
      <c t="s" r="A11" s="4">
        <v>579</v>
      </c>
      <c t="n" r="B11" s="6">
        <v>407</v>
      </c>
      <c t="n" r="C11" s="6">
        <v>304</v>
      </c>
    </row>
    <row r="12" spans="1:3">
      <c t="s" r="A12" s="4">
        <v>131</v>
      </c>
      <c t="n" r="B12" s="7">
        <v>4100</v>
      </c>
      <c t="n" r="C12" s="7">
        <v>436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0</v>
      </c>
      <c t="s" r="B1" s="2">
        <v>2</v>
      </c>
      <c t="s" r="C1" s="2">
        <v>32</v>
      </c>
    </row>
    <row r="2" spans="1:3">
      <c t="s" r="A2" s="3">
        <v>208</v>
      </c>
    </row>
    <row r="3" spans="1:3">
      <c t="s" r="A3" s="4">
        <v>577</v>
      </c>
      <c t="n" r="B3" s="7">
        <v>318</v>
      </c>
      <c t="n" r="C3" s="7">
        <v>213</v>
      </c>
    </row>
    <row r="4" spans="1:3">
      <c t="s" r="A4" s="4">
        <v>571</v>
      </c>
      <c t="s" r="B4" s="4">
        <v>42</v>
      </c>
      <c t="n" r="C4" s="6">
        <v>353</v>
      </c>
    </row>
    <row r="5" spans="1:3">
      <c t="s" r="A5" s="4">
        <v>581</v>
      </c>
      <c t="n" r="B5" s="7">
        <v>1263</v>
      </c>
      <c t="n" r="C5" s="6">
        <v>1184</v>
      </c>
    </row>
    <row r="6" spans="1:3">
      <c t="s" r="A6" s="4">
        <v>579</v>
      </c>
      <c t="s" r="B6" s="4">
        <v>42</v>
      </c>
      <c t="n" r="C6" s="6">
        <v>26</v>
      </c>
    </row>
    <row r="7" spans="1:3">
      <c t="s" r="A7" s="4">
        <v>131</v>
      </c>
      <c t="n" r="B7" s="7">
        <v>1581</v>
      </c>
      <c t="n" r="C7" s="7">
        <v>177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t="s" r="A1" s="1">
        <v>582</v>
      </c>
      <c t="s" r="B1" s="2">
        <v>583</v>
      </c>
    </row>
    <row r="2" spans="1:2">
      <c t="s" r="A2" s="4">
        <v>584</v>
      </c>
    </row>
    <row r="3" spans="1:2">
      <c t="s" r="A3" s="3">
        <v>585</v>
      </c>
    </row>
    <row r="4" spans="1:2">
      <c t="s" r="A4" s="4">
        <v>586</v>
      </c>
      <c t="n" r="B4" s="7">
        <v>2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55"/>
    <col customWidth="1" max="3" min="3" width="14"/>
  </cols>
  <sheetData>
    <row r="1" spans="1:3">
      <c t="s" r="A1" s="1">
        <v>587</v>
      </c>
      <c t="s" r="B1" s="2">
        <v>1</v>
      </c>
    </row>
    <row r="2" spans="1:3">
      <c t="s" r="B2" s="2">
        <v>2</v>
      </c>
      <c t="s" r="C2" s="2">
        <v>32</v>
      </c>
    </row>
    <row r="3" spans="1:3">
      <c t="s" r="A3" s="4">
        <v>588</v>
      </c>
      <c t="n" r="B3" s="7">
        <v>-9081</v>
      </c>
      <c t="s" r="C3" s="4">
        <v>42</v>
      </c>
    </row>
    <row r="4" spans="1:3">
      <c t="s" r="A4" s="4">
        <v>589</v>
      </c>
      <c t="n" r="B4" s="6">
        <v>6995</v>
      </c>
      <c t="n" r="C4" s="7">
        <v>646</v>
      </c>
    </row>
    <row r="5" spans="1:3">
      <c t="s" r="A5" s="4">
        <v>590</v>
      </c>
      <c t="n" r="B5" s="6">
        <v>8500</v>
      </c>
    </row>
    <row r="6" spans="1:3">
      <c t="s" r="A6" s="4">
        <v>591</v>
      </c>
      <c t="n" r="B6" s="6">
        <v>22000</v>
      </c>
    </row>
    <row r="7" spans="1:3">
      <c t="s" r="A7" s="4">
        <v>592</v>
      </c>
      <c t="n" r="B7" s="6">
        <v>8500</v>
      </c>
    </row>
    <row r="8" spans="1:3">
      <c t="s" r="A8" s="4">
        <v>593</v>
      </c>
    </row>
    <row r="9" spans="1:3">
      <c t="s" r="A9" s="4">
        <v>589</v>
      </c>
      <c t="n" r="B9" s="7">
        <v>6700</v>
      </c>
    </row>
    <row r="10" spans="1:3">
      <c t="s" r="A10" s="4">
        <v>594</v>
      </c>
      <c t="s" r="B10" s="4">
        <v>595</v>
      </c>
    </row>
    <row r="11" spans="1:3">
      <c t="s" r="A11" s="4">
        <v>596</v>
      </c>
    </row>
    <row r="12" spans="1:3">
      <c t="s" r="A12" s="4">
        <v>597</v>
      </c>
      <c t="n" r="B12" s="7">
        <v>2900</v>
      </c>
    </row>
    <row r="13" spans="1:3">
      <c t="s" r="A13" s="4">
        <v>591</v>
      </c>
      <c t="n" r="B13" s="6">
        <v>20800</v>
      </c>
    </row>
    <row r="14" spans="1:3">
      <c t="s" r="A14" s="4">
        <v>598</v>
      </c>
    </row>
    <row r="15" spans="1:3">
      <c t="s" r="A15" s="4">
        <v>589</v>
      </c>
      <c t="n" r="B15" s="7">
        <v>300</v>
      </c>
    </row>
    <row r="16" spans="1:3">
      <c t="s" r="A16" s="4">
        <v>594</v>
      </c>
      <c t="s" r="B16" s="4">
        <v>59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0</v>
      </c>
      <c t="s" r="B1" s="2">
        <v>1</v>
      </c>
    </row>
    <row r="2" spans="1:4">
      <c t="s" r="B2" s="2">
        <v>2</v>
      </c>
      <c t="s" r="C2" s="2">
        <v>32</v>
      </c>
      <c t="s" r="D2" s="2">
        <v>84</v>
      </c>
    </row>
    <row r="3" spans="1:4">
      <c t="s" r="A3" s="3">
        <v>213</v>
      </c>
    </row>
    <row r="4" spans="1:4">
      <c t="s" r="A4" s="4">
        <v>601</v>
      </c>
      <c t="n" r="B4" s="7">
        <v>-16630</v>
      </c>
      <c t="n" r="C4" s="7">
        <v>-9774</v>
      </c>
      <c t="n" r="D4" s="7">
        <v>-5916</v>
      </c>
    </row>
    <row r="5" spans="1:4">
      <c t="s" r="A5" s="4">
        <v>602</v>
      </c>
      <c t="n" r="B5" s="6">
        <v>12164</v>
      </c>
      <c t="n" r="C5" s="6">
        <v>9305</v>
      </c>
      <c t="n" r="D5" s="6">
        <v>6867</v>
      </c>
    </row>
    <row r="6" spans="1:4">
      <c t="s" r="A6" s="4">
        <v>131</v>
      </c>
      <c t="n" r="B6" s="7">
        <v>-4466</v>
      </c>
      <c t="n" r="C6" s="7">
        <v>-469</v>
      </c>
      <c t="n" r="D6" s="7">
        <v>95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3</v>
      </c>
      <c t="s" r="B1" s="2">
        <v>1</v>
      </c>
    </row>
    <row r="2" spans="1:4">
      <c t="s" r="B2" s="2">
        <v>2</v>
      </c>
      <c t="s" r="C2" s="2">
        <v>32</v>
      </c>
      <c t="s" r="D2" s="2">
        <v>84</v>
      </c>
    </row>
    <row r="3" spans="1:4">
      <c t="s" r="A3" s="3">
        <v>213</v>
      </c>
    </row>
    <row r="4" spans="1:4">
      <c t="s" r="A4" s="4">
        <v>604</v>
      </c>
      <c t="n" r="B4" s="7">
        <v>1538</v>
      </c>
      <c t="n" r="C4" s="7">
        <v>592</v>
      </c>
      <c t="n" r="D4" s="7">
        <v>218</v>
      </c>
    </row>
    <row r="5" spans="1:4">
      <c t="s" r="A5" s="4">
        <v>605</v>
      </c>
      <c t="n" r="B5" s="6">
        <v>7348</v>
      </c>
      <c t="n" r="C5" s="6">
        <v>-3333</v>
      </c>
      <c t="n" r="D5" s="6">
        <v>-1141</v>
      </c>
    </row>
    <row r="6" spans="1:4">
      <c t="s" r="A6" s="4">
        <v>606</v>
      </c>
      <c t="n" r="B6" s="6">
        <v>8886</v>
      </c>
      <c t="n" r="C6" s="6">
        <v>-2741</v>
      </c>
      <c t="n" r="D6" s="6">
        <v>-923</v>
      </c>
    </row>
    <row r="7" spans="1:4">
      <c t="s" r="A7" s="4">
        <v>607</v>
      </c>
      <c t="n" r="B7" s="6">
        <v>-1301</v>
      </c>
      <c t="n" r="C7" s="6">
        <v>316</v>
      </c>
      <c t="n" r="D7" s="6">
        <v>-62</v>
      </c>
    </row>
    <row r="8" spans="1:4">
      <c t="s" r="A8" s="4">
        <v>608</v>
      </c>
      <c t="n" r="B8" s="6">
        <v>635</v>
      </c>
      <c t="n" r="C8" s="6">
        <v>-589</v>
      </c>
      <c t="n" r="D8" s="6">
        <v>-86</v>
      </c>
    </row>
    <row r="9" spans="1:4">
      <c t="s" r="A9" s="4">
        <v>609</v>
      </c>
      <c t="n" r="B9" s="6">
        <v>-666</v>
      </c>
      <c t="n" r="C9" s="6">
        <v>-273</v>
      </c>
      <c t="n" r="D9" s="6">
        <v>-148</v>
      </c>
    </row>
    <row r="10" spans="1:4">
      <c t="s" r="A10" s="4">
        <v>610</v>
      </c>
      <c t="n" r="B10" s="6">
        <v>3597</v>
      </c>
      <c t="n" r="C10" s="6">
        <v>3196</v>
      </c>
      <c t="n" r="D10" s="6">
        <v>1661</v>
      </c>
    </row>
    <row r="11" spans="1:4">
      <c t="s" r="A11" s="4">
        <v>611</v>
      </c>
      <c t="n" r="B11" s="6">
        <v>1184</v>
      </c>
      <c t="n" r="C11" s="6">
        <v>-647</v>
      </c>
      <c t="n" r="D11" s="6">
        <v>198</v>
      </c>
    </row>
    <row r="12" spans="1:4">
      <c t="s" r="A12" s="4">
        <v>612</v>
      </c>
      <c t="n" r="B12" s="6">
        <v>4781</v>
      </c>
      <c t="n" r="C12" s="6">
        <v>2549</v>
      </c>
      <c t="n" r="D12" s="6">
        <v>1859</v>
      </c>
    </row>
    <row r="13" spans="1:4">
      <c t="s" r="A13" s="4">
        <v>613</v>
      </c>
      <c t="n" r="B13" s="7">
        <v>13001</v>
      </c>
      <c t="n" r="C13" s="7">
        <v>-465</v>
      </c>
      <c t="n" r="D13" s="7">
        <v>78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4</v>
      </c>
      <c t="s" r="B1" s="2">
        <v>1</v>
      </c>
    </row>
    <row r="2" spans="1:4">
      <c t="s" r="B2" s="2">
        <v>2</v>
      </c>
      <c t="s" r="C2" s="2">
        <v>32</v>
      </c>
      <c t="s" r="D2" s="2">
        <v>84</v>
      </c>
    </row>
    <row r="3" spans="1:4">
      <c t="s" r="A3" s="3">
        <v>213</v>
      </c>
    </row>
    <row r="4" spans="1:4">
      <c t="s" r="A4" s="4">
        <v>615</v>
      </c>
      <c t="n" r="B4" s="7">
        <v>-1519</v>
      </c>
      <c t="n" r="C4" s="7">
        <v>-160</v>
      </c>
      <c t="n" r="D4" s="7">
        <v>323</v>
      </c>
    </row>
    <row r="5" spans="1:4">
      <c t="s" r="A5" s="4">
        <v>616</v>
      </c>
      <c t="n" r="B5" s="6">
        <v>-333</v>
      </c>
      <c t="n" r="C5" s="6">
        <v>-153</v>
      </c>
      <c t="n" r="D5" s="6">
        <v>-88</v>
      </c>
    </row>
    <row r="6" spans="1:4">
      <c t="s" r="A6" s="4">
        <v>617</v>
      </c>
      <c t="n" r="B6" s="6">
        <v>-830</v>
      </c>
      <c t="n" r="C6" s="6">
        <v>-623</v>
      </c>
      <c t="n" r="D6" s="6">
        <v>-489</v>
      </c>
    </row>
    <row r="7" spans="1:4">
      <c t="s" r="A7" s="4">
        <v>618</v>
      </c>
      <c t="n" r="B7" s="6">
        <v>6650</v>
      </c>
      <c t="n" r="C7" s="7">
        <v>429</v>
      </c>
      <c t="n" r="D7" s="7">
        <v>1038</v>
      </c>
    </row>
    <row r="8" spans="1:4">
      <c t="s" r="A8" s="4">
        <v>588</v>
      </c>
      <c t="n" r="B8" s="6">
        <v>9081</v>
      </c>
      <c t="s" r="C8" s="4">
        <v>42</v>
      </c>
      <c t="s" r="D8" s="4">
        <v>42</v>
      </c>
    </row>
    <row r="9" spans="1:4">
      <c t="s" r="A9" s="4">
        <v>579</v>
      </c>
      <c t="n" r="B9" s="6">
        <v>-48</v>
      </c>
      <c t="n" r="C9" s="7">
        <v>42</v>
      </c>
      <c t="n" r="D9" s="7">
        <v>4</v>
      </c>
    </row>
    <row r="10" spans="1:4">
      <c t="s" r="A10" s="4">
        <v>613</v>
      </c>
      <c t="n" r="B10" s="7">
        <v>13001</v>
      </c>
      <c t="n" r="C10" s="7">
        <v>-465</v>
      </c>
      <c t="n" r="D10" s="7">
        <v>788</v>
      </c>
    </row>
    <row r="11" spans="1:4">
      <c t="s" r="A11" s="4">
        <v>615</v>
      </c>
      <c t="s" r="B11" s="4">
        <v>619</v>
      </c>
      <c t="s" r="C11" s="4">
        <v>619</v>
      </c>
      <c t="s" r="D11" s="4">
        <v>620</v>
      </c>
    </row>
    <row r="12" spans="1:4">
      <c t="s" r="A12" s="4">
        <v>616</v>
      </c>
      <c t="s" r="B12" s="4">
        <v>621</v>
      </c>
      <c t="s" r="C12" s="4">
        <v>622</v>
      </c>
      <c t="s" r="D12" s="4">
        <v>623</v>
      </c>
    </row>
    <row r="13" spans="1:4">
      <c t="s" r="A13" s="4">
        <v>617</v>
      </c>
      <c t="s" r="B13" s="4">
        <v>624</v>
      </c>
      <c t="s" r="C13" s="4">
        <v>625</v>
      </c>
      <c t="s" r="D13" s="4">
        <v>626</v>
      </c>
    </row>
    <row r="14" spans="1:4">
      <c t="s" r="A14" s="4">
        <v>618</v>
      </c>
      <c t="s" r="B14" s="4">
        <v>627</v>
      </c>
      <c t="s" r="C14" s="4">
        <v>628</v>
      </c>
      <c t="s" r="D14" s="4">
        <v>629</v>
      </c>
    </row>
    <row r="15" spans="1:4">
      <c t="s" r="A15" s="4">
        <v>588</v>
      </c>
      <c t="s" r="B15" s="4">
        <v>630</v>
      </c>
      <c t="s" r="C15" s="4">
        <v>413</v>
      </c>
      <c t="s" r="D15" s="4">
        <v>413</v>
      </c>
    </row>
    <row r="16" spans="1:4">
      <c t="s" r="A16" s="4">
        <v>579</v>
      </c>
      <c t="s" r="B16" s="4">
        <v>631</v>
      </c>
      <c t="s" r="C16" s="4">
        <v>632</v>
      </c>
      <c t="s" r="D16" s="4">
        <v>633</v>
      </c>
    </row>
    <row r="17" spans="1:4">
      <c t="s" r="A17" s="4">
        <v>131</v>
      </c>
      <c t="s" r="B17" s="4">
        <v>634</v>
      </c>
      <c t="s" r="C17" s="4">
        <v>635</v>
      </c>
      <c t="s" r="D17" s="4">
        <v>63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7</v>
      </c>
      <c t="s" r="B1" s="2">
        <v>2</v>
      </c>
      <c t="s" r="C1" s="2">
        <v>32</v>
      </c>
    </row>
    <row r="2" spans="1:3">
      <c t="s" r="A2" s="3">
        <v>213</v>
      </c>
    </row>
    <row r="3" spans="1:3">
      <c t="s" r="A3" s="4">
        <v>56</v>
      </c>
      <c t="n" r="B3" s="7">
        <v>1567</v>
      </c>
      <c t="n" r="C3" s="7">
        <v>2028</v>
      </c>
    </row>
    <row r="4" spans="1:3">
      <c t="s" r="A4" s="4">
        <v>638</v>
      </c>
      <c t="n" r="B4" s="6">
        <v>330</v>
      </c>
      <c t="n" r="C4" s="6">
        <v>528</v>
      </c>
    </row>
    <row r="5" spans="1:3">
      <c t="s" r="A5" s="4">
        <v>639</v>
      </c>
      <c t="n" r="B5" s="6">
        <v>550</v>
      </c>
      <c t="n" r="C5" s="6">
        <v>768</v>
      </c>
    </row>
    <row r="6" spans="1:3">
      <c t="s" r="A6" s="4">
        <v>640</v>
      </c>
      <c t="n" r="B6" s="6">
        <v>215</v>
      </c>
      <c t="n" r="C6" s="6">
        <v>289</v>
      </c>
    </row>
    <row r="7" spans="1:3">
      <c t="s" r="A7" s="4">
        <v>641</v>
      </c>
      <c t="n" r="B7" s="6">
        <v>107</v>
      </c>
      <c t="n" r="C7" s="6">
        <v>130</v>
      </c>
    </row>
    <row r="8" spans="1:3">
      <c t="s" r="A8" s="4">
        <v>642</v>
      </c>
      <c t="n" r="B8" s="6">
        <v>608</v>
      </c>
      <c t="n" r="C8" s="6">
        <v>231</v>
      </c>
    </row>
    <row r="9" spans="1:3">
      <c t="s" r="A9" s="4">
        <v>643</v>
      </c>
      <c t="n" r="B9" s="6">
        <v>137</v>
      </c>
      <c t="n" r="C9" s="6">
        <v>120</v>
      </c>
    </row>
    <row r="10" spans="1:3">
      <c t="s" r="A10" s="4">
        <v>644</v>
      </c>
      <c t="n" r="B10" s="6">
        <v>89</v>
      </c>
      <c t="n" r="C10" s="6">
        <v>111</v>
      </c>
    </row>
    <row r="11" spans="1:3">
      <c t="s" r="A11" s="4">
        <v>645</v>
      </c>
      <c t="n" r="B11" s="6">
        <v>6995</v>
      </c>
      <c t="n" r="C11" s="7">
        <v>646</v>
      </c>
    </row>
    <row r="12" spans="1:3">
      <c t="s" r="A12" s="4">
        <v>154</v>
      </c>
      <c t="n" r="B12" s="6">
        <v>637</v>
      </c>
      <c t="s" r="C12" s="4">
        <v>42</v>
      </c>
    </row>
    <row r="13" spans="1:3">
      <c t="s" r="A13" s="4">
        <v>646</v>
      </c>
      <c t="n" r="B13" s="6">
        <v>2867</v>
      </c>
      <c t="n" r="C13" s="7">
        <v>2854</v>
      </c>
    </row>
    <row r="14" spans="1:3">
      <c t="s" r="A14" s="4">
        <v>152</v>
      </c>
      <c t="n" r="B14" s="6">
        <v>448</v>
      </c>
      <c t="n" r="C14" s="6">
        <v>707</v>
      </c>
    </row>
    <row r="15" spans="1:3">
      <c t="s" r="A15" s="4">
        <v>647</v>
      </c>
      <c t="n" r="B15" s="6">
        <v>1745</v>
      </c>
      <c t="n" r="C15" s="6">
        <v>276</v>
      </c>
    </row>
    <row r="16" spans="1:3">
      <c t="s" r="A16" s="4">
        <v>579</v>
      </c>
      <c t="n" r="B16" s="6">
        <v>-11</v>
      </c>
      <c t="n" r="C16" s="6">
        <v>8</v>
      </c>
    </row>
    <row r="17" spans="1:3">
      <c t="s" r="A17" s="4">
        <v>648</v>
      </c>
      <c t="n" r="B17" s="6">
        <v>16284</v>
      </c>
      <c t="n" r="C17" s="7">
        <v>8696</v>
      </c>
    </row>
    <row r="18" spans="1:3">
      <c t="s" r="A18" s="4">
        <v>588</v>
      </c>
      <c t="n" r="B18" s="6">
        <v>-9081</v>
      </c>
      <c t="s" r="C18" s="4">
        <v>42</v>
      </c>
    </row>
    <row r="19" spans="1:3">
      <c t="s" r="A19" s="4">
        <v>649</v>
      </c>
      <c t="n" r="B19" s="6">
        <v>7203</v>
      </c>
      <c t="n" r="C19" s="7">
        <v>8696</v>
      </c>
    </row>
    <row r="20" spans="1:3">
      <c t="s" r="A20" s="4">
        <v>152</v>
      </c>
      <c t="n" r="B20" s="6">
        <v>494</v>
      </c>
      <c t="n" r="C20" s="6">
        <v>444</v>
      </c>
    </row>
    <row r="21" spans="1:3">
      <c t="s" r="A21" s="4">
        <v>650</v>
      </c>
      <c t="n" r="B21" s="7">
        <v>-47</v>
      </c>
      <c t="n" r="C21" s="6">
        <v>-51</v>
      </c>
    </row>
    <row r="22" spans="1:3">
      <c t="s" r="A22" s="4">
        <v>651</v>
      </c>
      <c t="s" r="B22" s="4">
        <v>42</v>
      </c>
      <c t="n" r="C22" s="6">
        <v>238</v>
      </c>
    </row>
    <row r="23" spans="1:3">
      <c t="s" r="A23" s="4">
        <v>652</v>
      </c>
      <c t="n" r="B23" s="7">
        <v>8472</v>
      </c>
      <c t="n" r="C23" s="6">
        <v>329</v>
      </c>
    </row>
    <row r="24" spans="1:3">
      <c t="s" r="A24" s="4">
        <v>653</v>
      </c>
      <c t="n" r="B24" s="6">
        <v>8919</v>
      </c>
      <c t="n" r="C24" s="6">
        <v>960</v>
      </c>
    </row>
    <row r="25" spans="1:3">
      <c t="s" r="A25" s="4">
        <v>648</v>
      </c>
      <c t="n" r="B25" s="7">
        <v>-1716</v>
      </c>
      <c t="n" r="C25" s="7">
        <v>773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6</v>
      </c>
      <c t="s" r="B1" s="2">
        <v>1</v>
      </c>
    </row>
    <row r="2" spans="1:4">
      <c t="s" r="B2" s="2">
        <v>2</v>
      </c>
      <c t="s" r="C2" s="2">
        <v>32</v>
      </c>
      <c t="s" r="D2" s="2">
        <v>84</v>
      </c>
    </row>
    <row r="3" spans="1:4">
      <c t="s" r="A3" s="3">
        <v>147</v>
      </c>
    </row>
    <row r="4" spans="1:4">
      <c t="s" r="A4" s="4">
        <v>109</v>
      </c>
      <c t="n" r="B4" s="7">
        <v>-17467</v>
      </c>
      <c t="n" r="C4" s="7">
        <v>-4</v>
      </c>
      <c t="n" r="D4" s="7">
        <v>163</v>
      </c>
    </row>
    <row r="5" spans="1:4">
      <c t="s" r="A5" s="3">
        <v>148</v>
      </c>
    </row>
    <row r="6" spans="1:4">
      <c t="s" r="A6" s="4">
        <v>149</v>
      </c>
      <c t="n" r="B6" s="6">
        <v>1379</v>
      </c>
      <c t="n" r="C6" s="6">
        <v>92</v>
      </c>
      <c t="n" r="D6" s="6">
        <v>273</v>
      </c>
    </row>
    <row r="7" spans="1:4">
      <c t="s" r="A7" s="4">
        <v>150</v>
      </c>
      <c t="n" r="B7" s="6">
        <v>1970</v>
      </c>
      <c t="n" r="C7" s="7">
        <v>-200</v>
      </c>
      <c t="n" r="D7" s="6">
        <v>-111</v>
      </c>
    </row>
    <row r="8" spans="1:4">
      <c t="s" r="A8" s="4">
        <v>151</v>
      </c>
      <c t="n" r="B8" s="6">
        <v>800</v>
      </c>
      <c t="s" r="C8" s="4">
        <v>42</v>
      </c>
      <c t="n" r="D8" s="6">
        <v>430</v>
      </c>
    </row>
    <row r="9" spans="1:4">
      <c t="s" r="A9" s="4">
        <v>152</v>
      </c>
      <c t="n" r="B9" s="6">
        <v>2332</v>
      </c>
      <c t="n" r="C9" s="7">
        <v>1924</v>
      </c>
      <c t="n" r="D9" s="7">
        <v>1511</v>
      </c>
    </row>
    <row r="10" spans="1:4">
      <c t="s" r="A10" s="4">
        <v>153</v>
      </c>
      <c t="n" r="B10" s="6">
        <v>638</v>
      </c>
      <c t="s" r="C10" s="4">
        <v>42</v>
      </c>
      <c t="s" r="D10" s="4">
        <v>42</v>
      </c>
    </row>
    <row r="11" spans="1:4">
      <c t="s" r="A11" s="4">
        <v>154</v>
      </c>
      <c t="n" r="B11" s="6">
        <v>1595</v>
      </c>
      <c t="s" r="C11" s="4">
        <v>42</v>
      </c>
      <c t="s" r="D11" s="4">
        <v>42</v>
      </c>
    </row>
    <row r="12" spans="1:4">
      <c t="s" r="A12" s="4">
        <v>155</v>
      </c>
      <c t="n" r="B12" s="6">
        <v>-96</v>
      </c>
      <c t="n" r="C12" s="7">
        <v>-78</v>
      </c>
      <c t="n" r="D12" s="7">
        <v>25</v>
      </c>
    </row>
    <row r="13" spans="1:4">
      <c t="s" r="A13" s="4">
        <v>156</v>
      </c>
      <c t="n" r="B13" s="7">
        <v>-118</v>
      </c>
      <c t="s" r="C13" s="4">
        <v>42</v>
      </c>
      <c t="s" r="D13" s="4">
        <v>42</v>
      </c>
    </row>
    <row r="14" spans="1:4">
      <c t="s" r="A14" s="4">
        <v>157</v>
      </c>
      <c t="s" r="B14" s="4">
        <v>42</v>
      </c>
      <c t="n" r="C14" s="7">
        <v>145</v>
      </c>
      <c t="n" r="D14" s="7">
        <v>380</v>
      </c>
    </row>
    <row r="15" spans="1:4">
      <c t="s" r="A15" s="4">
        <v>158</v>
      </c>
      <c t="n" r="B15" s="7">
        <v>425</v>
      </c>
      <c t="n" r="C15" s="6">
        <v>-10</v>
      </c>
      <c t="n" r="D15" s="6">
        <v>8</v>
      </c>
    </row>
    <row r="16" spans="1:4">
      <c t="s" r="A16" s="4">
        <v>47</v>
      </c>
      <c t="n" r="B16" s="6">
        <v>9193</v>
      </c>
      <c t="n" r="C16" s="6">
        <v>-4533</v>
      </c>
      <c t="n" r="D16" s="6">
        <v>1339</v>
      </c>
    </row>
    <row r="17" spans="1:4">
      <c t="s" r="A17" s="4">
        <v>135</v>
      </c>
      <c t="n" r="B17" s="6">
        <v>501</v>
      </c>
      <c t="n" r="C17" s="6">
        <v>427</v>
      </c>
      <c t="n" r="D17" s="6">
        <v>461</v>
      </c>
    </row>
    <row r="18" spans="1:4">
      <c t="s" r="A18" s="3">
        <v>159</v>
      </c>
    </row>
    <row r="19" spans="1:4">
      <c t="s" r="A19" s="4">
        <v>160</v>
      </c>
      <c t="n" r="B19" s="6">
        <v>8044</v>
      </c>
      <c t="n" r="C19" s="6">
        <v>757</v>
      </c>
      <c t="n" r="D19" s="6">
        <v>8932</v>
      </c>
    </row>
    <row r="20" spans="1:4">
      <c t="s" r="A20" s="4">
        <v>161</v>
      </c>
      <c t="n" r="B20" s="6">
        <v>1893</v>
      </c>
      <c t="n" r="C20" s="6">
        <v>1149</v>
      </c>
      <c t="n" r="D20" s="6">
        <v>689</v>
      </c>
    </row>
    <row r="21" spans="1:4">
      <c t="s" r="A21" s="4">
        <v>38</v>
      </c>
      <c t="n" r="B21" s="6">
        <v>-166</v>
      </c>
      <c t="n" r="C21" s="6">
        <v>8</v>
      </c>
      <c t="n" r="D21" s="6">
        <v>1826</v>
      </c>
    </row>
    <row r="22" spans="1:4">
      <c t="s" r="A22" s="4">
        <v>51</v>
      </c>
      <c t="n" r="B22" s="6">
        <v>-1588</v>
      </c>
      <c t="n" r="C22" s="6">
        <v>-3732</v>
      </c>
      <c t="n" r="D22" s="6">
        <v>-4813</v>
      </c>
    </row>
    <row r="23" spans="1:4">
      <c t="s" r="A23" s="4">
        <v>52</v>
      </c>
      <c t="n" r="B23" s="6">
        <v>-1477</v>
      </c>
      <c t="n" r="C23" s="6">
        <v>-1904</v>
      </c>
      <c t="n" r="D23" s="6">
        <v>-235</v>
      </c>
    </row>
    <row r="24" spans="1:4">
      <c t="s" r="A24" s="4">
        <v>53</v>
      </c>
      <c t="n" r="B24" s="6">
        <v>-1359</v>
      </c>
      <c t="n" r="C24" s="6">
        <v>1229</v>
      </c>
      <c t="n" r="D24" s="6">
        <v>-3327</v>
      </c>
    </row>
    <row r="25" spans="1:4">
      <c t="s" r="A25" s="4">
        <v>162</v>
      </c>
      <c t="n" r="B25" s="6">
        <v>1620</v>
      </c>
      <c t="n" r="C25" s="6">
        <v>1145</v>
      </c>
      <c t="n" r="D25" s="6">
        <v>685</v>
      </c>
    </row>
    <row r="26" spans="1:4">
      <c t="s" r="A26" s="4">
        <v>48</v>
      </c>
      <c t="n" r="B26" s="6">
        <v>-137</v>
      </c>
      <c t="n" r="C26" s="6">
        <v>-87</v>
      </c>
      <c t="n" r="D26" s="6">
        <v>268</v>
      </c>
    </row>
    <row r="27" spans="1:4">
      <c t="s" r="A27" s="4">
        <v>163</v>
      </c>
      <c t="n" r="B27" s="7">
        <v>7982</v>
      </c>
      <c t="n" r="C27" s="7">
        <v>-3672</v>
      </c>
      <c t="n" r="D27" s="6">
        <v>8504</v>
      </c>
    </row>
    <row r="28" spans="1:4">
      <c t="s" r="A28" s="3">
        <v>164</v>
      </c>
    </row>
    <row r="29" spans="1:4">
      <c t="s" r="A29" s="4">
        <v>165</v>
      </c>
      <c t="s" r="B29" s="4">
        <v>42</v>
      </c>
      <c t="s" r="C29" s="4">
        <v>42</v>
      </c>
      <c t="n" r="D29" s="7">
        <v>-18810</v>
      </c>
    </row>
    <row r="30" spans="1:4">
      <c t="s" r="A30" s="4">
        <v>166</v>
      </c>
      <c t="n" r="B30" s="7">
        <v>-5983</v>
      </c>
      <c t="s" r="C30" s="4">
        <v>42</v>
      </c>
      <c t="s" r="D30" s="4">
        <v>42</v>
      </c>
    </row>
    <row r="31" spans="1:4">
      <c t="s" r="A31" s="4">
        <v>167</v>
      </c>
      <c t="n" r="B31" s="6">
        <v>-442</v>
      </c>
      <c t="n" r="C31" s="7">
        <v>-1982</v>
      </c>
      <c t="n" r="D31" s="7">
        <v>-529</v>
      </c>
    </row>
    <row r="32" spans="1:4">
      <c t="s" r="A32" s="4">
        <v>168</v>
      </c>
      <c t="n" r="B32" s="6">
        <v>220</v>
      </c>
      <c t="n" r="C32" s="6">
        <v>57</v>
      </c>
      <c t="n" r="D32" s="6">
        <v>5</v>
      </c>
    </row>
    <row r="33" spans="1:4">
      <c t="s" r="A33" s="4">
        <v>169</v>
      </c>
      <c t="n" r="B33" s="6">
        <v>-6205</v>
      </c>
      <c t="n" r="C33" s="7">
        <v>-1925</v>
      </c>
      <c t="n" r="D33" s="7">
        <v>-19334</v>
      </c>
    </row>
    <row r="34" spans="1:4">
      <c t="s" r="A34" s="3">
        <v>170</v>
      </c>
    </row>
    <row r="35" spans="1:4">
      <c t="s" r="A35" s="4">
        <v>171</v>
      </c>
      <c t="n" r="B35" s="7">
        <v>-15</v>
      </c>
      <c t="s" r="C35" s="4">
        <v>42</v>
      </c>
      <c t="s" r="D35" s="4">
        <v>42</v>
      </c>
    </row>
    <row r="36" spans="1:4">
      <c t="s" r="A36" s="4">
        <v>172</v>
      </c>
      <c t="s" r="B36" s="4">
        <v>42</v>
      </c>
      <c t="s" r="C36" s="4">
        <v>42</v>
      </c>
      <c t="n" r="D36" s="7">
        <v>4</v>
      </c>
    </row>
    <row r="37" spans="1:4">
      <c t="s" r="A37" s="4">
        <v>173</v>
      </c>
      <c t="n" r="B37" s="7">
        <v>-200</v>
      </c>
      <c t="n" r="C37" s="7">
        <v>-14</v>
      </c>
      <c t="s" r="D37" s="4">
        <v>42</v>
      </c>
    </row>
    <row r="38" spans="1:4">
      <c t="s" r="A38" s="4">
        <v>174</v>
      </c>
      <c t="n" r="B38" s="6">
        <v>12</v>
      </c>
      <c t="n" r="C38" s="6">
        <v>-7</v>
      </c>
      <c t="n" r="D38" s="7">
        <v>16</v>
      </c>
    </row>
    <row r="39" spans="1:4">
      <c t="s" r="A39" s="4">
        <v>175</v>
      </c>
      <c t="n" r="B39" s="6">
        <v>-203</v>
      </c>
      <c t="n" r="C39" s="6">
        <v>-21</v>
      </c>
      <c t="n" r="D39" s="6">
        <v>20</v>
      </c>
    </row>
    <row r="40" spans="1:4">
      <c t="s" r="A40" s="4">
        <v>176</v>
      </c>
      <c t="n" r="B40" s="6">
        <v>-1995</v>
      </c>
      <c t="n" r="C40" s="6">
        <v>-682</v>
      </c>
      <c t="n" r="D40" s="6">
        <v>-567</v>
      </c>
    </row>
    <row r="41" spans="1:4">
      <c t="s" r="A41" s="4">
        <v>177</v>
      </c>
      <c t="n" r="B41" s="6">
        <v>-421</v>
      </c>
      <c t="n" r="C41" s="6">
        <v>-6300</v>
      </c>
      <c t="n" r="D41" s="6">
        <v>-11377</v>
      </c>
    </row>
    <row r="42" spans="1:4">
      <c t="s" r="A42" s="4">
        <v>178</v>
      </c>
      <c t="n" r="B42" s="6">
        <v>22491</v>
      </c>
      <c t="n" r="C42" s="6">
        <v>28791</v>
      </c>
      <c t="n" r="D42" s="6">
        <v>40168</v>
      </c>
    </row>
    <row r="43" spans="1:4">
      <c t="s" r="A43" s="4">
        <v>179</v>
      </c>
      <c t="n" r="B43" s="6">
        <v>22070</v>
      </c>
      <c t="n" r="C43" s="6">
        <v>22491</v>
      </c>
      <c t="n" r="D43" s="6">
        <v>28791</v>
      </c>
    </row>
    <row r="44" spans="1:4">
      <c t="s" r="A44" s="3">
        <v>180</v>
      </c>
    </row>
    <row r="45" spans="1:4">
      <c t="s" r="A45" s="4">
        <v>181</v>
      </c>
      <c t="n" r="B45" s="6">
        <v>45</v>
      </c>
      <c t="n" r="C45" s="6">
        <v>34</v>
      </c>
      <c t="n" r="D45" s="6">
        <v>27</v>
      </c>
    </row>
    <row r="46" spans="1:4">
      <c t="s" r="A46" s="4">
        <v>182</v>
      </c>
      <c t="n" r="B46" s="6">
        <v>2272</v>
      </c>
      <c t="n" r="C46" s="6">
        <v>1724</v>
      </c>
      <c t="n" r="D46" s="7">
        <v>961</v>
      </c>
    </row>
    <row r="47" spans="1:4">
      <c t="s" r="A47" s="3">
        <v>183</v>
      </c>
    </row>
    <row r="48" spans="1:4">
      <c t="s" r="A48" s="4">
        <v>184</v>
      </c>
      <c t="n" r="B48" s="7">
        <v>752</v>
      </c>
      <c t="n" r="C48" s="7">
        <v>310</v>
      </c>
      <c t="s" r="D48" s="4">
        <v>4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4</v>
      </c>
      <c t="s" r="B1" s="2">
        <v>2</v>
      </c>
      <c t="s" r="C1" s="2">
        <v>32</v>
      </c>
    </row>
    <row r="2" spans="1:3">
      <c t="s" r="A2" s="3">
        <v>216</v>
      </c>
    </row>
    <row r="3" spans="1:3">
      <c t="s" r="A3" s="4">
        <v>655</v>
      </c>
      <c t="n" r="B3" s="7">
        <v>1185</v>
      </c>
      <c t="n" r="C3" s="7">
        <v>1372</v>
      </c>
    </row>
    <row r="4" spans="1:3">
      <c t="s" r="A4" s="4">
        <v>656</v>
      </c>
      <c t="n" r="B4" s="7">
        <v>198</v>
      </c>
      <c t="n" r="C4" s="7">
        <v>138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657</v>
      </c>
      <c t="s" r="B1" s="2">
        <v>445</v>
      </c>
    </row>
    <row r="2" spans="1:2">
      <c t="s" r="A2" s="3">
        <v>216</v>
      </c>
    </row>
    <row r="3" spans="1:2">
      <c t="s" r="A3" s="4">
        <v>658</v>
      </c>
      <c t="n" r="B3" s="7">
        <v>1185</v>
      </c>
    </row>
    <row r="4" spans="1:2">
      <c t="s" r="A4" s="4">
        <v>659</v>
      </c>
      <c t="n" r="B4" s="6">
        <v>198</v>
      </c>
    </row>
    <row r="5" spans="1:2">
      <c t="s" r="A5" s="4">
        <v>131</v>
      </c>
      <c t="n" r="B5" s="7">
        <v>138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60</v>
      </c>
      <c t="s" r="B1" s="2">
        <v>1</v>
      </c>
    </row>
    <row r="2" spans="1:3">
      <c t="s" r="B2" s="2">
        <v>2</v>
      </c>
      <c t="s" r="C2" s="2">
        <v>661</v>
      </c>
    </row>
    <row r="3" spans="1:3">
      <c t="s" r="A3" s="4">
        <v>662</v>
      </c>
      <c t="s" r="B3" s="4">
        <v>406</v>
      </c>
    </row>
    <row r="4" spans="1:3">
      <c t="s" r="A4" s="4">
        <v>663</v>
      </c>
    </row>
    <row r="5" spans="1:3">
      <c t="s" r="A5" s="4">
        <v>662</v>
      </c>
      <c t="s" r="C5" s="4">
        <v>40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r="1" spans="1:2">
      <c t="s" r="A1" s="1">
        <v>664</v>
      </c>
      <c t="s" r="B1" s="2">
        <v>445</v>
      </c>
    </row>
    <row r="2" spans="1:2">
      <c t="s" r="A2" s="4">
        <v>665</v>
      </c>
    </row>
    <row r="3" spans="1:2">
      <c t="s" r="A3" s="4">
        <v>666</v>
      </c>
      <c t="n" r="B3" s="7">
        <v>9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7</v>
      </c>
      <c t="s" r="B1" s="2">
        <v>2</v>
      </c>
      <c t="s" r="C1" s="2">
        <v>32</v>
      </c>
    </row>
    <row r="2" spans="1:3">
      <c t="s" r="A2" s="3">
        <v>221</v>
      </c>
    </row>
    <row r="3" spans="1:3">
      <c t="s" r="A3" s="4">
        <v>668</v>
      </c>
      <c t="n" r="B3" s="7">
        <v>895</v>
      </c>
      <c t="n" r="C3" s="7">
        <v>715</v>
      </c>
    </row>
    <row r="4" spans="1:3">
      <c t="s" r="A4" s="4">
        <v>669</v>
      </c>
      <c t="n" r="B4" s="6">
        <v>1108</v>
      </c>
      <c t="n" r="C4" s="6">
        <v>2003</v>
      </c>
    </row>
    <row r="5" spans="1:3">
      <c t="s" r="A5" s="4">
        <v>670</v>
      </c>
      <c t="n" r="B5" s="7">
        <v>2003</v>
      </c>
      <c t="n" r="C5" s="7">
        <v>271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r="1" spans="1:5">
      <c t="s" r="A1" s="1">
        <v>671</v>
      </c>
      <c t="s" r="B1" s="2">
        <v>1</v>
      </c>
    </row>
    <row r="2" spans="1:5">
      <c t="s" r="B2" s="2">
        <v>2</v>
      </c>
      <c t="s" r="C2" s="2">
        <v>32</v>
      </c>
      <c t="s" r="D2" s="2">
        <v>84</v>
      </c>
      <c t="s" r="E2" s="2">
        <v>672</v>
      </c>
    </row>
    <row r="3" spans="1:5">
      <c t="s" r="A3" s="4">
        <v>673</v>
      </c>
      <c t="n" r="B3" s="6">
        <v>383300</v>
      </c>
      <c t="n" r="C3" s="6">
        <v>0</v>
      </c>
      <c t="n" r="D3" s="6">
        <v>22500</v>
      </c>
    </row>
    <row r="4" spans="1:5">
      <c t="s" r="A4" s="4">
        <v>674</v>
      </c>
      <c t="n" r="B4" s="8">
        <v>1.44</v>
      </c>
      <c t="n" r="D4" s="8">
        <v>1.85</v>
      </c>
    </row>
    <row r="5" spans="1:5">
      <c t="s" r="A5" s="4">
        <v>675</v>
      </c>
      <c t="n" r="B5" s="6">
        <v>347500</v>
      </c>
    </row>
    <row r="6" spans="1:5">
      <c t="s" r="A6" s="4">
        <v>676</v>
      </c>
      <c t="n" r="B6" s="7">
        <v>500</v>
      </c>
    </row>
    <row r="7" spans="1:5">
      <c t="s" r="A7" s="4">
        <v>677</v>
      </c>
      <c t="s" r="B7" s="4">
        <v>678</v>
      </c>
    </row>
    <row r="8" spans="1:5">
      <c t="s" r="A8" s="4">
        <v>679</v>
      </c>
    </row>
    <row r="9" spans="1:5">
      <c t="s" r="A9" s="4">
        <v>680</v>
      </c>
      <c t="n" r="B9" s="8">
        <v>4.38</v>
      </c>
      <c t="n" r="C9" s="8">
        <v>3.86</v>
      </c>
      <c t="n" r="D9" s="8">
        <v>4.28</v>
      </c>
    </row>
    <row r="10" spans="1:5">
      <c t="s" r="A10" s="4">
        <v>676</v>
      </c>
      <c t="n" r="B10" s="7">
        <v>400</v>
      </c>
    </row>
    <row r="11" spans="1:5">
      <c t="s" r="A11" s="4">
        <v>677</v>
      </c>
      <c t="s" r="B11" s="4">
        <v>681</v>
      </c>
    </row>
    <row r="12" spans="1:5">
      <c t="s" r="A12" s="4">
        <v>682</v>
      </c>
      <c t="n" r="B12" s="6">
        <v>140708</v>
      </c>
      <c t="n" r="C12" s="6">
        <v>214260</v>
      </c>
      <c t="n" r="D12" s="6">
        <v>87500</v>
      </c>
    </row>
    <row r="13" spans="1:5">
      <c t="s" r="A13" s="4">
        <v>683</v>
      </c>
    </row>
    <row r="14" spans="1:5">
      <c t="s" r="A14" s="4">
        <v>684</v>
      </c>
      <c t="n" r="B14" s="6">
        <v>1600000</v>
      </c>
    </row>
    <row r="15" spans="1:5">
      <c t="s" r="A15" s="4">
        <v>673</v>
      </c>
      <c t="n" r="B15" s="6">
        <v>383300</v>
      </c>
      <c t="s" r="C15" s="4">
        <v>42</v>
      </c>
      <c t="n" r="D15" s="6">
        <v>22500</v>
      </c>
    </row>
    <row r="16" spans="1:5">
      <c t="s" r="A16" s="4">
        <v>685</v>
      </c>
    </row>
    <row r="17" spans="1:5">
      <c t="s" r="A17" s="4">
        <v>673</v>
      </c>
      <c t="n" r="B17" s="6">
        <v>87500</v>
      </c>
      <c t="n" r="C17" s="6">
        <v>172500</v>
      </c>
      <c t="n" r="D17" s="6">
        <v>9000</v>
      </c>
    </row>
    <row r="18" spans="1:5">
      <c t="s" r="A18" s="4">
        <v>686</v>
      </c>
    </row>
    <row r="19" spans="1:5">
      <c t="s" r="A19" s="4">
        <v>684</v>
      </c>
      <c t="n" r="B19" s="6">
        <v>978500</v>
      </c>
    </row>
    <row r="20" spans="1:5">
      <c t="s" r="A20" s="4">
        <v>687</v>
      </c>
    </row>
    <row r="21" spans="1:5">
      <c t="s" r="A21" s="4">
        <v>684</v>
      </c>
      <c t="n" r="E21" s="6">
        <v>250000</v>
      </c>
    </row>
    <row r="22" spans="1:5">
      <c t="s" r="A22" s="4">
        <v>682</v>
      </c>
      <c t="n" r="D22" s="6">
        <v>41000</v>
      </c>
    </row>
    <row r="23" spans="1:5">
      <c t="s" r="A23" s="4">
        <v>688</v>
      </c>
    </row>
    <row r="24" spans="1:5">
      <c t="s" r="A24" s="4">
        <v>684</v>
      </c>
      <c t="n" r="C24" s="6">
        <v>250000</v>
      </c>
    </row>
    <row r="25" spans="1:5">
      <c t="s" r="A25" s="4">
        <v>682</v>
      </c>
      <c t="n" r="B25" s="6">
        <v>53208</v>
      </c>
      <c t="n" r="C25" s="6">
        <v>41760</v>
      </c>
      <c t="n" r="D25" s="6">
        <v>375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9</v>
      </c>
      <c t="s" r="B1" s="2">
        <v>1</v>
      </c>
    </row>
    <row r="2" spans="1:4">
      <c t="s" r="B2" s="2">
        <v>2</v>
      </c>
      <c t="s" r="C2" s="2">
        <v>32</v>
      </c>
      <c t="s" r="D2" s="2">
        <v>84</v>
      </c>
    </row>
    <row r="3" spans="1:4">
      <c t="s" r="A3" s="4">
        <v>690</v>
      </c>
    </row>
    <row r="4" spans="1:4">
      <c t="s" r="A4" s="3">
        <v>691</v>
      </c>
    </row>
    <row r="5" spans="1:4">
      <c t="s" r="A5" s="4">
        <v>692</v>
      </c>
      <c t="n" r="B5" s="7">
        <v>501</v>
      </c>
      <c t="n" r="C5" s="7">
        <v>427</v>
      </c>
      <c t="n" r="D5" s="7">
        <v>46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7"/>
  </cols>
  <sheetData>
    <row r="1" spans="1:3">
      <c t="s" r="A1" s="1">
        <v>693</v>
      </c>
      <c t="s" r="B1" s="2">
        <v>1</v>
      </c>
    </row>
    <row r="2" spans="1:3">
      <c t="s" r="B2" s="2">
        <v>2</v>
      </c>
      <c t="s" r="C2" s="2">
        <v>84</v>
      </c>
    </row>
    <row r="3" spans="1:3">
      <c t="s" r="A3" s="3">
        <v>694</v>
      </c>
    </row>
    <row r="4" spans="1:3">
      <c t="s" r="A4" s="4">
        <v>695</v>
      </c>
      <c t="s" r="B4" s="4">
        <v>413</v>
      </c>
      <c t="s" r="C4" s="4">
        <v>413</v>
      </c>
    </row>
    <row r="5" spans="1:3">
      <c t="s" r="A5" s="4">
        <v>696</v>
      </c>
      <c t="s" r="B5" s="4">
        <v>697</v>
      </c>
      <c t="s" r="C5" s="4">
        <v>698</v>
      </c>
    </row>
    <row r="6" spans="1:3">
      <c t="s" r="A6" s="4">
        <v>699</v>
      </c>
      <c t="s" r="B6" s="4">
        <v>700</v>
      </c>
      <c t="s" r="C6" s="4">
        <v>701</v>
      </c>
    </row>
    <row r="7" spans="1:3">
      <c t="s" r="A7" s="4">
        <v>702</v>
      </c>
      <c t="s" r="B7" s="4">
        <v>703</v>
      </c>
      <c t="s" r="C7" s="4">
        <v>70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r="A1" s="1">
        <v>705</v>
      </c>
      <c t="s" r="B1" s="2">
        <v>1</v>
      </c>
    </row>
    <row r="2" spans="1:4">
      <c t="s" r="B2" s="2">
        <v>2</v>
      </c>
      <c t="s" r="C2" s="2">
        <v>32</v>
      </c>
      <c t="s" r="D2" s="2">
        <v>84</v>
      </c>
    </row>
    <row r="3" spans="1:4">
      <c t="s" r="A3" s="3">
        <v>224</v>
      </c>
    </row>
    <row r="4" spans="1:4">
      <c t="s" r="A4" s="4">
        <v>706</v>
      </c>
      <c t="n" r="B4" s="6">
        <v>181500</v>
      </c>
    </row>
    <row r="5" spans="1:4">
      <c t="s" r="A5" s="4">
        <v>707</v>
      </c>
      <c t="n" r="B5" s="6">
        <v>383300</v>
      </c>
      <c t="n" r="C5" s="6">
        <v>0</v>
      </c>
      <c t="n" r="D5" s="6">
        <v>22500</v>
      </c>
    </row>
    <row r="6" spans="1:4">
      <c t="s" r="A6" s="4">
        <v>708</v>
      </c>
      <c t="s" r="B6" s="4">
        <v>42</v>
      </c>
    </row>
    <row r="7" spans="1:4">
      <c t="s" r="A7" s="4">
        <v>709</v>
      </c>
      <c t="n" r="B7" s="6">
        <v>-114000</v>
      </c>
    </row>
    <row r="8" spans="1:4">
      <c t="s" r="A8" s="4">
        <v>710</v>
      </c>
      <c t="n" r="B8" s="6">
        <v>450800</v>
      </c>
      <c t="n" r="C8" s="6">
        <v>181500</v>
      </c>
    </row>
    <row r="9" spans="1:4">
      <c t="s" r="A9" s="4">
        <v>711</v>
      </c>
      <c t="n" r="B9" s="6">
        <v>103300</v>
      </c>
    </row>
    <row r="10" spans="1:4">
      <c t="s" r="A10" s="4">
        <v>712</v>
      </c>
      <c t="n" r="B10" s="8">
        <v>5.56</v>
      </c>
    </row>
    <row r="11" spans="1:4">
      <c t="s" r="A11" s="4">
        <v>713</v>
      </c>
      <c t="n" r="B11" s="8">
        <v>4.33</v>
      </c>
    </row>
    <row r="12" spans="1:4">
      <c t="s" r="A12" s="4">
        <v>714</v>
      </c>
      <c t="s" r="B12" s="4">
        <v>42</v>
      </c>
    </row>
    <row r="13" spans="1:4">
      <c t="s" r="A13" s="4">
        <v>715</v>
      </c>
      <c t="n" r="B13" s="8">
        <v>6.21</v>
      </c>
    </row>
    <row r="14" spans="1:4">
      <c t="s" r="A14" s="4">
        <v>716</v>
      </c>
      <c t="n" r="B14" s="9">
        <v>4.48</v>
      </c>
      <c t="n" r="C14" s="8">
        <v>5.56</v>
      </c>
    </row>
    <row r="15" spans="1:4">
      <c t="s" r="A15" s="4">
        <v>717</v>
      </c>
      <c t="n" r="B15" s="8">
        <v>4.38</v>
      </c>
    </row>
    <row r="16" spans="1:4">
      <c t="s" r="A16" s="4">
        <v>718</v>
      </c>
      <c t="s" r="B16" s="4">
        <v>719</v>
      </c>
    </row>
    <row r="17" spans="1:4">
      <c t="s" r="A17" s="4">
        <v>720</v>
      </c>
      <c t="s" r="B17" s="4">
        <v>721</v>
      </c>
    </row>
    <row r="18" spans="1:4">
      <c t="s" r="A18" s="4">
        <v>722</v>
      </c>
      <c t="s" r="B18" s="4">
        <v>723</v>
      </c>
    </row>
    <row r="19" spans="1:4">
      <c t="s" r="A19" s="4">
        <v>724</v>
      </c>
      <c t="n" r="B19" s="7">
        <v>13</v>
      </c>
    </row>
    <row r="20" spans="1:4">
      <c t="s" r="A20" s="4">
        <v>725</v>
      </c>
      <c t="n" r="B20" s="6">
        <v>131</v>
      </c>
      <c t="n" r="C20" s="7">
        <v>13</v>
      </c>
    </row>
    <row r="21" spans="1:4">
      <c t="s" r="A21" s="4">
        <v>726</v>
      </c>
      <c t="n" r="B21" s="7">
        <v>3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7</v>
      </c>
      <c t="s" r="B1" s="2">
        <v>1</v>
      </c>
    </row>
    <row r="2" spans="1:4">
      <c t="s" r="B2" s="2">
        <v>2</v>
      </c>
      <c t="s" r="C2" s="2">
        <v>32</v>
      </c>
      <c t="s" r="D2" s="2">
        <v>84</v>
      </c>
    </row>
    <row r="3" spans="1:4">
      <c t="s" r="A3" s="4">
        <v>728</v>
      </c>
      <c t="n" r="B3" s="6">
        <v>264793</v>
      </c>
    </row>
    <row r="4" spans="1:4">
      <c t="s" r="A4" s="4">
        <v>729</v>
      </c>
      <c t="n" r="B4" s="6">
        <v>140708</v>
      </c>
      <c t="n" r="C4" s="6">
        <v>214260</v>
      </c>
      <c t="n" r="D4" s="6">
        <v>87500</v>
      </c>
    </row>
    <row r="5" spans="1:4">
      <c t="s" r="A5" s="4">
        <v>730</v>
      </c>
      <c t="n" r="B5" s="6">
        <v>-116316</v>
      </c>
    </row>
    <row r="6" spans="1:4">
      <c t="s" r="A6" s="4">
        <v>731</v>
      </c>
      <c t="n" r="B6" s="6">
        <v>-158827</v>
      </c>
    </row>
    <row r="7" spans="1:4">
      <c t="s" r="A7" s="4">
        <v>728</v>
      </c>
      <c t="n" r="B7" s="6">
        <v>130358</v>
      </c>
      <c t="n" r="C7" s="6">
        <v>264793</v>
      </c>
    </row>
    <row r="8" spans="1:4">
      <c t="s" r="A8" s="4">
        <v>732</v>
      </c>
      <c t="n" r="B8" s="8">
        <v>3.93</v>
      </c>
    </row>
    <row r="9" spans="1:4">
      <c t="s" r="A9" s="4">
        <v>733</v>
      </c>
      <c t="n" r="B9" s="9">
        <v>4.38</v>
      </c>
      <c t="n" r="C9" s="8">
        <v>3.86</v>
      </c>
      <c t="n" r="D9" s="8">
        <v>4.28</v>
      </c>
    </row>
    <row r="10" spans="1:4">
      <c t="s" r="A10" s="4">
        <v>734</v>
      </c>
      <c t="n" r="B10" s="9">
        <v>4.18</v>
      </c>
    </row>
    <row r="11" spans="1:4">
      <c t="s" r="A11" s="4">
        <v>735</v>
      </c>
      <c t="n" r="B11" s="9">
        <v>3.83</v>
      </c>
    </row>
    <row r="12" spans="1:4">
      <c t="s" r="A12" s="4">
        <v>736</v>
      </c>
      <c t="n" r="B12" s="8">
        <v>4.3</v>
      </c>
      <c t="n" r="C12" s="8">
        <v>3.9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14"/>
  </cols>
  <sheetData>
    <row r="1" spans="1:4">
      <c t="s" r="A1" s="1">
        <v>737</v>
      </c>
      <c t="s" r="B1" s="2">
        <v>1</v>
      </c>
    </row>
    <row r="2" spans="1:4">
      <c t="s" r="B2" s="2">
        <v>2</v>
      </c>
      <c t="s" r="C2" s="2">
        <v>32</v>
      </c>
      <c t="s" r="D2" s="2">
        <v>84</v>
      </c>
    </row>
    <row r="3" spans="1:4">
      <c t="s" r="A3" s="3">
        <v>738</v>
      </c>
    </row>
    <row r="4" spans="1:4">
      <c t="s" r="A4" s="4">
        <v>739</v>
      </c>
      <c t="s" r="B4" s="4">
        <v>740</v>
      </c>
    </row>
    <row r="5" spans="1:4">
      <c t="s" r="A5" s="4">
        <v>741</v>
      </c>
      <c t="s" r="B5" s="4">
        <v>42</v>
      </c>
      <c t="n" r="C5" s="7">
        <v>-145</v>
      </c>
      <c t="n" r="D5" s="7">
        <v>-38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2</v>
      </c>
      <c t="s" r="B1" s="2">
        <v>1</v>
      </c>
    </row>
    <row r="2" spans="1:4">
      <c t="s" r="B2" s="2">
        <v>2</v>
      </c>
      <c t="s" r="C2" s="2">
        <v>32</v>
      </c>
      <c t="s" r="D2" s="2">
        <v>84</v>
      </c>
    </row>
    <row r="3" spans="1:4">
      <c t="s" r="A3" s="3">
        <v>230</v>
      </c>
    </row>
    <row r="4" spans="1:4">
      <c t="s" r="A4" s="4">
        <v>743</v>
      </c>
      <c t="n" r="B4" s="7">
        <v>0</v>
      </c>
      <c t="n" r="C4" s="7">
        <v>0</v>
      </c>
      <c t="n" r="D4" s="7">
        <v>400</v>
      </c>
    </row>
    <row r="5" spans="1:4">
      <c t="s" r="A5" s="4">
        <v>744</v>
      </c>
      <c t="s" r="B5" s="4">
        <v>745</v>
      </c>
    </row>
    <row r="6" spans="1:4">
      <c t="s" r="A6" s="4">
        <v>746</v>
      </c>
      <c t="s" r="B6" s="4">
        <v>747</v>
      </c>
    </row>
    <row r="7" spans="1:4">
      <c t="s" r="A7" s="4">
        <v>748</v>
      </c>
      <c t="s" r="B7" s="4">
        <v>749</v>
      </c>
    </row>
    <row r="8" spans="1:4">
      <c t="s" r="A8" s="4">
        <v>750</v>
      </c>
      <c t="n" r="B8" s="7">
        <v>400</v>
      </c>
      <c t="n" r="C8" s="7">
        <v>300</v>
      </c>
      <c t="n" r="D8" s="7">
        <v>200</v>
      </c>
    </row>
    <row r="9" spans="1:4">
      <c t="s" r="A9" s="4">
        <v>751</v>
      </c>
      <c t="s" r="B9" s="4">
        <v>752</v>
      </c>
    </row>
    <row r="10" spans="1:4">
      <c t="s" r="A10" s="4">
        <v>753</v>
      </c>
      <c t="s" r="B10" s="4">
        <v>754</v>
      </c>
    </row>
    <row r="11" spans="1:4">
      <c t="s" r="A11" s="4">
        <v>755</v>
      </c>
      <c t="n" r="B11" s="7">
        <v>2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6</v>
      </c>
      <c t="s" r="B1" s="2">
        <v>1</v>
      </c>
    </row>
    <row r="2" spans="1:4">
      <c t="s" r="B2" s="2">
        <v>2</v>
      </c>
      <c t="s" r="C2" s="2">
        <v>32</v>
      </c>
      <c t="s" r="D2" s="2">
        <v>84</v>
      </c>
    </row>
    <row r="3" spans="1:4">
      <c t="s" r="A3" s="3">
        <v>230</v>
      </c>
    </row>
    <row r="4" spans="1:4">
      <c t="s" r="A4" s="4">
        <v>757</v>
      </c>
      <c t="n" r="B4" s="7">
        <v>230</v>
      </c>
      <c t="n" r="C4" s="7">
        <v>214</v>
      </c>
    </row>
    <row r="5" spans="1:4">
      <c t="s" r="A5" s="4">
        <v>758</v>
      </c>
      <c t="n" r="B5" s="6">
        <v>8</v>
      </c>
      <c t="n" r="C5" s="6">
        <v>8</v>
      </c>
      <c t="n" r="D5" s="7">
        <v>18</v>
      </c>
    </row>
    <row r="6" spans="1:4">
      <c t="s" r="A6" s="4">
        <v>759</v>
      </c>
      <c t="n" r="B6" s="6">
        <v>-92</v>
      </c>
      <c t="n" r="C6" s="6">
        <v>-28</v>
      </c>
    </row>
    <row r="7" spans="1:4">
      <c t="s" r="A7" s="4">
        <v>760</v>
      </c>
      <c t="n" r="B7" s="6">
        <v>4</v>
      </c>
      <c t="n" r="C7" s="6">
        <v>4</v>
      </c>
    </row>
    <row r="8" spans="1:4">
      <c t="s" r="A8" s="4">
        <v>761</v>
      </c>
      <c t="n" r="B8" s="6">
        <v>49</v>
      </c>
      <c t="n" r="C8" s="6">
        <v>32</v>
      </c>
    </row>
    <row r="9" spans="1:4">
      <c t="s" r="A9" s="4">
        <v>762</v>
      </c>
      <c t="n" r="B9" s="6">
        <v>199</v>
      </c>
      <c t="n" r="C9" s="6">
        <v>230</v>
      </c>
      <c t="n" r="D9" s="7">
        <v>214</v>
      </c>
    </row>
    <row r="10" spans="1:4">
      <c t="s" r="A10" s="4">
        <v>763</v>
      </c>
      <c t="n" r="B10" s="7">
        <v>-199</v>
      </c>
      <c t="n" r="C10" s="7">
        <v>-230</v>
      </c>
    </row>
    <row r="11" spans="1:4">
      <c t="s" r="A11" s="4">
        <v>764</v>
      </c>
      <c t="s" r="B11" s="4">
        <v>42</v>
      </c>
      <c t="s" r="C11" s="4">
        <v>42</v>
      </c>
    </row>
    <row r="12" spans="1:4">
      <c t="s" r="A12" s="4">
        <v>765</v>
      </c>
      <c t="n" r="B12" s="7">
        <v>-18</v>
      </c>
      <c t="n" r="C12" s="7">
        <v>-17</v>
      </c>
    </row>
    <row r="13" spans="1:4">
      <c t="s" r="A13" s="4">
        <v>766</v>
      </c>
      <c t="n" r="B13" s="6">
        <v>-180</v>
      </c>
      <c t="n" r="C13" s="6">
        <v>-213</v>
      </c>
    </row>
    <row r="14" spans="1:4">
      <c t="s" r="A14" s="4">
        <v>767</v>
      </c>
      <c t="n" r="B14" s="6">
        <v>-74</v>
      </c>
      <c t="n" r="C14" s="6">
        <v>-139</v>
      </c>
    </row>
    <row r="15" spans="1:4">
      <c t="s" r="A15" s="4">
        <v>768</v>
      </c>
      <c t="n" r="B15" s="7">
        <v>-272</v>
      </c>
      <c t="n" r="C15" s="7">
        <v>-36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69</v>
      </c>
      <c t="s" r="B1" s="2">
        <v>2</v>
      </c>
      <c t="s" r="C1" s="2">
        <v>32</v>
      </c>
    </row>
    <row r="2" spans="1:3">
      <c t="s" r="A2" s="3">
        <v>230</v>
      </c>
    </row>
    <row r="3" spans="1:3">
      <c t="s" r="A3" s="4">
        <v>770</v>
      </c>
      <c t="n" r="B3" s="7">
        <v>-254</v>
      </c>
      <c t="n" r="C3" s="7">
        <v>-278</v>
      </c>
    </row>
    <row r="4" spans="1:3">
      <c t="s" r="A4" s="4">
        <v>771</v>
      </c>
      <c t="n" r="B4" s="6">
        <v>180</v>
      </c>
      <c t="n" r="C4" s="6">
        <v>139</v>
      </c>
    </row>
    <row r="5" spans="1:3">
      <c t="s" r="A5" s="4">
        <v>772</v>
      </c>
      <c t="n" r="B5" s="7">
        <v>-74</v>
      </c>
      <c t="n" r="C5" s="7">
        <v>-13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3</v>
      </c>
      <c t="s" r="B1" s="2">
        <v>1</v>
      </c>
    </row>
    <row r="2" spans="1:4">
      <c t="s" r="B2" s="2">
        <v>2</v>
      </c>
      <c t="s" r="C2" s="2">
        <v>32</v>
      </c>
      <c t="s" r="D2" s="2">
        <v>84</v>
      </c>
    </row>
    <row r="3" spans="1:4">
      <c t="s" r="A3" s="3">
        <v>230</v>
      </c>
    </row>
    <row r="4" spans="1:4">
      <c t="s" r="A4" s="4">
        <v>774</v>
      </c>
      <c t="n" r="B4" s="7">
        <v>8</v>
      </c>
      <c t="n" r="C4" s="7">
        <v>8</v>
      </c>
      <c t="n" r="D4" s="7">
        <v>18</v>
      </c>
    </row>
    <row r="5" spans="1:4">
      <c t="s" r="A5" s="4">
        <v>118</v>
      </c>
      <c t="n" r="B5" s="6">
        <v>-24</v>
      </c>
      <c t="n" r="C5" s="6">
        <v>-24</v>
      </c>
      <c t="s" r="D5" s="4">
        <v>42</v>
      </c>
    </row>
    <row r="6" spans="1:4">
      <c t="s" r="A6" s="4">
        <v>775</v>
      </c>
      <c t="n" r="B6" s="6">
        <v>7</v>
      </c>
      <c t="n" r="C6" s="6">
        <v>6</v>
      </c>
      <c t="n" r="D6" s="7">
        <v>7</v>
      </c>
    </row>
    <row r="7" spans="1:4">
      <c t="s" r="A7" s="4">
        <v>776</v>
      </c>
      <c t="n" r="B7" s="7">
        <v>-9</v>
      </c>
      <c t="n" r="C7" s="7">
        <v>-10</v>
      </c>
      <c t="n" r="D7" s="7">
        <v>2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7</v>
      </c>
      <c t="s" r="B1" s="2">
        <v>1</v>
      </c>
    </row>
    <row r="2" spans="1:4">
      <c t="s" r="B2" s="2">
        <v>2</v>
      </c>
      <c t="s" r="C2" s="2">
        <v>32</v>
      </c>
      <c t="s" r="D2" s="2">
        <v>84</v>
      </c>
    </row>
    <row r="3" spans="1:4">
      <c t="s" r="A3" s="3">
        <v>778</v>
      </c>
    </row>
    <row r="4" spans="1:4">
      <c t="s" r="A4" s="4">
        <v>771</v>
      </c>
      <c t="n" r="B4" s="7">
        <v>48</v>
      </c>
      <c t="n" r="C4" s="7">
        <v>33</v>
      </c>
      <c t="n" r="D4" s="7">
        <v>165</v>
      </c>
    </row>
    <row r="5" spans="1:4">
      <c t="s" r="A5" s="4">
        <v>118</v>
      </c>
      <c t="n" r="B5" s="6">
        <v>24</v>
      </c>
      <c t="n" r="C5" s="6">
        <v>24</v>
      </c>
      <c t="s" r="D5" s="4">
        <v>42</v>
      </c>
    </row>
    <row r="6" spans="1:4">
      <c t="s" r="A6" s="4">
        <v>779</v>
      </c>
      <c t="n" r="B6" s="6">
        <v>-7</v>
      </c>
      <c t="n" r="C6" s="6">
        <v>-6</v>
      </c>
      <c t="n" r="D6" s="7">
        <v>-7</v>
      </c>
    </row>
    <row r="7" spans="1:4">
      <c t="s" r="A7" s="4">
        <v>780</v>
      </c>
      <c t="n" r="B7" s="6">
        <v>65</v>
      </c>
      <c t="n" r="C7" s="6">
        <v>51</v>
      </c>
      <c t="n" r="D7" s="6">
        <v>-144</v>
      </c>
    </row>
    <row r="8" spans="1:4">
      <c t="s" r="A8" s="4">
        <v>781</v>
      </c>
      <c t="n" r="B8" s="7">
        <v>56</v>
      </c>
      <c t="n" r="C8" s="7">
        <v>41</v>
      </c>
      <c t="n" r="D8" s="6">
        <v>-119</v>
      </c>
    </row>
    <row r="9" spans="1:4">
      <c t="s" r="A9" s="4">
        <v>782</v>
      </c>
    </row>
    <row r="10" spans="1:4">
      <c t="s" r="A10" s="3">
        <v>778</v>
      </c>
    </row>
    <row r="11" spans="1:4">
      <c t="s" r="A11" s="4">
        <v>118</v>
      </c>
      <c t="s" r="B11" s="4">
        <v>42</v>
      </c>
      <c t="s" r="C11" s="4">
        <v>42</v>
      </c>
      <c t="n" r="D11" s="7">
        <v>-30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83</v>
      </c>
      <c t="s" r="B1" s="2">
        <v>2</v>
      </c>
      <c t="s" r="C1" s="2">
        <v>32</v>
      </c>
      <c t="s" r="D1" s="2">
        <v>84</v>
      </c>
    </row>
    <row r="2" spans="1:4">
      <c t="s" r="A2" s="3">
        <v>230</v>
      </c>
    </row>
    <row r="3" spans="1:4">
      <c t="s" r="A3" s="4">
        <v>460</v>
      </c>
      <c t="s" r="B3" s="4">
        <v>784</v>
      </c>
      <c t="s" r="C3" s="4">
        <v>785</v>
      </c>
      <c t="s" r="D3" s="4">
        <v>786</v>
      </c>
    </row>
    <row r="4" spans="1:4">
      <c t="s" r="A4" s="4">
        <v>787</v>
      </c>
      <c t="s" r="B4" s="4">
        <v>42</v>
      </c>
      <c t="s" r="C4" s="4">
        <v>42</v>
      </c>
      <c t="s" r="D4" s="4">
        <v>42</v>
      </c>
    </row>
    <row r="5" spans="1:4">
      <c t="s" r="A5" s="4">
        <v>788</v>
      </c>
      <c t="s" r="B5" s="4">
        <v>789</v>
      </c>
      <c t="s" r="C5" s="4">
        <v>752</v>
      </c>
      <c t="s" r="D5" s="4">
        <v>79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1</v>
      </c>
      <c t="s" r="B1" s="2">
        <v>1</v>
      </c>
    </row>
    <row r="2" spans="1:4">
      <c t="s" r="B2" s="2">
        <v>2</v>
      </c>
      <c t="s" r="C2" s="2">
        <v>32</v>
      </c>
      <c t="s" r="D2" s="2">
        <v>84</v>
      </c>
    </row>
    <row r="3" spans="1:4">
      <c t="s" r="A3" s="3">
        <v>230</v>
      </c>
    </row>
    <row r="4" spans="1:4">
      <c t="s" r="A4" s="4">
        <v>460</v>
      </c>
      <c t="s" r="B4" s="4">
        <v>785</v>
      </c>
      <c t="s" r="C4" s="4">
        <v>786</v>
      </c>
      <c t="s" r="D4" s="4">
        <v>792</v>
      </c>
    </row>
    <row r="5" spans="1:4">
      <c t="s" r="A5" s="4">
        <v>793</v>
      </c>
      <c t="s" r="B5" s="4">
        <v>42</v>
      </c>
      <c t="s" r="C5" s="4">
        <v>42</v>
      </c>
      <c t="s" r="D5" s="4">
        <v>42</v>
      </c>
    </row>
    <row r="6" spans="1:4">
      <c t="s" r="A6" s="4">
        <v>787</v>
      </c>
      <c t="s" r="B6" s="4">
        <v>42</v>
      </c>
      <c t="s" r="C6" s="4">
        <v>42</v>
      </c>
      <c t="s" r="D6" s="4">
        <v>42</v>
      </c>
    </row>
    <row r="7" spans="1:4">
      <c t="s" r="A7" s="4">
        <v>788</v>
      </c>
      <c t="s" r="B7" s="4">
        <v>752</v>
      </c>
      <c t="s" r="C7" s="4">
        <v>790</v>
      </c>
      <c t="s" r="D7" s="4">
        <v>79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795</v>
      </c>
      <c t="s" r="B1" s="2">
        <v>1</v>
      </c>
    </row>
    <row r="2" spans="1:2">
      <c t="s" r="B2" s="2">
        <v>445</v>
      </c>
    </row>
    <row r="3" spans="1:2">
      <c t="s" r="A3" s="3">
        <v>230</v>
      </c>
    </row>
    <row r="4" spans="1:2">
      <c t="s" r="A4" s="4">
        <v>796</v>
      </c>
      <c t="n" r="B4" s="7">
        <v>1</v>
      </c>
    </row>
    <row r="5" spans="1:2">
      <c t="s" r="A5" s="4">
        <v>796</v>
      </c>
      <c t="n" r="B5" s="6">
        <v>-1</v>
      </c>
    </row>
    <row r="6" spans="1:2">
      <c t="s" r="A6" s="4">
        <v>797</v>
      </c>
      <c t="n" r="B6" s="6">
        <v>28</v>
      </c>
    </row>
    <row r="7" spans="1:2">
      <c t="s" r="A7" s="4">
        <v>797</v>
      </c>
      <c t="n" r="B7" s="7">
        <v>-2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798</v>
      </c>
      <c t="s" r="B1" s="2">
        <v>445</v>
      </c>
    </row>
    <row r="2" spans="1:2">
      <c t="s" r="A2" s="3">
        <v>230</v>
      </c>
    </row>
    <row r="3" spans="1:2">
      <c t="s" r="A3" s="4">
        <v>799</v>
      </c>
      <c t="n" r="B3" s="7">
        <v>18</v>
      </c>
    </row>
    <row r="4" spans="1:2">
      <c t="s" r="A4" s="4">
        <v>800</v>
      </c>
      <c t="n" r="B4" s="6">
        <v>20</v>
      </c>
    </row>
    <row r="5" spans="1:2">
      <c t="s" r="A5" s="4">
        <v>801</v>
      </c>
      <c t="n" r="B5" s="6">
        <v>10</v>
      </c>
    </row>
    <row r="6" spans="1:2">
      <c t="s" r="A6" s="4">
        <v>802</v>
      </c>
      <c t="n" r="B6" s="6">
        <v>10</v>
      </c>
    </row>
    <row r="7" spans="1:2">
      <c t="s" r="A7" s="4">
        <v>803</v>
      </c>
      <c t="n" r="B7" s="6">
        <v>11</v>
      </c>
    </row>
    <row r="8" spans="1:2">
      <c t="s" r="A8" s="4">
        <v>804</v>
      </c>
      <c t="n" r="B8" s="7">
        <v>5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0</vt:i4>
      </vt:variant>
    </vt:vector>
  </ns0:HeadingPairs>
  <ns0:TitlesOfParts>
    <vt:vector xmlns:vt="http://schemas.openxmlformats.org/officeDocument/2006/docPropsVTypes" baseType="lpstr" size="110">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Basics of Presentation</vt:lpstr>
      <vt:lpstr>Summary of Significant Accounti</vt:lpstr>
      <vt:lpstr>Acquisitions</vt:lpstr>
      <vt:lpstr>Inventories</vt:lpstr>
      <vt:lpstr>Property, Plant and Equipment</vt:lpstr>
      <vt:lpstr>Restructuring Activities</vt:lpstr>
      <vt:lpstr>Intangible Assets</vt:lpstr>
      <vt:lpstr>Goodwill</vt:lpstr>
      <vt:lpstr>Accrued Expenses</vt:lpstr>
      <vt:lpstr>Debt</vt:lpstr>
      <vt:lpstr>Income Taxes</vt:lpstr>
      <vt:lpstr>Financing Receivable</vt:lpstr>
      <vt:lpstr>Notes Receivable</vt:lpstr>
      <vt:lpstr>Deferred Revenue</vt:lpstr>
      <vt:lpstr>Stock Compensation</vt:lpstr>
      <vt:lpstr>Foreign Exchange Contracts</vt:lpstr>
      <vt:lpstr>Compensation and Benefit Plans</vt:lpstr>
      <vt:lpstr>Leases</vt:lpstr>
      <vt:lpstr>Contingencies and Concentration</vt:lpstr>
      <vt:lpstr>Business Segment Information</vt:lpstr>
      <vt:lpstr>Quarterly Financial Data (Unaud</vt:lpstr>
      <vt:lpstr>Related Party Transactions</vt:lpstr>
      <vt:lpstr>Subsequent Events</vt:lpstr>
      <vt:lpstr>Schedule II Valuation and Quali</vt:lpstr>
      <vt:lpstr>Summary of Significant Accoun33</vt:lpstr>
      <vt:lpstr>Summary of Significant Accoun34</vt:lpstr>
      <vt:lpstr>Acquisitions (Tables)</vt:lpstr>
      <vt:lpstr>Inventories (Tables)</vt:lpstr>
      <vt:lpstr>Property, Plant and Equipment (</vt:lpstr>
      <vt:lpstr>Restructuring Activities (Table</vt:lpstr>
      <vt:lpstr>Intangible Assets (Tables)</vt:lpstr>
      <vt:lpstr>Goodwill (Tables)</vt:lpstr>
      <vt:lpstr>Accrued Expenses (Tables)</vt:lpstr>
      <vt:lpstr>Income Taxes (Tables)</vt:lpstr>
      <vt:lpstr>Financing Receivable (Tables)</vt:lpstr>
      <vt:lpstr>Deferred Revenue (Tables)</vt:lpstr>
      <vt:lpstr>Stock Compensation (Tables)</vt:lpstr>
      <vt:lpstr>Foreign Exchange Contracts (Tab</vt:lpstr>
      <vt:lpstr>Compensation and Benefit Plans </vt:lpstr>
      <vt:lpstr>Lease (Tables)</vt:lpstr>
      <vt:lpstr>Business Segment Information (T</vt:lpstr>
      <vt:lpstr>Quarterly Financial Data (Una50</vt:lpstr>
      <vt:lpstr>Schedule II Valuation and Qua51</vt:lpstr>
      <vt:lpstr>Summary of Significant Accoun52</vt:lpstr>
      <vt:lpstr>Summary of Signficant Accountin</vt:lpstr>
      <vt:lpstr>Summary of Significant Accoun54</vt:lpstr>
      <vt:lpstr>Summary of Significant Accoun55</vt:lpstr>
      <vt:lpstr>Summary of Significant Accoun56</vt:lpstr>
      <vt:lpstr>Summary of Significant Accoun57</vt:lpstr>
      <vt:lpstr>Summary of Significant Accoun58</vt:lpstr>
      <vt:lpstr>Acquisitions (Details Narrative</vt:lpstr>
      <vt:lpstr>Acquisitions - Schedule of Reco</vt:lpstr>
      <vt:lpstr>Acquisitions - Business Acquisi</vt:lpstr>
      <vt:lpstr>Inventories (Details Narrative)</vt:lpstr>
      <vt:lpstr>Inventories - Schedule of Inven</vt:lpstr>
      <vt:lpstr>Property, Plant and Equipment64</vt:lpstr>
      <vt:lpstr>Property, Plant and Equipment -</vt:lpstr>
      <vt:lpstr>Restructuring Activities (Detai</vt:lpstr>
      <vt:lpstr>Restructuring Activities - Sche</vt:lpstr>
      <vt:lpstr>Intangible Assets (Details Narr</vt:lpstr>
      <vt:lpstr>Intangible Assets - Schedule of</vt:lpstr>
      <vt:lpstr>Intangible Assets - Schedule 70</vt:lpstr>
      <vt:lpstr>Goodwill - Summary of Changes i</vt:lpstr>
      <vt:lpstr>Accrued Expenses - Schedule of </vt:lpstr>
      <vt:lpstr>Accrued Expenses - Schedule o73</vt:lpstr>
      <vt:lpstr>Debt (Details Narrative)</vt:lpstr>
      <vt:lpstr>Income Taxes (Details Narrative</vt:lpstr>
      <vt:lpstr>Income Taxes - Schedule of Inco</vt:lpstr>
      <vt:lpstr>Income Taxes - Schedule of Comp</vt:lpstr>
      <vt:lpstr>Income Taxes - Schedule of Effe</vt:lpstr>
      <vt:lpstr>Income Taxes - Schedule of Defe</vt:lpstr>
      <vt:lpstr>Financing Receivable - Schedule</vt:lpstr>
      <vt:lpstr>Financing Receivable - Schedu81</vt:lpstr>
      <vt:lpstr>Notes Receivable (Details Narra</vt:lpstr>
      <vt:lpstr>Deferred Revenue (Details Narra</vt:lpstr>
      <vt:lpstr>Deferred Revenue - Schedule of </vt:lpstr>
      <vt:lpstr>Stock Compensation (Details Nar</vt:lpstr>
      <vt:lpstr>Stock Compensation - Schedule o</vt:lpstr>
      <vt:lpstr>Stock Compensation - Schedule87</vt:lpstr>
      <vt:lpstr>Stock Compensation - Summary of</vt:lpstr>
      <vt:lpstr>Stock Compensation - Summary 89</vt:lpstr>
      <vt:lpstr>Foreign Exchange Contracts - Sc</vt:lpstr>
      <vt:lpstr>Compensation and Benefit Plan91</vt:lpstr>
      <vt:lpstr>Compensation and Benefit Plan92</vt:lpstr>
      <vt:lpstr>Compensation and Benefit Plan93</vt:lpstr>
      <vt:lpstr>Compensation and Benefit Plan94</vt:lpstr>
      <vt:lpstr>Compensation and Benefit Plan95</vt:lpstr>
      <vt:lpstr>Compensation and Benefit Plan96</vt:lpstr>
      <vt:lpstr>Compensation and Benefit Plan97</vt:lpstr>
      <vt:lpstr>Compensation and Benefit Plan98</vt:lpstr>
      <vt:lpstr>Compensation and Benefit Plan99</vt:lpstr>
      <vt:lpstr>Leases (Details Narrative)</vt:lpstr>
      <vt:lpstr>Leases - Schedule of Operating </vt:lpstr>
      <vt:lpstr>Contingencies and Concentrat102</vt:lpstr>
      <vt:lpstr>Business Segment Information (D</vt:lpstr>
      <vt:lpstr>Business Segment Information - </vt:lpstr>
      <vt:lpstr>Business Segment Information105</vt:lpstr>
      <vt:lpstr>Business Segment Information106</vt:lpstr>
      <vt:lpstr>Business Segment Information107</vt:lpstr>
      <vt:lpstr>Quarterly Financial Data (Un108</vt:lpstr>
      <vt:lpstr>Related Party Transactions (Det</vt:lpstr>
      <vt:lpstr>Schedule II Valuation and Qu11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7T17:20:53Z</dcterms:created>
  <dcterms:modified xmlns:dcterms="http://purl.org/dc/terms/" xmlns:xsi="http://www.w3.org/2001/XMLSchema-instance" xsi:type="dcterms:W3CDTF">2016-03-07T17:20:53Z</dcterms:modified>
  <dc:title xmlns:dc="http://purl.org/dc/elements/1.1/">Untitled</dc:title>
  <dc:description xmlns:dc="http://purl.org/dc/elements/1.1/"/>
  <dc:subject xmlns:dc="http://purl.org/dc/elements/1.1/"/>
  <cp:keywords/>
  <cp:category/>
</cp:coreProperties>
</file>